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Sha6" sheetId="6" state="visible" r:id="rId6"/>
    <sheet xmlns:r="http://schemas.openxmlformats.org/officeDocument/2006/relationships" name="Consolidated Statements of Cash" sheetId="7" state="visible" r:id="rId7"/>
    <sheet xmlns:r="http://schemas.openxmlformats.org/officeDocument/2006/relationships" name="Note 1 - Summary of Significant" sheetId="8" state="visible" r:id="rId8"/>
    <sheet xmlns:r="http://schemas.openxmlformats.org/officeDocument/2006/relationships" name="Note 2 - Business Segment Infor" sheetId="9" state="visible" r:id="rId9"/>
    <sheet xmlns:r="http://schemas.openxmlformats.org/officeDocument/2006/relationships" name="Note 3 - Earnings Per Common Sh" sheetId="10" state="visible" r:id="rId10"/>
    <sheet xmlns:r="http://schemas.openxmlformats.org/officeDocument/2006/relationships" name="Note 4 - Inventories" sheetId="11" state="visible" r:id="rId11"/>
    <sheet xmlns:r="http://schemas.openxmlformats.org/officeDocument/2006/relationships" name="Note 5 - Accrued Expenses" sheetId="12" state="visible" r:id="rId12"/>
    <sheet xmlns:r="http://schemas.openxmlformats.org/officeDocument/2006/relationships" name="Note 6 - Goodwill and Other Int" sheetId="13" state="visible" r:id="rId13"/>
    <sheet xmlns:r="http://schemas.openxmlformats.org/officeDocument/2006/relationships" name="Note 7 - Revolving Line of Cred" sheetId="14" state="visible" r:id="rId14"/>
    <sheet xmlns:r="http://schemas.openxmlformats.org/officeDocument/2006/relationships" name="Note 8 - Cash Dividends" sheetId="15" state="visible" r:id="rId15"/>
    <sheet xmlns:r="http://schemas.openxmlformats.org/officeDocument/2006/relationships" name="Note 9 - Equity Compensation" sheetId="16" state="visible" r:id="rId16"/>
    <sheet xmlns:r="http://schemas.openxmlformats.org/officeDocument/2006/relationships" name="Note 10 - Leases and Purchase C" sheetId="17" state="visible" r:id="rId17"/>
    <sheet xmlns:r="http://schemas.openxmlformats.org/officeDocument/2006/relationships" name="Note 11 - Income Taxes" sheetId="18" state="visible" r:id="rId18"/>
    <sheet xmlns:r="http://schemas.openxmlformats.org/officeDocument/2006/relationships" name="Note 12 - Supplemental Cash Flo" sheetId="19" state="visible" r:id="rId19"/>
    <sheet xmlns:r="http://schemas.openxmlformats.org/officeDocument/2006/relationships" name="Note 13 - Commitments and Conti" sheetId="20" state="visible" r:id="rId20"/>
    <sheet xmlns:r="http://schemas.openxmlformats.org/officeDocument/2006/relationships" name="Note 14 - Severance Costs" sheetId="21" state="visible" r:id="rId21"/>
    <sheet xmlns:r="http://schemas.openxmlformats.org/officeDocument/2006/relationships" name="Note 15 - Restructuring Costs" sheetId="22" state="visible" r:id="rId22"/>
    <sheet xmlns:r="http://schemas.openxmlformats.org/officeDocument/2006/relationships" name="Note 16 - Acquisition" sheetId="23" state="visible" r:id="rId23"/>
    <sheet xmlns:r="http://schemas.openxmlformats.org/officeDocument/2006/relationships" name="Note 17 - Sale of Subsidiary" sheetId="24" state="visible" r:id="rId24"/>
    <sheet xmlns:r="http://schemas.openxmlformats.org/officeDocument/2006/relationships" name="Note 18 - Related Party Transac" sheetId="25" state="visible" r:id="rId25"/>
    <sheet xmlns:r="http://schemas.openxmlformats.org/officeDocument/2006/relationships" name="Note 19 - Summary of Quarterly " sheetId="26" state="visible" r:id="rId26"/>
    <sheet xmlns:r="http://schemas.openxmlformats.org/officeDocument/2006/relationships" name="Schedule II - Valuation and Qua" sheetId="27" state="visible" r:id="rId27"/>
    <sheet xmlns:r="http://schemas.openxmlformats.org/officeDocument/2006/relationships" name="Significant Accounting Policies" sheetId="28" state="visible" r:id="rId28"/>
    <sheet xmlns:r="http://schemas.openxmlformats.org/officeDocument/2006/relationships" name="Note 1 - Summary of Significa29" sheetId="29" state="visible" r:id="rId29"/>
    <sheet xmlns:r="http://schemas.openxmlformats.org/officeDocument/2006/relationships" name="Note 2 - Business Segment Inf30" sheetId="30" state="visible" r:id="rId30"/>
    <sheet xmlns:r="http://schemas.openxmlformats.org/officeDocument/2006/relationships" name="Note 3 - Earnings Per Common 31" sheetId="31" state="visible" r:id="rId31"/>
    <sheet xmlns:r="http://schemas.openxmlformats.org/officeDocument/2006/relationships" name="Note 4 - Inventories (Tables)" sheetId="32" state="visible" r:id="rId32"/>
    <sheet xmlns:r="http://schemas.openxmlformats.org/officeDocument/2006/relationships" name="Note 5 - Accrued Expenses (Tabl" sheetId="33" state="visible" r:id="rId33"/>
    <sheet xmlns:r="http://schemas.openxmlformats.org/officeDocument/2006/relationships" name="Note 6 - Goodwill and Other I34" sheetId="34" state="visible" r:id="rId34"/>
    <sheet xmlns:r="http://schemas.openxmlformats.org/officeDocument/2006/relationships" name="Note 9 - Equity Compensation (T" sheetId="35" state="visible" r:id="rId35"/>
    <sheet xmlns:r="http://schemas.openxmlformats.org/officeDocument/2006/relationships" name="Note 10 - Leases and Purchase36" sheetId="36" state="visible" r:id="rId36"/>
    <sheet xmlns:r="http://schemas.openxmlformats.org/officeDocument/2006/relationships" name="Note 11 - Income Taxes (Tables)" sheetId="37" state="visible" r:id="rId37"/>
    <sheet xmlns:r="http://schemas.openxmlformats.org/officeDocument/2006/relationships" name="Note 12 - Supplemental Cash F38" sheetId="38" state="visible" r:id="rId38"/>
    <sheet xmlns:r="http://schemas.openxmlformats.org/officeDocument/2006/relationships" name="Note 14 - Severance Costs (Tabl" sheetId="39" state="visible" r:id="rId39"/>
    <sheet xmlns:r="http://schemas.openxmlformats.org/officeDocument/2006/relationships" name="Note 15 - Restructuring Costs (" sheetId="40" state="visible" r:id="rId40"/>
    <sheet xmlns:r="http://schemas.openxmlformats.org/officeDocument/2006/relationships" name="Note 16 - Acquisition (Tables)" sheetId="41" state="visible" r:id="rId41"/>
    <sheet xmlns:r="http://schemas.openxmlformats.org/officeDocument/2006/relationships" name="Note 18 - Related Party Trans42" sheetId="42" state="visible" r:id="rId42"/>
    <sheet xmlns:r="http://schemas.openxmlformats.org/officeDocument/2006/relationships" name="Note 19 - Summary of Quarterl43" sheetId="43" state="visible" r:id="rId43"/>
    <sheet xmlns:r="http://schemas.openxmlformats.org/officeDocument/2006/relationships" name="Schedule II - Valuation and Q44" sheetId="44" state="visible" r:id="rId44"/>
    <sheet xmlns:r="http://schemas.openxmlformats.org/officeDocument/2006/relationships" name="Note 1 - Summary of Significa45" sheetId="45" state="visible" r:id="rId45"/>
    <sheet xmlns:r="http://schemas.openxmlformats.org/officeDocument/2006/relationships" name="Note 1 - Summary of Significa46" sheetId="46" state="visible" r:id="rId46"/>
    <sheet xmlns:r="http://schemas.openxmlformats.org/officeDocument/2006/relationships" name="Note 1 - Summary of Significa47" sheetId="47" state="visible" r:id="rId47"/>
    <sheet xmlns:r="http://schemas.openxmlformats.org/officeDocument/2006/relationships" name="Note 1 - Summary of Significa48" sheetId="48" state="visible" r:id="rId48"/>
    <sheet xmlns:r="http://schemas.openxmlformats.org/officeDocument/2006/relationships" name="Note 2 - Business Segment Inf49" sheetId="49" state="visible" r:id="rId49"/>
    <sheet xmlns:r="http://schemas.openxmlformats.org/officeDocument/2006/relationships" name="Note 2 - Business Segment Inf50" sheetId="50" state="visible" r:id="rId50"/>
    <sheet xmlns:r="http://schemas.openxmlformats.org/officeDocument/2006/relationships" name="Note 2 - Business Segment Inf51" sheetId="51" state="visible" r:id="rId51"/>
    <sheet xmlns:r="http://schemas.openxmlformats.org/officeDocument/2006/relationships" name="Note 2 - Business Segment Inf52" sheetId="52" state="visible" r:id="rId52"/>
    <sheet xmlns:r="http://schemas.openxmlformats.org/officeDocument/2006/relationships" name="Note 2 - Business Segment Inf53" sheetId="53" state="visible" r:id="rId53"/>
    <sheet xmlns:r="http://schemas.openxmlformats.org/officeDocument/2006/relationships" name="Note 2 - Business Segment Inf54" sheetId="54" state="visible" r:id="rId54"/>
    <sheet xmlns:r="http://schemas.openxmlformats.org/officeDocument/2006/relationships" name="Note 3 - Earnings Per Common 55" sheetId="55" state="visible" r:id="rId55"/>
    <sheet xmlns:r="http://schemas.openxmlformats.org/officeDocument/2006/relationships" name="Note 3 - Earnings Per Common 56" sheetId="56" state="visible" r:id="rId56"/>
    <sheet xmlns:r="http://schemas.openxmlformats.org/officeDocument/2006/relationships" name="Note 4 - Inventories - Inventor" sheetId="57" state="visible" r:id="rId57"/>
    <sheet xmlns:r="http://schemas.openxmlformats.org/officeDocument/2006/relationships" name="Note 5 - Accrued Expenses - Acc" sheetId="58" state="visible" r:id="rId58"/>
    <sheet xmlns:r="http://schemas.openxmlformats.org/officeDocument/2006/relationships" name="Note 6 - Goodwill and Other I59" sheetId="59" state="visible" r:id="rId59"/>
    <sheet xmlns:r="http://schemas.openxmlformats.org/officeDocument/2006/relationships" name="Note 6 - Goodwill and Other I60" sheetId="60" state="visible" r:id="rId60"/>
    <sheet xmlns:r="http://schemas.openxmlformats.org/officeDocument/2006/relationships" name="Note 6 - Goodwill and Other I61" sheetId="61" state="visible" r:id="rId61"/>
    <sheet xmlns:r="http://schemas.openxmlformats.org/officeDocument/2006/relationships" name="Note 6 - Goodwill and Other I62" sheetId="62" state="visible" r:id="rId62"/>
    <sheet xmlns:r="http://schemas.openxmlformats.org/officeDocument/2006/relationships" name="Note 6 - Goodwill and Other I63" sheetId="63" state="visible" r:id="rId63"/>
    <sheet xmlns:r="http://schemas.openxmlformats.org/officeDocument/2006/relationships" name="Note 7 - Revolving Line of Cr64" sheetId="64" state="visible" r:id="rId64"/>
    <sheet xmlns:r="http://schemas.openxmlformats.org/officeDocument/2006/relationships" name="Note 8 - Cash Dividends (Detail" sheetId="65" state="visible" r:id="rId65"/>
    <sheet xmlns:r="http://schemas.openxmlformats.org/officeDocument/2006/relationships" name="Note 9 - Equity Compensation (D" sheetId="66" state="visible" r:id="rId66"/>
    <sheet xmlns:r="http://schemas.openxmlformats.org/officeDocument/2006/relationships" name="Note 9 - Equity Compensation - " sheetId="67" state="visible" r:id="rId67"/>
    <sheet xmlns:r="http://schemas.openxmlformats.org/officeDocument/2006/relationships" name="Note 9 - Equity Compensation 68" sheetId="68" state="visible" r:id="rId68"/>
    <sheet xmlns:r="http://schemas.openxmlformats.org/officeDocument/2006/relationships" name="Note 9 - Equity Compensation 69" sheetId="69" state="visible" r:id="rId69"/>
    <sheet xmlns:r="http://schemas.openxmlformats.org/officeDocument/2006/relationships" name="Note 9 - Equity Compensation 70" sheetId="70" state="visible" r:id="rId70"/>
    <sheet xmlns:r="http://schemas.openxmlformats.org/officeDocument/2006/relationships" name="Note 9 - Equity Compensation 71" sheetId="71" state="visible" r:id="rId71"/>
    <sheet xmlns:r="http://schemas.openxmlformats.org/officeDocument/2006/relationships" name="Note 10 - Leases and Purchase72" sheetId="72" state="visible" r:id="rId72"/>
    <sheet xmlns:r="http://schemas.openxmlformats.org/officeDocument/2006/relationships" name="Note 10 - Leases and Purchase73" sheetId="73" state="visible" r:id="rId73"/>
    <sheet xmlns:r="http://schemas.openxmlformats.org/officeDocument/2006/relationships" name="Note 11 - Income Taxes (Details" sheetId="74" state="visible" r:id="rId74"/>
    <sheet xmlns:r="http://schemas.openxmlformats.org/officeDocument/2006/relationships" name="Note 11 - Income Taxes - Compon" sheetId="75" state="visible" r:id="rId75"/>
    <sheet xmlns:r="http://schemas.openxmlformats.org/officeDocument/2006/relationships" name="Note 11 - Income Taxes - Reconc" sheetId="76" state="visible" r:id="rId76"/>
    <sheet xmlns:r="http://schemas.openxmlformats.org/officeDocument/2006/relationships" name="Note 11 - Income Taxes - Comp77" sheetId="77" state="visible" r:id="rId77"/>
    <sheet xmlns:r="http://schemas.openxmlformats.org/officeDocument/2006/relationships" name="Note 11 - Income Taxes - Liabil" sheetId="78" state="visible" r:id="rId78"/>
    <sheet xmlns:r="http://schemas.openxmlformats.org/officeDocument/2006/relationships" name="Note 12 - Supplemental Cash F79" sheetId="79" state="visible" r:id="rId79"/>
    <sheet xmlns:r="http://schemas.openxmlformats.org/officeDocument/2006/relationships" name="Note 13 - Commitments and Con80" sheetId="80" state="visible" r:id="rId80"/>
    <sheet xmlns:r="http://schemas.openxmlformats.org/officeDocument/2006/relationships" name="Note 14 - Severance Costs (Deta" sheetId="81" state="visible" r:id="rId81"/>
    <sheet xmlns:r="http://schemas.openxmlformats.org/officeDocument/2006/relationships" name="Note 14 - Severance Costs - Acc" sheetId="82" state="visible" r:id="rId82"/>
    <sheet xmlns:r="http://schemas.openxmlformats.org/officeDocument/2006/relationships" name="Note 15 - Restructuring Costs83" sheetId="83" state="visible" r:id="rId83"/>
    <sheet xmlns:r="http://schemas.openxmlformats.org/officeDocument/2006/relationships" name="Note 15 - Restructuring Costs -" sheetId="84" state="visible" r:id="rId84"/>
    <sheet xmlns:r="http://schemas.openxmlformats.org/officeDocument/2006/relationships" name="Note 15 - Restructuring Costs85" sheetId="85" state="visible" r:id="rId85"/>
    <sheet xmlns:r="http://schemas.openxmlformats.org/officeDocument/2006/relationships" name="Note 15 - Restructuring Costs86" sheetId="86" state="visible" r:id="rId86"/>
    <sheet xmlns:r="http://schemas.openxmlformats.org/officeDocument/2006/relationships" name="Note 15 - Restructuring Costs87" sheetId="87" state="visible" r:id="rId87"/>
    <sheet xmlns:r="http://schemas.openxmlformats.org/officeDocument/2006/relationships" name="Note 16 - Acquisition (Details " sheetId="88" state="visible" r:id="rId88"/>
    <sheet xmlns:r="http://schemas.openxmlformats.org/officeDocument/2006/relationships" name="Note 16 - Acquisition - Allocat" sheetId="89" state="visible" r:id="rId89"/>
    <sheet xmlns:r="http://schemas.openxmlformats.org/officeDocument/2006/relationships" name="Note 16 - Acquisition - Identif" sheetId="90" state="visible" r:id="rId90"/>
    <sheet xmlns:r="http://schemas.openxmlformats.org/officeDocument/2006/relationships" name="Note 16 - Acquisition - Pro For" sheetId="91" state="visible" r:id="rId91"/>
    <sheet xmlns:r="http://schemas.openxmlformats.org/officeDocument/2006/relationships" name="Note 17 - Sale of Subsidiary (D" sheetId="92" state="visible" r:id="rId92"/>
    <sheet xmlns:r="http://schemas.openxmlformats.org/officeDocument/2006/relationships" name="Note 18 - Related Party Trans93" sheetId="93" state="visible" r:id="rId93"/>
    <sheet xmlns:r="http://schemas.openxmlformats.org/officeDocument/2006/relationships" name="Note 18 - Related Party Trans94" sheetId="94" state="visible" r:id="rId94"/>
    <sheet xmlns:r="http://schemas.openxmlformats.org/officeDocument/2006/relationships" name="Note 18 - Related Party Trans95" sheetId="95" state="visible" r:id="rId95"/>
    <sheet xmlns:r="http://schemas.openxmlformats.org/officeDocument/2006/relationships" name="Note 19 - Summary of Quarterl96" sheetId="96" state="visible" r:id="rId96"/>
    <sheet xmlns:r="http://schemas.openxmlformats.org/officeDocument/2006/relationships" name="Note 19 - Summary of Quarterl97" sheetId="97" state="visible" r:id="rId97"/>
    <sheet xmlns:r="http://schemas.openxmlformats.org/officeDocument/2006/relationships" name="Note 19 - Summary of Quarterl98" sheetId="98" state="visible" r:id="rId98"/>
    <sheet xmlns:r="http://schemas.openxmlformats.org/officeDocument/2006/relationships" name="Schedule II - Valuation and Q99" sheetId="99" state="visible" r:id="rId99"/>
  </sheets>
  <definedNames/>
  <calcPr calcId="124519" fullCalcOnLoad="1"/>
</workbook>
</file>

<file path=xl/sharedStrings.xml><?xml version="1.0" encoding="utf-8"?>
<sst xmlns="http://schemas.openxmlformats.org/spreadsheetml/2006/main" uniqueCount="904">
  <si>
    <t>Document And Entity Information - USD ($)</t>
  </si>
  <si>
    <t>12 Months Ended</t>
  </si>
  <si>
    <t>Jun. 30, 2017</t>
  </si>
  <si>
    <t>Aug. 27, 2017</t>
  </si>
  <si>
    <t>Dec. 31, 2016</t>
  </si>
  <si>
    <t>Document Information [Line Items]</t>
  </si>
  <si>
    <t>Entity Registrant Name</t>
  </si>
  <si>
    <t>LSI INDUSTRIES INC</t>
  </si>
  <si>
    <t>Entity Central Index Key</t>
  </si>
  <si>
    <t>Trading Symbol</t>
  </si>
  <si>
    <t>lyts</t>
  </si>
  <si>
    <t>Current Fiscal Year End Date</t>
  </si>
  <si>
    <t>--06-30</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Jun. 30,
		2017</t>
  </si>
  <si>
    <t>Document Fiscal Year Focus</t>
  </si>
  <si>
    <t>Document Fiscal Period Focus</t>
  </si>
  <si>
    <t>FY</t>
  </si>
  <si>
    <t>Amendment Flag</t>
  </si>
  <si>
    <t>false</t>
  </si>
  <si>
    <t>Consolidated Statements of Operations - USD ($) shares in Thousands, $ in Thousands</t>
  </si>
  <si>
    <t>3 Months Ended</t>
  </si>
  <si>
    <t>Mar. 31, 2017</t>
  </si>
  <si>
    <t>Sep. 30, 2016</t>
  </si>
  <si>
    <t>Jun. 30, 2016</t>
  </si>
  <si>
    <t>Mar. 31, 2016</t>
  </si>
  <si>
    <t>Dec. 31, 2015</t>
  </si>
  <si>
    <t>Sep. 30, 2015</t>
  </si>
  <si>
    <t>Jun. 30, 2015</t>
  </si>
  <si>
    <t>Mar. 31, 2015</t>
  </si>
  <si>
    <t>Dec. 31, 2014</t>
  </si>
  <si>
    <t>Sep. 30, 2014</t>
  </si>
  <si>
    <t>Jun. 30, 2014</t>
  </si>
  <si>
    <t>Jun. 30, 2013</t>
  </si>
  <si>
    <t>Net sales</t>
  </si>
  <si>
    <t>[1]</t>
  </si>
  <si>
    <t>Cost of products and services sold</t>
  </si>
  <si>
    <t>Restructuring costs</t>
  </si>
  <si>
    <t xml:space="preserve"> </t>
  </si>
  <si>
    <t>Gross profit</t>
  </si>
  <si>
    <t>Selling and administrative expenses</t>
  </si>
  <si>
    <t>Impairment of intangible asset</t>
  </si>
  <si>
    <t>Acquisition deal costs</t>
  </si>
  <si>
    <t>Restructuring costs (gain) (see Note 15)</t>
  </si>
  <si>
    <t>Loss on sale of subsidiary</t>
  </si>
  <si>
    <t>Gain on sale of building</t>
  </si>
  <si>
    <t>Operating income</t>
  </si>
  <si>
    <t>Interest (income)</t>
  </si>
  <si>
    <t>Interest expense</t>
  </si>
  <si>
    <t>Income before income taxes</t>
  </si>
  <si>
    <t>Income tax expense</t>
  </si>
  <si>
    <t>Net income</t>
  </si>
  <si>
    <t>Earnings per common share (see Note 3)</t>
  </si>
  <si>
    <t>Basic (in dollars per share)</t>
  </si>
  <si>
    <t>Diluted (in dollars per share)</t>
  </si>
  <si>
    <t>Weighted average common shares outstanding</t>
  </si>
  <si>
    <t>Basic (in shares)</t>
  </si>
  <si>
    <t>Diluted (in shares)</t>
  </si>
  <si>
    <t>[2]</t>
  </si>
  <si>
    <t>Net sales are attributed to geographic areas based upon the location of the operation making the sale.</t>
  </si>
  <si>
    <t>Options to purchase 1,331,300 common shares, 1,331,300 common shares, and 1,882,722 common shares at June 30, 2017, 2016, and 2015, respectively, were not included in the computation of diluted earnings per share because the exercise price was greater than the average fair market value of the common shares.</t>
  </si>
  <si>
    <t>Consolidated Balance Sheets - USD ($) $ in Thousands</t>
  </si>
  <si>
    <t>ASSETS</t>
  </si>
  <si>
    <t>Cash and cash equivalents</t>
  </si>
  <si>
    <t>Accounts receivable, less allowance for doubtful accounts of $506 and $226, respectively</t>
  </si>
  <si>
    <t>Inventories</t>
  </si>
  <si>
    <t>Refundable income taxes</t>
  </si>
  <si>
    <t>Assets held for sale</t>
  </si>
  <si>
    <t>Other current assets</t>
  </si>
  <si>
    <t>Total current assets</t>
  </si>
  <si>
    <t>Property, Plant and Equipment, at cost</t>
  </si>
  <si>
    <t>Land</t>
  </si>
  <si>
    <t>Buildings</t>
  </si>
  <si>
    <t>Machinery and equipment</t>
  </si>
  <si>
    <t>Construction in progress</t>
  </si>
  <si>
    <t>Less accumulated depreciation</t>
  </si>
  <si>
    <t>Net property, plant and equipment</t>
  </si>
  <si>
    <t>Goodwill</t>
  </si>
  <si>
    <t>Other Intangible Assets, net</t>
  </si>
  <si>
    <t>Other Long-Term Assets, net</t>
  </si>
  <si>
    <t>Total assets</t>
  </si>
  <si>
    <t>LIABILITIES &amp; SHAREHOLDERS’ EQUITY</t>
  </si>
  <si>
    <t>Accounts payable</t>
  </si>
  <si>
    <t>Accrued expenses</t>
  </si>
  <si>
    <t>Total current liabilities</t>
  </si>
  <si>
    <t>Long-Term Debt</t>
  </si>
  <si>
    <t>Other Long-Term Liabilities</t>
  </si>
  <si>
    <t>Commitments and Contingencies (Note 13)</t>
  </si>
  <si>
    <t>Shareholders’ Equity</t>
  </si>
  <si>
    <t>Preferred shares, without par value; Authorized 1,000,000 shares, none issued</t>
  </si>
  <si>
    <t>Common shares, without par value; Authorized 40,000,000 shares; Outstanding 25,429,223 and 24,982,219 shares, respectively</t>
  </si>
  <si>
    <t>Retained earnings</t>
  </si>
  <si>
    <t>Total shareholders’ equity</t>
  </si>
  <si>
    <t>Total liabilities &amp; shareholders’ equity</t>
  </si>
  <si>
    <t>Consolidated Balance Sheets (Parentheticals) - USD ($) $ / shares in Thousands, $ in Thousands</t>
  </si>
  <si>
    <t>Allowance for doubtful accounts</t>
  </si>
  <si>
    <t>Preferred shares, par value (in dollars per share)</t>
  </si>
  <si>
    <t>Preferred shares, authorized shares (in shares)</t>
  </si>
  <si>
    <t>Preferred shares, issued (in shares)</t>
  </si>
  <si>
    <t>Common shares, par value (in dollars per share)</t>
  </si>
  <si>
    <t>Common shares, authorized (in shares)</t>
  </si>
  <si>
    <t>Common shares, outstanding (in shares)</t>
  </si>
  <si>
    <t>Consolidated Statements of Shareholders' Equity - USD ($)</t>
  </si>
  <si>
    <t>Stock Compensation Plan [Member]Common Stock Including Additional Paid in Capital [Member]</t>
  </si>
  <si>
    <t>Stock Compensation Plan [Member]</t>
  </si>
  <si>
    <t>Restricted Stock Units (RSUs) [Member]Common Stock Including Additional Paid in Capital [Member]</t>
  </si>
  <si>
    <t>Restricted Stock Units (RSUs) [Member]</t>
  </si>
  <si>
    <t>Common Stock Including Additional Paid in Capital [Member]</t>
  </si>
  <si>
    <t>Key Executive Deferred Compensation [Member]</t>
  </si>
  <si>
    <t>Retained Earnings [Member]</t>
  </si>
  <si>
    <t>Total</t>
  </si>
  <si>
    <t>Balance (in shares) at Jun. 30, 2014</t>
  </si>
  <si>
    <t>Balance at Jun. 30, 2014</t>
  </si>
  <si>
    <t>Stock compensation awards (in shares)</t>
  </si>
  <si>
    <t>Stock compensation awards</t>
  </si>
  <si>
    <t>Distribution of treasury shares, net (in shares)</t>
  </si>
  <si>
    <t>Distribution of treasury shares, net</t>
  </si>
  <si>
    <t>Deferred compensation plan</t>
  </si>
  <si>
    <t>Stock option expense</t>
  </si>
  <si>
    <t>Stock options exercised, net (in shares)</t>
  </si>
  <si>
    <t>Stock options exercised, net</t>
  </si>
  <si>
    <t>Dividends</t>
  </si>
  <si>
    <t>Balance (in shares) at Jun. 30, 2015</t>
  </si>
  <si>
    <t>Balance at Jun. 30, 2015</t>
  </si>
  <si>
    <t>Purchase of treasury shares, net (in shares)</t>
  </si>
  <si>
    <t>Purchase of treasury shares, net</t>
  </si>
  <si>
    <t>Stock-based compensation expense</t>
  </si>
  <si>
    <t>Balance (in shares) at Jun. 30, 2016</t>
  </si>
  <si>
    <t>Balance at Jun. 30, 2016</t>
  </si>
  <si>
    <t>Stock Warrants Issued</t>
  </si>
  <si>
    <t>Balance (in shares) at Jun. 30, 2017</t>
  </si>
  <si>
    <t>Balance at Jun. 30, 2017</t>
  </si>
  <si>
    <t>Consolidated Statements of Shareholders' Equity (Parentheticals) - $ / shares</t>
  </si>
  <si>
    <t>Dividends, per share (in dollars per share)</t>
  </si>
  <si>
    <t>Consolidated Statements of Cash Flows - USD ($)</t>
  </si>
  <si>
    <t>Cash Flows From Operating Activities</t>
  </si>
  <si>
    <t>Non-cash items included in net income</t>
  </si>
  <si>
    <t>Depreciation and amortization</t>
  </si>
  <si>
    <t>Intangible asset impairment</t>
  </si>
  <si>
    <t>Deferred income taxes</t>
  </si>
  <si>
    <t>Stock based compensation expense</t>
  </si>
  <si>
    <t>Issuance of common shares as compensation</t>
  </si>
  <si>
    <t>(Gain) on disposition of building</t>
  </si>
  <si>
    <t>Loss (gain) on disposition of fixed assets</t>
  </si>
  <si>
    <t>Inventory obsolescence reserve</t>
  </si>
  <si>
    <t>Change in certain assets and liabilities, net of acquisition</t>
  </si>
  <si>
    <t>Accounts receivable</t>
  </si>
  <si>
    <t>Accrued expenses and other</t>
  </si>
  <si>
    <t>Customer prepayments</t>
  </si>
  <si>
    <t>Net cash flows provided by operating activities</t>
  </si>
  <si>
    <t>Cash Flows From Investing Activities</t>
  </si>
  <si>
    <t>Purchases of property, plant, and equipment</t>
  </si>
  <si>
    <t>Acquisition of business, net of cash received and warrants issued</t>
  </si>
  <si>
    <t>Proceeds from sale of subsidiary, net of cash sold</t>
  </si>
  <si>
    <t>Proceeds from sale of fixed assets</t>
  </si>
  <si>
    <t>Net cash flows (used in) investing activities</t>
  </si>
  <si>
    <t>Cash Flows From Financing Activities</t>
  </si>
  <si>
    <t>Payments of long-term debt</t>
  </si>
  <si>
    <t>Borrowings of long-term debt</t>
  </si>
  <si>
    <t>Cash dividends paid</t>
  </si>
  <si>
    <t>Purchase of treasury shares</t>
  </si>
  <si>
    <t>Issuance of treasury shares</t>
  </si>
  <si>
    <t>Exercise of stock options</t>
  </si>
  <si>
    <t>Net cash flows provided by (used in) financing activities</t>
  </si>
  <si>
    <t>(Decrease) Increase in cash and cash equivalents</t>
  </si>
  <si>
    <t>Cash and cash equivalents at beginning of year</t>
  </si>
  <si>
    <t>Cash and cash equivalents at end of year</t>
  </si>
  <si>
    <t>Note 1 - Summary of Significant Accounting Policies</t>
  </si>
  <si>
    <t>Notes to Financial Statements</t>
  </si>
  <si>
    <t>Significant Accounting Policies [Text Block]</t>
  </si>
  <si>
    <t>NOTE 1 Consolidation: The consolidated financial statements include the accounts of LSI Industries Inc. (an Ohio corporation) and its subsidiaries (collectively, the “Company”), all of which are wholly owned. All intercompany transactions and balances have been eliminated in consolidation. Revenue Recognition: Revenue is recognized when title to goods and risk of loss have passed to the customer, there is persuasive evidence of a purchase arrangement, delivery has occurred or services have been rendered, and collectability is reasonably assured. Sales are recorded net of estimated returns, rebates and discounts. Amounts received from customers prior to the recognition of revenue are accounted for as customer pre-payments and are included in accrued expenses. The Company has five Product revenue is recognized on product-only orders upon passing of title and risk of loss, generally at time of shipment. In certain arrangements with customers, as is the case with the sale of some of our solid-state LED (light emitting diode) video screens, revenue is recognized upon customer acceptance of the video screen at the job site. Product revenue related to orders where the customer requires the Company to install the product is recognized when the product is installed. The Company provides product warranties and certain post-shipment service, support and maintenance of certain solid state LED video screens. Installation revenue is recognized when the products have been fully installed. The Company is not no Service revenue from integrated design, project and construction management, and site permitting is recognized when all products at a customer site have been installed. Revenue from the management of media content and digital hardware related to active digital signage is recognized evenly over the service period with the customer. Media content service periods with most customers range from one one Shipping and handling revenue coincides with the recognition of revenue from sale of the product . In situations where the Company is responsible for re-imaging programs with multiple sites, each site is viewed as a separate unit of accounting and has stand-alone value to the customer. Revenue is recognized upon the Company’s complete performance at the location, which may The Company also evaluates the appropriateness of revenue recognition in accordance with the accounting standards on software revenue recognition. Our solid-state LED video screens and active digital signage contain software elements which the Company has determined are incidental. Credit and Collections: The Company maintains allowances for doubtful accounts receivable for probable estimated losses resulting from either customer disputes or the inability of its customers to make required payments. If the financial condition of the Company’s customers were to deteriorate, resulting in their inability to make the required payments, the Company may first The following table presents the Company’s net accounts receivable at the dates indicated. (In thousands) June 30, June 30, 2017 2016 Accounts receivable $ 49,386 $ 47,201 Less: Allowance for doubtful accounts (506 ) (226 ) Accounts receivable, net $ 48,880 $ 46,975 Cash and Cash Equivalents: The cash balance includes cash and cash equivalents which have original maturities of less than three $250,000. As of June 30, 2017 June 30, 2016, $4,488,000 $37,883,000, Inventories and Inventory Reserves: Inventories are stated at the lower of cost or market. Cost of inventories includes the cost of purchased raw materials and components, direct labor, as well as manufacturing overhead which is generally applied to inventory based on direct labor and on material content. Cost is determined on the first first The Company maintains an inventory reserve for obsolete and excess inventory. The Company first Property, Plant and Equipment and Related Depreciation: Property, plant and equipment are stated at cost. Major additions and betterments are capitalized while maintenance and repairs are expensed. For financial reporting purposes, depreciation is computed on the straight-line method over the estimated useful lives of the assets as follows: Buildings (in years) 28 - 40 Machinery and equipment 3 - 10 Computer software 3 - 8 Costs related to the purchase, internal development, and implementation of the Company’s fully integrated enterprise resource planning/business operating software system are either capitalized or expensed. Leasehold improvements are depreciated over the shorter of fifteen The Company sold one two first 2015. The Company is in the process of selling its second two not June 30, 2017. third 2017. 15 The Company recorded $7,005 ,000, $6,171,000 $5,804,000 June 30, 2017, 2016 2015, . Goodwill and Intangible Assets: Intangible assets consisting of customer relationships, trade names and trademarks, patents, technology and software, and non-compete agreements are recorded on the Company's balance sheet. The definite-lived intangible assets are being amortized to expense over periods ranging between seven twenty 6. Fair Value: The Company has financial instruments consisting primarily of cash and cash equivalents, revolving lines of credit, accounts receivable, accounts payable, and long-term debt. The fair value of these financial instruments approximates carrying value because of their short-term maturity and/or variable, market-driven interest rates. The Company has no Fair value measurements of nonfinancial assets and nonfinancial liabilities are primarily used in goodwill and other intangible asset impairment analyses, long-lived asset impairment analyses, in the purchase price of acquired companies, and in the valuation of the contingent earn-out. The accounting guidance on fair value measurement was used to measure the fair value of these nonfinancial assets and nonfinancial liabilities. Product Warranties: The Company offers a limited warranty that its products are free from defects in workmanship and materials. The specific terms and conditions vary somewhat by product line, but generally cover defective products returned within one five 10 Changes in the Company’s warranty liabilities, which are included in accrued expenses in the accompanying consolidated balance sheets, during the periods indicated below were as follows: (In thousands) June 30, 2017 June 30, 2016 Balance at beginning of the period $ 5,069 $ 3,408 Additions charged to expense 4,956 5,069 Addition from acquired company 907 -- Deductions for repairs and replacements (3,372 ) (3,408 ) Balance at end of the period $ 7,560 $ 5,069 Employee Benefit Plans: The Company has a defined contribution retirement plan and a discretionary profit sharing plan covering substantially all of its non-union employees in the United States, and a nonqualified deferred compensation plan covering certain employees. The costs of employee benefit plans are charged to expense and funded annually. Total costs were $2,373,000 2017, $2,327,000 2016, $1,880,000 2015. Research and Development Costs: Research and development costs are directly attributable to new product development, including the development of new technology for both existing and new products, and consist of salaries, payroll taxes, employee benefits, materials, outside legal costs and filing fees related to obtaining patents, supplies, depreciation and other administrative costs. The Company expenses as research and development all costs associated with development of software used in solid-state LED products. All costs are expensed as incurred and are included in selling and administrative expenses . Research and development costs related to both product and software development totaled $5,700,000, $5,549,000 $5,598,000 June 30, 2017, 2016 2015, Cost of Products and Services Sold: Cost of products sold is primarily comprised of direct materials and supplies consumed in the manufacture of products, as well as manufacturing labor, depreciation expense and direct overhead expense necessary to acquire and convert the purchased materials and supplies into finished product. Cost of products sold also includes the cost to distribute products to customers, inbound freight costs, internal transfer costs, warehousing costs and other shipping and handling activity. Cost of services sold is primarily comprised of the internal and external labor costs required to support the Company’s service revenue along with the management of media content. Earnings Per Common Share: The computation of basic earnings per common share is based on the weighted average common shares outstanding for the period net of treasury shares held in the Company’s nonqualified deferred compensation plan. The computation of diluted earnings per share is based on the weighted average common shares outstanding for the period and includes common share equivalents. Common share equivalents include the dilutive effect of stock options, restricted stock units, stock warrants, contingently issuable shares and common shares to be issued under a deferred compensation plan, all of which totaled 844,000 2017; 872,000 2016; 451,000 2015. 3. Income Taxes: The Company accounts for income taxes in accordance with the accounting guidance for income taxes. Accordingly, deferred income taxes are provided on items that are reported as either income or expense in different time periods for financial reporting purposes than they are for income tax purposes. Deferred income tax assets are reported on the Company’s balance sheet. Significant management judgment is required in developing the Company’s income tax provision, including the estimation of taxable income and the effective income tax rates in the multiple taxing jurisdictions in which the Company operates, the estimation of the liability for uncertain income tax positions, the determination of deferred tax assets and liabilities, and any valuation allowances that might be required against deferred tax assets. New Accounting Pronouncements: In June 2014, 2014 09, April 2016, 2016 10, May 2016, 2016 12, December 2016, 2016 20, 606, three 2014 09 December 15, 2017, 2019. no July 1, 2018. not not may may six nine In November 2015, 2015 17, April 1, 2017. may June 30, 2016. not In February 2016, 2016 02, December 15, 2018, 2020, not Comprehensive Income: The Company does not Subsequent Events: The Company has evaluated subsequent events for potential recognition and disclosure through the date the consolidated financial statements were filed. No Use of Estimates: The preparation of financial statements in conformity with accounting principles generally accepted in the United States of America requires the Company to make estimates and assumptions that affect the amounts reported in the consolidated financial statements and accompanying notes. Actual results could differ from those estimates.</t>
  </si>
  <si>
    <t>Note 2 - Business Segment Information</t>
  </si>
  <si>
    <t>Segment Reporting Disclosure [Text Block]</t>
  </si>
  <si>
    <t>NOTE 2 The accounting guidance on Segment Reporting establishes standards for reporting information regarding operating segments in annual financial statements and requires selected information of those segments to be presented in financial statements. Operating segments are identified as components of an enterprise for which separate discrete financial information is available for evaluation by the chief operating decision maker (the Company’s Chief Executive Officer or “CODM”) in making decisions on how to allocate resources and assess performance. The Company’s three The Lighting Segment includes outdoor and indoor lighting utilizing both traditional and LED light sources that have been fabricated and assembled for the commercial, industrial market, the petroleum / convenience store market, the automotive dealership market, the quick service restaurant market, along with other markets the Company serves. The Graphics Segment designs, manufactures and installs exterior and interior visual image elements such as traditional graphics, active digital signage along with the management of media content related to digital signage, LED video screens, and menu board systems that are either digital or traditional by design. These products are used in visual image programs in several markets including, but not LED video screens that were previously reported in the Technology Segment in prior years’ results have been reclassified to the Graphics Segment. The movement of the LED video screen product line was the result of a change in management responsibility of this product line to the Graphics Segment president during the first 2017. $183,000 2016, $204,000 2015. The Technology Segment designs, engineers, and manufactures electronic circuit boards, assemblies and sub-assemblies, and various control system products used in other applications (primarily the control of solid-state LED lighting). This operating segment sells its products directly to customers (primarily in the transportation, original equipment manufacturers, sports, and medical markets) and also has significant inter-segment sales to the Lighting Segment. The Company’s corporate administration activities are reported in the Corporate and Eliminations line item. These activities primarily include intercompany profit in inventory eliminations, expense related to certain corporate officers and support staff, the Company’s internal audit staff, expense related to the Company’s Board of Directors, stock option expense for options granted to corporate administration employees, certain consulting expenses, investor relations activities, and a portion of the Company’s legal, auditing and professional fee expenses. Corporate identifiable assets primarily consist of cash, invested cash (if any), refundable income taxes (if any), and deferred income taxes . There were no 10% June 30, 2017, 2016 2015. no June 30, 2017 2016. Summarized financial information for the Company’s reportable business segments is provided for the indicated periods and as of June 30, 2017, June 30, 2016 , and June 30, 2015: (In thousands) 201 7 2016 2015 Net Sales: Lighting Segment $ 239,005 $ 226,889 $ 219,920 Graphics Segment 72,395 77,968 67,152 Technology Segment 19,992 17,339 20,744 All Other Category — — 41 Total Net Sales 331,392 $ 322,196 $ 307,857 Operating Income (Loss): Lighting Segment $ 10,566 $ 15,785 $ 14,775 Graphics Segment 2,439 5,246 952 Technology Segment 3,885 4,028 3,153 All Other Category — — (183 ) Corporate and Eliminations (13,281 ) (11,103 ) (11,164 ) Total Operating Income $ 3,609 $ 13,956 $ 7,533 Capital Expenditures: Lighting Segment $ 4,010 $ 4,255 $ 1,905 Graphics Segment 1,748 3,688 1,105 Technology Segment 239 1,852 1,141 All Other Category — — 4 Corporate and Eliminations 636 416 599 Total Capital Expenditures $ 6,633 $ 10,211 $ 4,754 Depreciation and Amortization: Lighting Segment $ 4,337 $ 2,930 $ 2,965 Graphics Segment 1,474 1,104 1,042 Technology Segment 1,312 1,429 1,278 All Other Category — — 31 Corporate and Eliminations 1,139 1,214 1,015 Total Depreciation and Amortization $ 8,262 $ 6,677 $ 6,331 June 30, June 30, 201 7 2016 Identifiable Assets: Lighting Segment $ 186,111 $ 95,168 Graphics Segment 33,144 33,490 Technology Segment 28,294 28,348 Corporate and Eliminations 9,131 38,554 Total Identifiable Assets $ 256,680 $ 195,560 The segment net sales reported above represent sales to external customers. Segment operating income, which is used in management’s evaluation of segment performance, represents net sales less all operating expenses. Identifiable assets are those assets used by each segment in its operations. Corporate identifiable assets primarily consist of cash, invested cash (if any), refundable income taxes, and deferred income tax assets. The Company records a 10% (In thousands) 2017 2016 2015 Lighting Segment intersegment net sales $ 2,559 $ 2,935 $ 2,752 Graphics Segment intersegment net sales $ 1,135 $ 1,760 $ 559 Technology Segment intersegment net sales $ 33,981 $ 35,733 $ 29,412 All Other Category intersegment net sales $ — $ — $ 308 The Company’s operations are located solely within the United States due to the sale of a subsidiary on September 30, 2014, no 17 (In thousands) 2017 2016 2015 Net Sales (a): United States $ 331,392 $ 322,196 $ 307,816 Canada — — 41 Total Net Sales $ 331,392 $ 322,196 $ 307,857 June 30, June 30, June 30, 2017 2016 2015 Long-Lived Assets (b): United States $ 52,844 $ 51,723 $ 46,430 Canada — — — Total Long-Lived Assets $ 52,844 $ 51,723 $ 46,430 a. Net sales are attributed to geographic areas based upon the location of the operation making the sale. b. Long-lived assets include property, plant and equipment, and other long term assets. Goodwill and intangible assets are not</t>
  </si>
  <si>
    <t>Note 3 - Earnings Per Common Share</t>
  </si>
  <si>
    <t>Earnings Per Share [Text Block]</t>
  </si>
  <si>
    <t>NOTE 3 The following table presents the amounts used to compute basic and diluted earnings per common share, as well as the effect of dilutive potential common shares on weighted average shares outstanding (in thousands, except per share data): (In thousands, except per share data) 2017 2016 2015 BASIC EARNINGS PER SHARE Net income $ 3,000 $ 9,482 $ 5,151 Weighted average shares outstanding during the period, net of treasury shares (a) 25,144 24,720 24,187 Weighted average vested restricted stock units outstanding 37 24 — Weighted average shares outstanding in the Deferred Compensation Plan 255 244 309 Weighted average shares outstanding 25,436 24,988 24,496 Basic earnings per share $ 0.12 $ 0.38 $ 0.21 DILUTED EARNINGS PER SHARE Net income $ 3,000 $ 9,482 $ 5,151 Weighted average shares outstanding - Basic 25,436 24,988 24,496 Effect of dilutive securities (b): Impact of common shares to be issued under stock option plans, and contingently issuable shares, if any 552 604 142 Weighted average shares outstanding (c) 25,988 25,592 24,638 Diluted earnings per share $ 0.12 $ 0.37 $ 0.21 (a) Includes shares accounted for like treasury stock. (b) Calculated using the “Treasury Stock” method as if dilutive securities were exercised and the funds were used to purchase common shares at the average market price during the period. (c) Options to purchase 1,698,883 1,331,300 1,882,722 June 30, 2017, 2016, 2015, not</t>
  </si>
  <si>
    <t>Note 4 - Inventories</t>
  </si>
  <si>
    <t>Inventory Disclosure [Text Block]</t>
  </si>
  <si>
    <t xml:space="preserve">NOTE 4 The following information is provided as of the dates indicated: June 30, June 30, (In thousands) 2017 2016 Inventories: Raw materials $ 32,421 $ 28,979 Work-in-process 3,527 4,418 Finished goods 14,060 10,744 Total Inventories $ 50,008 $ 44,141 </t>
  </si>
  <si>
    <t>Note 5 - Accrued Expenses</t>
  </si>
  <si>
    <t>Accounts Payable, Accrued Liabilities, and Other Liabilities Disclosure, Current [Text Block]</t>
  </si>
  <si>
    <t xml:space="preserve">NOTE 5 The following information is provided as of the dates indicated: June 30, June 30, (In thousands) 2017 2016 Accrued Expenses: Compensation and benefits $ 9,759 $ 11,983 Customer prepayments 1,061 1,053 Accrued sales commissions 2,314 2,792 Accrued warranty 7,560 5,069 Other accrued expenses 5,375 4,444 Total Accrued Expenses $ 26,069 $ 25,341 </t>
  </si>
  <si>
    <t>Note 6 - Goodwill and Other Intangible Assets</t>
  </si>
  <si>
    <t>Goodwill and Intangible Assets Disclosure [Text Block]</t>
  </si>
  <si>
    <t xml:space="preserve">NOTE 6 Carrying values of goodwill and other intangible assets with indefinite lives are reviewed at least annually for possible impairment. The Company may first not not no not not first may , technological change , or competitive activities may The Company identified its reporting units in conjunction with its annual goodwill impairment testing. The Company relies upon a number of factors, judgments and estimates when conducting its impairment testing including, but not . There are inherent uncertainties related to these factors and judgments in applying them to the analysis of goodwill impairment. As of March 1, 2017, three one $60.0 80% one $4.2 424% $23.2 95% . The Company has performed an assessment of goodwill from the date of the annual test through the balance sheet date for possible triggering events and has concluded that there were no no As of March 1, 2016, three $89.0 112% one $1.7 183% $15.4 59% The Company acquired all of the capital stock of Atlas Lighting Products, Inc., on February 21, 2017 ( 16 $48.0million, March 2017 February 21, 2017. February 21, 2017 not 16 The following table presents information about the Company's goodwill on the dates or for the periods indicated: Goodwill (In thousands) Lighting Graphics Technology Segment Segment Segment Total Balance as of June 30, 2016 Goodwill $ 34,913 $ 28,690 $ 11,621 $ 75,224 Accumulated impairment losses (34,778 ) (27,525 ) (2,413 ) (64,716 ) Goodwill, net as of June 30, 2016 $ 135 $ 1,165 $ 9,208 $ 10,508 Goodwill acquired $ 48,030 $ -- $ -- $ 48,030 Balance as of June 30, 2017 Goodwill $ 82,943 28,690 11,621 123,254 Accumulated impairment losses (34,778 ) (27,525 ) (2,413 ) (64,716 ) Goodwill, net as of June 30, 2017 $ 48,165 $ 1,165 $ 9,208 $ 58,538 The Company performed its annual review of indefinite-lived intangible assets as of March 1, 2017 no $15.2 445% no In March 2017, $ 479,000 distribution channels and corresponding projected future cash flows that support the customer list intangible asset are not As of March 1, 2016, no 8.4 245% In the first 2015, $1,306,000 $428,000 17 The gross carrying amount and accumulated amortization by major other intangible asset class is as follows: June 30, 2017 Other Intangible Assets Gross (In thousands) Carrying Accumulated Net Amount Amortization Amount Amortized Intangible Assets Customer relationships $ 35,563 $ 7,956 $ 27,607 Patents 338 186 152 LED technology firmware, software 16,066 11,237 4,829 Trade name 2,658 499 2,159 Non-compete agreements 710 710 - Total Amortized Intangible Assets 55,335 20,588 34,747 Indefinite-lived Intangible Assets Trademarks and trade names 3,422 -- 3,422 Total Indefinite-lived Intangible Assets 3,422 -- 3,422 Total Other Intangible Assets $ 58,757 $ 20,588 $ 38,169 June 30, 2016 Other Intangible Assets Gross Carrying Accumulated Net (In thousands) Amount Amortization Amount Amortized Intangible Assets Customer relationships $ 9,316 $ 7,581 $ 1,735 Patents 338 154 184 LED technology firmware, software 11,228 10,989 239 Trade name 460 460 -- Non-compete agreements 710 704 6 Total Amortized Intangible Assets 22,052 19,888 2,164 Indefinite-lived Intangible Assets Trademarks and trade names 3,422 -- 3,422 Total Indefinite-lived Intangible Assets 3,422 -- 3,422 Total Other Intangible Assets $ 25,474 $ 19,888 $ 5,586 Amortization Expense of Other Intangible Assets (In thousands) 2017 2016 2015 Amortization Expense $ 1,257 $ 506 $ 527 The Company expects to record annual amortization expense as follows: (In thousands) 2018 $ 2,760 2019 $ 2,760 2020 $ 2,687 2021 $ 2,682 2022 $ 2,461 After 2022 $ 21,397 </t>
  </si>
  <si>
    <t>Note 7 - Revolving Line of Credit and Long-term Debt</t>
  </si>
  <si>
    <t>Debt Disclosure [Text Block]</t>
  </si>
  <si>
    <t>NOTE 7 In February, 2017 $100 $30 third 2022. 125 250 175 twelve $100 15 June 30, 2017, $49.7 $50.3 $199,000 The Company is in compliance with all of its loan covenants as of June 30, 2017 .</t>
  </si>
  <si>
    <t>Note 8 - Cash Dividends</t>
  </si>
  <si>
    <t>Stockholders' Equity Note Disclosure [Text Block]</t>
  </si>
  <si>
    <t>NOTE 8 The Company paid cash dividends of $5,048 ,000, $4,214,000 $2,900,000 2017 , 2016 2015, $30,067 $10,625 June 30, 2017 2016, August 2017, $0.05 September 6, 2017 August 28, 2017.</t>
  </si>
  <si>
    <t>Note 9 - Equity Compensation</t>
  </si>
  <si>
    <t>Disclosure of Compensation Related Costs, Share-based Payments [Text Block]</t>
  </si>
  <si>
    <t>NOTE 9 Stock Options The Company has an equity compensation plan that was approved by shareholders in November 2012 2012 25% ninety 25% one 33.3% one ten 2,188,509 June 30, 2017. 2017 . Stock Warrants The Company issued 200,000 third 2017 16. 200,000 June 3 0, 2017. February 21 , 2017 Dividend yield 2.01 % Expected volatility 39 % Risk-free interest rate 1.80 % Expected life (in years) 4.5 The stock warrants issued during the quarter ended March 31, 2017 $9.95, $2.87. June 30, 2017, 4.7 Stock Options As of June 30, 2017, 3,119,688 one 1,277,561 June 30, 2017, $3,065,300. 2 The fair value of each option on the date of grant was estimated using the Black-Scholes option pricing model. The below listed weighted average assumptions were used for grants in the periods indicated. 2017 2016 2015 Dividend yield 1.9 % 1.3 % 1.1 % Expected volatility 42 % 44 % 55 % Risk-free interest rate 1.3 % 1.7 % 1.6 % Expected life (in years) 6.0 6.0 6.0 At June 30, 2017, 1,332,623 2017 $9.15 $11.06 $3.01 $3.83 9 10 425,000 2017 not 2017. At June 30, 2016, 1,026,800 2016 $8.84 $11.87 $3.28 $4.52 9 9.7 At June 30, 2015, 734,323 2015 $5.96 $8.23 $2.19 $3.89 nine five 9.8 The Company calculates stock option expense using the Black-Scholes model. Stock option expense is recorded on a straight line basis, or sooner if the grantee is retirement eligible as defined in the 2012 3.1% April 1, 2017. 2.0% 3.3% January 1, 2013 March 31, 2017. five The Company recorded $2,478,861, $2,519,092 $1,238,897 2017, 2016 2015, June 30, 2017, 3,067,295 $9.11 $2,322,190 7.1 Information related to all stock options for the years ended June 30, 2017, 2016 2015 Twelve Months Ended June 30, 2017 Weighted Weighted Average Average Remaining Aggregate Exercise Contractual Term Intrinsic Shares Price (in years) Value Outstanding at 6/30/16 2,976,490 $ 8.97 6.6 $ 8,338,974 Granted 1,332,623 $ 10.59 Forfeitures (702,979 ) $ 12.46 Exercised (486,446 ) $ 7.37 Outstanding at 6/30/17 3,119,688 $ 9.12 7.4 $ 2,332,324 Exercisable at 6/30/17 1,277,561 $ 8.75 5.0 $ 1,592,653 Twelve Months Ended June 30, 2016 Weighted Weighted Average Average Remaining Aggregate Exercise Contractual Term Intrinsic Shares Price (in years) Value Outstanding at 6/30/15 2,677,436 $ 8.85 6.1 $ 4,914,601 Granted 1,026,800 $ 9.39 Forfeitures (165,800 ) $ 15.15 Exercised (561,946 ) $ 7.34 Outstanding at 6/30/16 2,976,490 $ 8.97 6.6 $ 8,338,974 Exercisable at 6/30/16 1,312,985 $ 9.75 4.0 $ 3,819,127 Twelve Months Ended June 30, 2015 Shares Weighted Average Exercise Price Weighted Average Remaining Contractual Term (in years) Aggregate Intrinsic Value Outstanding at 6/30/14 2,677,464 $ 9.57 5.4 $ 1,674,010 Granted 734,323 $ 6.83 Forfeitures (571,275 ) $ 10.26 Exercised (163,076 ) $ 6.70 Outstanding at 6/30/15 2,677,436 $ 8.8.5 6.1 $ 4,914,601 Exercisable at 6/30/15 1,597,238 $ 10.18 4.3 $ 2,250,093 The following table presents information related to unvested stock options: Weighted-Average Grant Date Shares Fair Value Unvested at June 30, 2016 1,663,505 $ 3.39 Granted 1,332,623 $ 3.67 Vested (696,501 ) $ 3.30 Forfeited (457,500 ) $ 3.81 Unvested at June 30, 2017 1,842,127 $ 3.52 The weighted average grant date fair value of options granted was $3.67, $3.64 $3.27 2017, 2016 2015, June 30, 2017, 2016 2015 $1,189,414, $1,695,213 $212,106, 2017, 2016 2015 $2,298,114, $1,168,192 $822,827, $2,945,946, $4,124,047 $1,092,002 2017, 2016 2015, twelve June 30, 2017, $2,945,986 $138,722 twelve June 30, 2016, $4,170,997 $141,394 2017 $505,879 $261,694 $138,722 $628,852 twelve 2016 $595,483 $102,010 $141,349 $556,144 twelve Restricted Stock Units A total of 96,210 $10.84 twelve June 30, 2017. 72,000 $9.39 twelve June 30, 2016. four $30,067 $10,625 June 30, 2017 2016, Weighted-Average Grant Date Shares Fair Value Unvested at June 30, 2016 62,500 $ 9.39 Awarded 96,210 $ 10.84 Shares Issued (25,375 ) $ 9.69 Unvested at June 30, 2017 133,335 $ 10.38 As of June 30, 2017, 133,335 6.0 $570,178 2017. 133,335 June 30, 2017, 128,859 $234,320. 32 3.4% As of June 30, 2016, 62,500 3.0 $383,483 2016. 62,500 June 30, 2016, 60,794 3.3% Director and Employee Stock Compensation Awards The Company awarded a total of 40,092 2017, 23,838 2016, 26,850 2015 $409 ,000, $248,000 $191,000 Deferred Compensation Plan The Company has a non-qualified deferred compensation plan providing for both Company contributions and participant deferrals of compensation. This plan is fully funded in a Rabbi Trust. All plan investments are in common shares of the Company. As of June 30, 2017, 33 257,898 $2,456,875, 228,100 $2,167,717 June 30, 2017 2016, not $492,400 $363,400 50,579 36,685 2017 2016, 2018, 85,000 95,000 not</t>
  </si>
  <si>
    <t>Note 10 - Leases and Purchase Commitments</t>
  </si>
  <si>
    <t>Leases of Lessee Disclosure [Text Block]</t>
  </si>
  <si>
    <t xml:space="preserve">NOTE 10 Purchase commitments, including minimum annual rental commitments, of the Company totaled $21,973,000 $20,824,000 June 30, 2017 June 30, 2016, one five $2,439,000 2017, $2,027,000 2016, $1,876,000 2015. 2018 2019 2020 2021 2022 2023 &amp; Beyond $ 1,869,943 $ 1,907,756 $ 1,865,341 $ 1,891,698 $ 1,893,083 $ 4,837,364 </t>
  </si>
  <si>
    <t>Note 11 - Income Taxes</t>
  </si>
  <si>
    <t>Income Tax Disclosure [Text Block]</t>
  </si>
  <si>
    <t>NOTE 11 The following information is provided for the years ended June 30: (In thousands) 2017 2016 2015 Components of income before income taxes: United States $ 3,080 $ 14,004 $ 7,697 Foreign — — (183 ) Income before income taxes $ 3,080 $ 14,004 $ 7,514 Provision for income taxes: Current U.S. federal $ 800 $ 5,056 $ 2,364 State and local 59 582 237 Foreign — — (12 ) Total current 859 5,638 2,589 Deferred (779 ) (1,116 ) (226 ) Total provision for income taxes $ 80 $ 4,522 $ 2,363 (In thousands) 2017 2016 2015 Reconciliation to federal statutory rate: Federal statutory tax rate 34.0 % 35.0 % 34.0 % State and local taxes, net of federal benefit 2.4 2.2 2.4 Impact of foreign operations — — 0.7 Federal and state tax credits (5.3 ) (2.6 ) (3.7 ) Valuation allowance (18.9 ) — (3.8 ) Domestic production activities deduction (4.1 ) (4.2 ) (4.0 ) Uncertain tax position activity (5.5 ) (0.6 ) (1.3 ) Other 0.0 2.5 2.1 Sale of subsidiary — — 5.0 Effective tax rate 2.6 % 32.3 % 31.4 % The components of deferred income tax assets and (liabilities) at June 30, 2017 2016 (In thousands) 201 7 2016 Uncertain tax positions $ 281 $ — Reserves against current assets 584 679 Accrued expenses 3,357 3,690 Deferred compensation 925 842 Stock-based compensation 1,824 1,473 State net operating loss carryover and credits 1,853 1,878 Long term capital loss carryforward 3,703 4,272 U.S. Federal net operating loss carryover and credits 406 456 Deferred income tax asset before valuation reserve 12,933 13,290 Valuation reserve (5,556 ) (6,150 ) Deferred income tax asset 7,377 7,140 Depreciation (3,515 ) (4,270 ) Goodwill, acquisition costs and intangible assets (502 ) (289 ) Deferred income tax liability (4,017 ) (4,559 ) Net deferred income tax asset $ 3,360 $ 2,581 As of June 30, 2017 2016, $406,000 $456,000, 3 June 30, 2029. 2 June 30, 2029. 382. not, As of June 30, 2017 2016, $1,716,000, not 2014, not, not June 30, 2017 2016, $1,716,000. no 2017. As of June 30, 2017 2016, $137,000 $162,000, , related to a state net operating loss carryover and a state research and development credit in Oregon acquired during the acquisition of Virticus Corporation. The Company has determined this asset more likely than not, not 4 June 30, 2027. $11,000 2016 $25,000 2017. During fiscal 2015, $4,272,000. not, not 5 2017 $3,703,000. June 30, 2020. Considering all issues discussed above, the Company has recorded valuation reserves of $5,556,000 $6,150 ,000 June 30, 2017 2016, The Company accounts for uncertain tax positions in accordance with accounting standards. At June 30, 2017, $657,000, $268,000, $194,000, $1,119,000. $1,119,000 $925,000 2017, $483,000, $1,119,000 $314,000, $79,000, $90,000, June 30, 2016, $421,000, $244,000, $142,000 $807,000. $807,000 $665,000 The Company recognized a $78,000 2017, $26,000 2016, $40,000 2015 $66,000 $27,000, 2017, $48,000 $10,000, 2016, $41,000 $17,000, 2015. not twelve The fiscal 2017, 2016 2015 (in thousands) 201 7 2016 2015 Balance at beginning of the fiscal year $ 648 $ 687 $ 746 Decreases — tax positions in prior period (170 ) (161 ) (134 ) Increases — tax positions in current period 50 122 75 Increases — tax positions in prior period 314 — — Settlements and payments — — — Lapse of statute of limitations — — — Balance at end of the fiscal year $ 842 $ 648 $ 687 The Company files a consolidated federal income tax return in the United States, and files various combined and separate tax returns in several state and local jurisdictions. With limited exceptions, the Company is no June 30, 2014.</t>
  </si>
  <si>
    <t>Note 12 - Supplemental Cash Flow Information</t>
  </si>
  <si>
    <t>Cash Flow, Supplemental Disclosures [Text Block]</t>
  </si>
  <si>
    <t xml:space="preserve">NOTE 12 (In thousands) 2017 2016 2015 Cash payments for: Interest $ 529 $ 50 $ 48 Income taxes $ 2,618 $ 5,079 $ 1,078 Issuance of common shares as compensation $ 409 $ 248 $ 191 </t>
  </si>
  <si>
    <t>Note 13 - Commitments and Contingencies</t>
  </si>
  <si>
    <t>Commitments and Contingencies Disclosure [Text Block]</t>
  </si>
  <si>
    <t>NOTE 13 — COMMITMENTS AND CONTINGENCIES The Company is party to various negotiations, customer bankruptcies, and legal proceedings arising in the normal course of business. The Company provides reserves for these matters when a loss is probable and reasonably estimable. The Company does not not The Company may third June 30, 2017, no</t>
  </si>
  <si>
    <t>Note 14 - Severance Costs</t>
  </si>
  <si>
    <t>Compensation and Employee Benefit Plans [Text Block]</t>
  </si>
  <si>
    <t xml:space="preserve">NOTE 14 - – SEVERANCE COSTS The Company recorded severance charges of $523,000 $469,000 2017 2016, not 15. The activity in the Company’s accrued severance liability was as follows for the twelve June 30, 2017 2016: Fiscal Fiscal Year Ended Year Ended (In thousands) June 30, June 30, 2017 2016 Balance at beginning of the period $ 39 $ 379 Accrual of expense 523 469 Payments (313 ) (742 ) Adjustments (14 ) (67 ) Balance at end of the period $ 235 $ 39 </t>
  </si>
  <si>
    <t>Note 15 - Restructuring Costs</t>
  </si>
  <si>
    <t>Restructuring and Related Activities Disclosure [Text Block]</t>
  </si>
  <si>
    <t>NOTE 1 5 - – RESTRUCTURING COSTS On September 22, 2016, December 31, 2016. $944,000. $485,000 2017. first 2017 $1,361,000 The Company also announced the consolidation of the Beaverton, Oregon facility into other LSI facilities. The light assembly of products in the Beaverton facility was moved to the Company’s Columbus, Ohio facility, and administration and engineering functions were moved to the Company’s Cincinnati, Ohio facility. This consolidation was completed September 30, 2016. $377,000 2017, In November 2016, December 31, 2016. $1,463,000. $500,000. The following table presents information about restructuring costs recorded in fiscal 2017: Total Fiscal 2017 (In thousands) Restructuring Costs Severance and other termination benefits $ 811 Lease obligation 213 Impairment of fixed assets and accelerated depreciation 354 Gain on sale of facility (1,361 ) Other 395 Total $ 412 Impairment and accelerated depreciation expense of $354,000 2017 no $354,000 $322,000 $32,000 The following table presents restructuring costs incurred by line item in the consolidated statement of operations in which the costs are included: Total Fiscal 2017 (In thousands) Restructuring Costs Cost of Goods Sold $ 1,503 Operating Expenses (1,091 ) Total $ 412 The following table presents information about restructuring costs by segment for the periods indicated: Total Fiscal 2017 (In thousands) Restructuring Expenses Lighting Segment $ (417 ) Graphics Segment 452 Technology Segment 252 Corporate and Eliminations 125 Total $ 412 The above tables include the gain on the sale of the Kansas City facility, and exclude the expected gain on the Woonsocket facility. Additionally, the above tables do not $485,000 2017 The following table presents a roll forward of the beginning and ending liability balances related to the restructuring costs: (In thousands) Balance as of June 30, 2016 Restructuring Expense Payments Adjustments Balance as of June 3 0, 2017 Severance and termination benefits $ -- $ 811 $ (804 ) $ (7 ) $ -- Lease obligation -- 213 (128 ) -- 85 Other -- 395 (395 ) -- -- Total $ -- $ 1,419 $ (1,327 ) $ (7 ) $ 85 The above table does not $354,000 $1,361,000 2017. Refer to Note 14 not</t>
  </si>
  <si>
    <t>Note 16 - Acquisition</t>
  </si>
  <si>
    <t>Business Combination Disclosure [Text Block]</t>
  </si>
  <si>
    <t>NOTE 1 6 – ACQUISITION On February 21, 2017, $97.5 $96.9 200,000 five $0.6 $66 $100 7 The Company has accounted for this transaction as a business combination. Under business combination accounting, the preliminary allocation of the purchase consideration to the fair value of the assets acquired and liabilities assumed as of February 21, 2017 (amounts in thousands) February 21, 2017 ( Measurement Period Adjustments February 21, 2017 ( Cash and Cash Equivalents $ 1,815 $ 1,815 Accounts Receivable 7,202 7,202 Inventories 8,490 8,490 Property, Plant, and Equipment 3,631 (85 ) 3,546 Other Assets 248 248 Intangible Assets 34,319 34,319 Liabilities Assumed (6,106 ) (77 ) (6,183 ) Identifiable net assets acquired 49,599 (162 ) 49,437 Goodwill 47,868 162 48,030 Net Purchase Consideration $ 97,467 $ -- $ 97,467 Goodwill recorded from the acquisition of Atlas is attributable to the impact of the positive cash flow from Atlas in addition to the expected synergies from the business combination. The goodwill resulting from the acquisition is deductible for tax purposes. The intangible assets include amounts recognized for the fair value of the trade name, customer relationships, and technology-related assets. The fair value of the intangible assets was determined based upon a combination of the market and income (discounted cash flow) approach. The following table present the details of the identified intangible assets acquired at the date of acquisition (in thousands): Estimated Estimate Useful Fair Value Life (Years) Tradename $ 2,198 20 Technology asset 4,838 10 Customer relationship 27,283 15 Total $ 34,319 The fair market value write-up of the inventory totaled $228,000, $526,000. $1.48 2017 Atlas’s post-acquisition results of operations for the period from February 21, 2017 June 30, 2017 February 21, 2017 June 30, 2017 $17.8 $1.8 Pro Forma Impact of the Acquisition of Atlas Lighting Products, Inc. (unaudited) The following table represents pro forma results of operations and gives effect to the acquisition of Atlas as if the transaction had occurred on July 1, 2015. not may not . (In thousands, unaudited) Twelve Months Ended June 30 2017 2016 Net Sales $ 366,541 $ 381,650 Gross Profit $ 95,038 $ 105,592 Operating Income $ 6,857 $ 18,010 The unaudited pro forma financial information for the twelve June 30, 2017 June 30, 2016 1 2 3 $6.9 $1.61</t>
  </si>
  <si>
    <t>Note 17 - Sale of Subsidiary</t>
  </si>
  <si>
    <t>Disposal Groups, Including Discontinued Operations, Disclosure [Text Block]</t>
  </si>
  <si>
    <t>N OTE 1 7 — SALE OF SUBSIDIARY On September 30, 2014, $1.9 $565,000. $5 $41,000 183,000 first 2015 not</t>
  </si>
  <si>
    <t>Note 18 - Related Party Transactions</t>
  </si>
  <si>
    <t>Related Party Transactions Disclosure [Text Block]</t>
  </si>
  <si>
    <t>NOTE 1 8 — RELATED PARTY TRANSACTIONS The Company has recorded expense for the following related party transactions in the fiscal years indicated: (In thousands) 201 7 2016 2015 Keating Muething &amp; Klekamp PLL $ 526 $ 207 $ 500 American Engineering and Metal Working $ — $ 522 $ 300 3970957 Canada Inc. $ — $ — $ 42 Synergy Electronic LTD $ — $ — $ 7 Atlas Melbane Street Properties, LLC $ 314 $ — $ — The Company has recognized revenue related to the following related party transactions in the fiscal years indicated: (In thousands) 2017 2016 2015 Wesco International $ 2,121 $ 2,450 $ 2,726 American Engineering and Metal Working $ — $ 27 $ 4 As of the balance sheet date indicated, the Company had the following liabilities recorded with respect to related party transactions: (In thousands) June 30, June 30, 2017 2016 Keating Muething &amp; Klekamp PLL $ 28 $ 12 American Engineering and Metal Working $ — $ 6 The law firm of Keating Muething &amp; Klekamp PLL, of which the son of one one 3970957</t>
  </si>
  <si>
    <t>Note 19 - Summary of Quarterly Results (Unaudited)</t>
  </si>
  <si>
    <t>Quarterly Financial Information [Text Block]</t>
  </si>
  <si>
    <t xml:space="preserve">NOTE 19 Quarter Ended Fiscal (In thousands except per share data) Sept. 30 Dec. 31 March 31 June 30 Year 201 7 Net sales $ 84,159 $ 85,658 $ 78,156 $ 83,419 $ 331,392 Gross profit 20,835 21,407 18,399 21,236 81,877 Net income 829 2,006 (531 ) 696 3,000 Earnings per share Basic $ 0.03 $ 0.08 $ (0.02 ) $ 0.03 $ 0.12 Diluted $ 0.03 $ 0.08 $ (0.02 ) $ 0.03 $ 0.12 Range of share prices High $ 11.64 $ 11.23 $ 10.68 $ 10.21 $ 11.64 Low $ 9.41 $ 8.12 $ 8.31 $ 8.26 $ 8.12 2016 Net sales $ 85,925 $ 84,687 $ 70,740 $ 80,844 $ 322,196 Gross profit 23,349 23,926 16,549 19,847 83,671 Net income 3,750 3,782 522 1,428 9,482 Earnings per share Basic $ 0.15 $ 0.15 $ 0.02 $ 0.06 $ 0.38 Diluted $ 0.15 $ 0.15 $ 0.02 $ 0.06 $ 0.37 (a) Range of share prices High $ 10.48 $ 12.80 $ 12.22 $ 13.45 $ 13.45 Low $ 8.33 $ 7.89 $ 9.85 $ 10.29 $ 7.89 2015 Net sales $ 78,466 $ 84,715 $ 68,603 $ 76,073 $ 307,857 Gross profit 18,608 20,555 16,305 18,981 74,449 Net income (loss) 1,527 1,588 393 1,643 5,151 Earnings (loss) per share Basic $ 0.06 $ 0.06 $ 0.02 $ 0.07 $ 0.21 Diluted $ 0.06 $ 0.06 $ 0.02 $ 0.07 $ 0.21 Range of share prices High $ 8.49 $ 7.70 $ 9.17 $ 10.24 $ 10.24 Low $ 6.00 $ 5.61 $ 5.84 $ 8.02 $ 5.61 (a) The total of the earnings per share for each of the four not At August 30, 2017, 630 3,000 LSI INDUSTRIES INC. The following data has been selected from the Consolidated Financial Statements of the Company for the periods and dates indicated: Statement of Operations Data: 2017 2016 2015 2014 2013 Net sales $ 331,392 $ 322,196 $ 307,857 $ 299,463 $ 280,790 Cost of products and services sold 248,012 238,525 233,408 234,165 220,380 Restructuring costs (in cost of sales) 1,503 — — — — Loss on sale of a subsidiary — — 565 — — (Gain) loss on sale of a building — — (343 ) — — Acquisition deal costs 1,608 — — — — Restructuring costs (in SG&amp;A) (1,091 ) — — — — Selling and administrative expenses 77,272 69,715 66,694 62,175 57,367 Goodwill and intangible asset impairment 479 — — 805 2,413 Operating income 3,609 13,956 7,533 2,318 630 Interest (income) (91 ) (84 ) (26 ) (17 ) (47 ) Interest expense 620 36 45 68 62 Income before income taxes 3,080 14,004 7,514 2,267 615 Income taxes 80 4,522 2,363 1,337 738 Net income (loss) $ 3,000 $ 9,482 $ 5,151 $ 930 $ (123 ) Earnings (loss) per common share Basic $ 0.12 $ 0.38 $ 0.21 $ 0.04 $ (0.01 ) Diluted $ 0.12 $ 0.37 $ 0.21 $ 0.04 $ (0.01 ) Cash dividends paid per share $ 0.20 $ 0.17 $ 0.12 $ 0.24 $ 0.36 Weighted average common shares Basic 25,436 24,988 24,496 24,388 24,313 Diluted 25,988 25,592 24,638 24,546 24,313 Balance Sheet Data: (At June 30) 2017 2016 2015 2014 2013 Working capital $ 61,704 $ 88,510 $ 80,813 $ 74,349 $ 74,647 Total assets 256,680 195,560 180,690 168,688 169,179 Long-term debt 49,698 — — — — Shareholders’ equity 160,078 155,520 142,952 138,412 141,690 </t>
  </si>
  <si>
    <t>Schedule II - Valuation and Qualifying Accounts</t>
  </si>
  <si>
    <t>Schedule of Valuation and Qualifying Accounts Disclosure [Text Block]</t>
  </si>
  <si>
    <t>LSI I NDUSTRIES INC. AND SUBSIDIARIES SCHEDULE II — VALUATION AND QUALIFYING ACCOUNTS JUNE 30, 2017, 2016, 2015 (In Thousands) COLUMN A COLUMN B COLUMN C COLUMN D COLUMN E COLUMN F Additions Additions Balance Charged to (Deductions) Balance Beginning Costs and From Company (a) End of Description of Period Expenses Acquired (Sold) Deductions Period Allowance for Doubtful Accounts: Year Ended June 30, 2017 $ 226 $ 339 $ 10 $ (69 ) $ 506 Year Ended June 30, 2016 $ 317 $ 55 $ — $ (146 ) $ 226 Year Ended June 30, 2015 $ 294 $ 220 $ — $ (197 ) $ 317 Inventory Obsolescence Reserve: Year Ended June 30, 2017 $ 2,394 $ 1,495 $ 600 $ (1,674 ) $ 2,815 Year Ended June 30, 2016 $ 2,197 $ 1,726 $ — $ (1,529 ) $ 2,394 Year Ended June 30, 2015 $ 2,298 $ 1,493 $ (417 ) $ (1,177 ) $ 2,197 Deferred Tax Asset Valuation Reserve: Year Ended June 30, 2017 $ 6,150 $ — $ (569 ) $ (25 ) $ 5,556 Year Ended June 30, 2016 $ 6,161 $ — $ — $ (11 ) $ 6,150 Year Ended June 30, 2015 $ 6,450 $ — $ (283 ) $ (6 ) $ 6,161 (a) For Allowance for Doubtful Accounts, deductions are uncollectible accounts charged off, less recoveries.</t>
  </si>
  <si>
    <t>Significant Accounting Policies (Policies)</t>
  </si>
  <si>
    <t>Accounting Policies [Abstract]</t>
  </si>
  <si>
    <t>Consolidation, Policy [Policy Text Block]</t>
  </si>
  <si>
    <t>Consolidation: The consolidated financial statements include the accounts of LSI Industries Inc. (an Ohio corporation) and its subsidiaries (collectively, the “Company”), all of which are wholly owned. All intercompany transactions and balances have been eliminated in consolidation.</t>
  </si>
  <si>
    <t>Revenue Recognition, Policy [Policy Text Block]</t>
  </si>
  <si>
    <t>Revenue Recognition: Revenue is recognized when title to goods and risk of loss have passed to the customer, there is persuasive evidence of a purchase arrangement, delivery has occurred or services have been rendered, and collectability is reasonably assured. Sales are recorded net of estimated returns, rebates and discounts. Amounts received from customers prior to the recognition of revenue are accounted for as customer pre-payments and are included in accrued expenses. The Company has five Product revenue is recognized on product-only orders upon passing of title and risk of loss, generally at time of shipment. In certain arrangements with customers, as is the case with the sale of some of our solid-state LED (light emitting diode) video screens, revenue is recognized upon customer acceptance of the video screen at the job site. Product revenue related to orders where the customer requires the Company to install the product is recognized when the product is installed. The Company provides product warranties and certain post-shipment service, support and maintenance of certain solid state LED video screens. Installation revenue is recognized when the products have been fully installed. The Company is not no Service revenue from integrated design, project and construction management, and site permitting is recognized when all products at a customer site have been installed. Revenue from the management of media content and digital hardware related to active digital signage is recognized evenly over the service period with the customer. Media content service periods with most customers range from one one Shipping and handling revenue coincides with the recognition of revenue from sale of the product . In situations where the Company is responsible for re-imaging programs with multiple sites, each site is viewed as a separate unit of accounting and has stand-alone value to the customer. Revenue is recognized upon the Company’s complete performance at the location, which may The Company also evaluates the appropriateness of revenue recognition in accordance with the accounting standards on software revenue recognition. Our solid-state LED video screens and active digital signage contain software elements which the Company has determined are incidental.</t>
  </si>
  <si>
    <t>Trade and Other Accounts Receivable, Policy [Policy Text Block]</t>
  </si>
  <si>
    <t xml:space="preserve">Credit and Collections: The Company maintains allowances for doubtful accounts receivable for probable estimated losses resulting from either customer disputes or the inability of its customers to make required payments. If the financial condition of the Company’s customers were to deteriorate, resulting in their inability to make the required payments, the Company may first The following table presents the Company’s net accounts receivable at the dates indicated. (In thousands) June 30, June 30, 2017 2016 Accounts receivable $ 49,386 $ 47,201 Less: Allowance for doubtful accounts (506 ) (226 ) Accounts receivable, net $ 48,880 $ 46,975 </t>
  </si>
  <si>
    <t>Cash and Cash Equivalents, Policy [Policy Text Block]</t>
  </si>
  <si>
    <t>Cash and Cash Equivalents: The cash balance includes cash and cash equivalents which have original maturities of less than three $250,000. As of June 30, 2017 June 30, 2016, $4,488,000 $37,883,000,</t>
  </si>
  <si>
    <t>Inventory, Policy [Policy Text Block]</t>
  </si>
  <si>
    <t xml:space="preserve">Inventories and Inventory Reserves: Inventories are stated at the lower of cost or market. Cost of inventories includes the cost of purchased raw materials and components, direct labor, as well as manufacturing overhead which is generally applied to inventory based on direct labor and on material content. Cost is determined on the first first The Company maintains an inventory reserve for obsolete and excess inventory. The Company first </t>
  </si>
  <si>
    <t>Property, Plant and Equipment, Policy [Policy Text Block]</t>
  </si>
  <si>
    <t>Property, Plant and Equipment and Related Depreciation: Property, plant and equipment are stated at cost. Major additions and betterments are capitalized while maintenance and repairs are expensed. For financial reporting purposes, depreciation is computed on the straight-line method over the estimated useful lives of the assets as follows: Buildings (in years) 28 - 40 Machinery and equipment 3 - 10 Computer software 3 - 8 Costs related to the purchase, internal development, and implementation of the Company’s fully integrated enterprise resource planning/business operating software system are either capitalized or expensed. Leasehold improvements are depreciated over the shorter of fifteen The Company sold one two first 2015. The Company is in the process of selling its second two not June 30, 2017. third 2017. 15 The Company recorded $7,005 ,000, $6,171,000 $5,804,000 June 30, 2017, 2016 2015, .</t>
  </si>
  <si>
    <t>Goodwill and Intangible Assets, Policy [Policy Text Block]</t>
  </si>
  <si>
    <t>Goodwill and Intangible Assets: Intangible assets consisting of customer relationships, trade names and trademarks, patents, technology and software, and non-compete agreements are recorded on the Company's balance sheet. The definite-lived intangible assets are being amortized to expense over periods ranging between seven twenty 6.</t>
  </si>
  <si>
    <t>Fair Value Measurement, Policy [Policy Text Block]</t>
  </si>
  <si>
    <t>Fair Value: The Company has financial instruments consisting primarily of cash and cash equivalents, revolving lines of credit, accounts receivable, accounts payable, and long-term debt. The fair value of these financial instruments approximates carrying value because of their short-term maturity and/or variable, market-driven interest rates. The Company has no Fair value measurements of nonfinancial assets and nonfinancial liabilities are primarily used in goodwill and other intangible asset impairment analyses, long-lived asset impairment analyses, in the purchase price of acquired companies, and in the valuation of the contingent earn-out. The accounting guidance on fair value measurement was used to measure the fair value of these nonfinancial assets and nonfinancial liabilities.</t>
  </si>
  <si>
    <t>Standard Product Warranty, Policy [Policy Text Block]</t>
  </si>
  <si>
    <t xml:space="preserve">Product Warranties: The Company offers a limited warranty that its products are free from defects in workmanship and materials. The specific terms and conditions vary somewhat by product line, but generally cover defective products returned within one five 10 Changes in the Company’s warranty liabilities, which are included in accrued expenses in the accompanying consolidated balance sheets, during the periods indicated below were as follows: (In thousands) June 30, 2017 June 30, 2016 Balance at beginning of the period $ 5,069 $ 3,408 Additions charged to expense 4,956 5,069 Addition from acquired company 907 -- Deductions for repairs and replacements (3,372 ) (3,408 ) Balance at end of the period $ 7,560 $ 5,069 </t>
  </si>
  <si>
    <t>Pension and Other Postretirement Plans, Policy [Policy Text Block]</t>
  </si>
  <si>
    <t>Employee Benefit Plans: The Company has a defined contribution retirement plan and a discretionary profit sharing plan covering substantially all of its non-union employees in the United States, and a nonqualified deferred compensation plan covering certain employees. The costs of employee benefit plans are charged to expense and funded annually. Total costs were $2,373,000 2017, $2,327,000 2016, $1,880,000 2015.</t>
  </si>
  <si>
    <t>Research, Development, and Computer Software, Policy [Policy Text Block]</t>
  </si>
  <si>
    <t>Research and Development Costs: Research and development costs are directly attributable to new product development, including the development of new technology for both existing and new products, and consist of salaries, payroll taxes, employee benefits, materials, outside legal costs and filing fees related to obtaining patents, supplies, depreciation and other administrative costs. The Company expenses as research and development all costs associated with development of software used in solid-state LED products. All costs are expensed as incurred and are included in selling and administrative expenses . Research and development costs related to both product and software development totaled $5,700,000, $5,549,000 $5,598,000 June 30, 2017, 2016 2015,</t>
  </si>
  <si>
    <t>Cost of Sales, Policy [Policy Text Block]</t>
  </si>
  <si>
    <t xml:space="preserve">Cost of Products and Services Sold: Cost of products sold is primarily comprised of direct materials and supplies consumed in the manufacture of products, as well as manufacturing labor, depreciation expense and direct overhead expense necessary to acquire and convert the purchased materials and supplies into finished product. Cost of products sold also includes the cost to distribute products to customers, inbound freight costs, internal transfer costs, warehousing costs and other shipping and handling activity. Cost of services sold is primarily comprised of the internal and external labor costs required to support the Company’s service revenue along with the management of media content. </t>
  </si>
  <si>
    <t>Earnings Per Share, Policy [Policy Text Block]</t>
  </si>
  <si>
    <t>Earnings Per Common Share: The computation of basic earnings per common share is based on the weighted average common shares outstanding for the period net of treasury shares held in the Company’s nonqualified deferred compensation plan. The computation of diluted earnings per share is based on the weighted average common shares outstanding for the period and includes common share equivalents. Common share equivalents include the dilutive effect of stock options, restricted stock units, stock warrants, contingently issuable shares and common shares to be issued under a deferred compensation plan, all of which totaled 844,000 2017; 872,000 2016; 451,000 2015. 3.</t>
  </si>
  <si>
    <t>Income Tax, Policy [Policy Text Block]</t>
  </si>
  <si>
    <t>Income Taxes: The Company accounts for income taxes in accordance with the accounting guidance for income taxes. Accordingly, deferred income taxes are provided on items that are reported as either income or expense in different time periods for financial reporting purposes than they are for income tax purposes. Deferred income tax assets are reported on the Company’s balance sheet. Significant management judgment is required in developing the Company’s income tax provision, including the estimation of taxable income and the effective income tax rates in the multiple taxing jurisdictions in which the Company operates, the estimation of the liability for uncertain income tax positions, the determination of deferred tax assets and liabilities, and any valuation allowances that might be required against deferred tax assets.</t>
  </si>
  <si>
    <t>New Accounting Pronouncements, Policy [Policy Text Block]</t>
  </si>
  <si>
    <t>New Accounting Pronouncements: In June 2014, 2014 09, April 2016, 2016 10, May 2016, 2016 12, December 2016, 2016 20, 606, three 2014 09 December 15, 2017, 2019. no July 1, 2018. not not may may six nine In November 2015, 2015 17, April 1, 2017. may June 30, 2016. not In February 2016, 2016 02, December 15, 2018, 2020, not</t>
  </si>
  <si>
    <t>Comprehensive Income, Policy [Policy Text Block]</t>
  </si>
  <si>
    <t>Comprehensive Income: The Company does not</t>
  </si>
  <si>
    <t>Subsequent Events, Policy [Policy Text Block]</t>
  </si>
  <si>
    <t>Subsequent Events: The Company has evaluated subsequent events for potential recognition and disclosure through the date the consolidated financial statements were filed. No</t>
  </si>
  <si>
    <t>Use of Estimates, Policy [Policy Text Block]</t>
  </si>
  <si>
    <t>Use of Estimates: The preparation of financial statements in conformity with accounting principles generally accepted in the United States of America requires the Company to make estimates and assumptions that affect the amounts reported in the consolidated financial statements and accompanying notes. Actual results could differ from those estimates.</t>
  </si>
  <si>
    <t>Note 1 - Summary of Significant Accounting Policies (Tables)</t>
  </si>
  <si>
    <t>Notes Tables</t>
  </si>
  <si>
    <t>Schedule of Accounts, Notes, Loans and Financing Receivable [Table Text Block]</t>
  </si>
  <si>
    <t xml:space="preserve"> (In thousands) June 30, June 30, 2017 2016 Accounts receivable $ 49,386 $ 47,201 Less: Allowance for doubtful accounts (506 ) (226 ) Accounts receivable, net $ 48,880 $ 46,975 </t>
  </si>
  <si>
    <t>Property, Plant and Equipment [Table Text Block]</t>
  </si>
  <si>
    <t xml:space="preserve"> Buildings (in years) 28 - 40 Machinery and equipment 3 - 10 Computer software 3 - 8 </t>
  </si>
  <si>
    <t>Schedule of Product Warranty Liability [Table Text Block]</t>
  </si>
  <si>
    <t xml:space="preserve"> (In thousands) June 30, 2017 June 30, 2016 Balance at beginning of the period $ 5,069 $ 3,408 Additions charged to expense 4,956 5,069 Addition from acquired company 907 -- Deductions for repairs and replacements (3,372 ) (3,408 ) Balance at end of the period $ 7,560 $ 5,069 </t>
  </si>
  <si>
    <t>Note 2 - Business Segment Information (Tables)</t>
  </si>
  <si>
    <t>Schedule of Segment Reporting Information, by Segment [Table Text Block]</t>
  </si>
  <si>
    <t xml:space="preserve"> (In thousands) 201 7 2016 2015 Net Sales: Lighting Segment $ 239,005 $ 226,889 $ 219,920 Graphics Segment 72,395 77,968 67,152 Technology Segment 19,992 17,339 20,744 All Other Category — — 41 Total Net Sales 331,392 $ 322,196 $ 307,857 Operating Income (Loss): Lighting Segment $ 10,566 $ 15,785 $ 14,775 Graphics Segment 2,439 5,246 952 Technology Segment 3,885 4,028 3,153 All Other Category — — (183 ) Corporate and Eliminations (13,281 ) (11,103 ) (11,164 ) Total Operating Income $ 3,609 $ 13,956 $ 7,533 Capital Expenditures: Lighting Segment $ 4,010 $ 4,255 $ 1,905 Graphics Segment 1,748 3,688 1,105 Technology Segment 239 1,852 1,141 All Other Category — — 4 Corporate and Eliminations 636 416 599 Total Capital Expenditures $ 6,633 $ 10,211 $ 4,754 Depreciation and Amortization: Lighting Segment $ 4,337 $ 2,930 $ 2,965 Graphics Segment 1,474 1,104 1,042 Technology Segment 1,312 1,429 1,278 All Other Category — — 31 Corporate and Eliminations 1,139 1,214 1,015 Total Depreciation and Amortization $ 8,262 $ 6,677 $ 6,331 </t>
  </si>
  <si>
    <t>Reconciliation of Assets from Segment to Consolidated [Table Text Block]</t>
  </si>
  <si>
    <t xml:space="preserve"> June 30, June 30, 201 7 2016 Identifiable Assets: Lighting Segment $ 186,111 $ 95,168 Graphics Segment 33,144 33,490 Technology Segment 28,294 28,348 Corporate and Eliminations 9,131 38,554 Total Identifiable Assets $ 256,680 $ 195,560 </t>
  </si>
  <si>
    <t>Reconciliation of Revenue from Segments to Consolidated [Table Text Block]</t>
  </si>
  <si>
    <t xml:space="preserve"> (In thousands) 2017 2016 2015 Lighting Segment intersegment net sales $ 2,559 $ 2,935 $ 2,752 Graphics Segment intersegment net sales $ 1,135 $ 1,760 $ 559 Technology Segment intersegment net sales $ 33,981 $ 35,733 $ 29,412 All Other Category intersegment net sales $ — $ — $ 308 </t>
  </si>
  <si>
    <t>Schedule of Revenue from External Customers Attributed to Foreign Countries by Geographic Area [Table Text Block]</t>
  </si>
  <si>
    <t xml:space="preserve"> (In thousands) 2017 2016 2015 Net Sales (a): United States $ 331,392 $ 322,196 $ 307,816 Canada — — 41 Total Net Sales $ 331,392 $ 322,196 $ 307,857 </t>
  </si>
  <si>
    <t>Schedule of Disclosure on Geographic Areas, Long-Lived Assets in Individual Foreign Countries by Country [Table Text Block]</t>
  </si>
  <si>
    <t xml:space="preserve"> June 30, June 30, June 30, 2017 2016 2015 Long-Lived Assets (b): United States $ 52,844 $ 51,723 $ 46,430 Canada — — — Total Long-Lived Assets $ 52,844 $ 51,723 $ 46,430 </t>
  </si>
  <si>
    <t>Note 3 - Earnings Per Common Share (Tables)</t>
  </si>
  <si>
    <t>Schedule of Earnings Per Share, Basic and Diluted [Table Text Block]</t>
  </si>
  <si>
    <t xml:space="preserve"> (In thousands, except per share data) 2017 2016 2015 BASIC EARNINGS PER SHARE Net income $ 3,000 $ 9,482 $ 5,151 Weighted average shares outstanding during the period, net of treasury shares (a) 25,144 24,720 24,187 Weighted average vested restricted stock units outstanding 37 24 — Weighted average shares outstanding in the Deferred Compensation Plan 255 244 309 Weighted average shares outstanding 25,436 24,988 24,496 Basic earnings per share $ 0.12 $ 0.38 $ 0.21 DILUTED EARNINGS PER SHARE Net income $ 3,000 $ 9,482 $ 5,151 Weighted average shares outstanding - Basic 25,436 24,988 24,496 Effect of dilutive securities (b): Impact of common shares to be issued under stock option plans, and contingently issuable shares, if any 552 604 142 Weighted average shares outstanding (c) 25,988 25,592 24,638 Diluted earnings per share $ 0.12 $ 0.37 $ 0.21 </t>
  </si>
  <si>
    <t>Note 4 - Inventories (Tables)</t>
  </si>
  <si>
    <t>Schedule of Inventory, Current [Table Text Block]</t>
  </si>
  <si>
    <t xml:space="preserve"> June 30, June 30, (In thousands) 2017 2016 Inventories: Raw materials $ 32,421 $ 28,979 Work-in-process 3,527 4,418 Finished goods 14,060 10,744 Total Inventories $ 50,008 $ 44,141 </t>
  </si>
  <si>
    <t>Note 5 - Accrued Expenses (Tables)</t>
  </si>
  <si>
    <t>Schedule of Accrued Liabilities [Table Text Block]</t>
  </si>
  <si>
    <t xml:space="preserve"> June 30, June 30, (In thousands) 2017 2016 Accrued Expenses: Compensation and benefits $ 9,759 $ 11,983 Customer prepayments 1,061 1,053 Accrued sales commissions 2,314 2,792 Accrued warranty 7,560 5,069 Other accrued expenses 5,375 4,444 Total Accrued Expenses $ 26,069 $ 25,341 </t>
  </si>
  <si>
    <t>Note 6 - Goodwill and Other Intangible Assets (Tables)</t>
  </si>
  <si>
    <t>Schedule of Goodwill [Table Text Block]</t>
  </si>
  <si>
    <t xml:space="preserve"> Goodwill (In thousands) Lighting Graphics Technology Segment Segment Segment Total Balance as of June 30, 2016 Goodwill $ 34,913 $ 28,690 $ 11,621 $ 75,224 Accumulated impairment losses (34,778 ) (27,525 ) (2,413 ) (64,716 ) Goodwill, net as of June 30, 2016 $ 135 $ 1,165 $ 9,208 $ 10,508 Goodwill acquired $ 48,030 $ -- $ -- $ 48,030 Balance as of June 30, 2017 Goodwill $ 82,943 28,690 11,621 123,254 Accumulated impairment losses (34,778 ) (27,525 ) (2,413 ) (64,716 ) Goodwill, net as of June 30, 2017 $ 48,165 $ 1,165 $ 9,208 $ 58,538 </t>
  </si>
  <si>
    <t>Schedule of Intangible Assets and Goodwill [Table Text Block]</t>
  </si>
  <si>
    <t xml:space="preserve"> June 30, 2017 Other Intangible Assets Gross (In thousands) Carrying Accumulated Net Amount Amortization Amount Amortized Intangible Assets Customer relationships $ 35,563 $ 7,956 $ 27,607 Patents 338 186 152 LED technology firmware, software 16,066 11,237 4,829 Trade name 2,658 499 2,159 Non-compete agreements 710 710 - Total Amortized Intangible Assets 55,335 20,588 34,747 Indefinite-lived Intangible Assets Trademarks and trade names 3,422 -- 3,422 Total Indefinite-lived Intangible Assets 3,422 -- 3,422 Total Other Intangible Assets $ 58,757 $ 20,588 $ 38,169 June 30, 2016 Other Intangible Assets Gross Carrying Accumulated Net (In thousands) Amount Amortization Amount Amortized Intangible Assets Customer relationships $ 9,316 $ 7,581 $ 1,735 Patents 338 154 184 LED technology firmware, software 11,228 10,989 239 Trade name 460 460 -- Non-compete agreements 710 704 6 Total Amortized Intangible Assets 22,052 19,888 2,164 Indefinite-lived Intangible Assets Trademarks and trade names 3,422 -- 3,422 Total Indefinite-lived Intangible Assets 3,422 -- 3,422 Total Other Intangible Assets $ 25,474 $ 19,888 $ 5,586 </t>
  </si>
  <si>
    <t>Finite-lived Intangible Assets Amortization Expense [Table Text Block]</t>
  </si>
  <si>
    <t xml:space="preserve"> Amortization Expense of Other Intangible Assets (In thousands) 2017 2016 2015 Amortization Expense $ 1,257 $ 506 $ 527 </t>
  </si>
  <si>
    <t>Schedule of Finite-Lived Intangible Assets, Future Amortization Expense [Table Text Block]</t>
  </si>
  <si>
    <t xml:space="preserve"> (In thousands) 2018 $ 2,760 2019 $ 2,760 2020 $ 2,687 2021 $ 2,682 2022 $ 2,461 After 2022 $ 21,397 </t>
  </si>
  <si>
    <t>Note 9 - Equity Compensation (Tables)</t>
  </si>
  <si>
    <t>Stock Warrants, Valuation Assumptions [Table Text Block]</t>
  </si>
  <si>
    <t xml:space="preserve"> February 21 , 2017 Dividend yield 2.01 % Expected volatility 39 % Risk-free interest rate 1.80 % Expected life (in years) 4.5 </t>
  </si>
  <si>
    <t>Schedule of Share-based Payment Award, Stock Options, Valuation Assumptions [Table Text Block]</t>
  </si>
  <si>
    <t xml:space="preserve"> 2017 2016 2015 Dividend yield 1.9 % 1.3 % 1.1 % Expected volatility 42 % 44 % 55 % Risk-free interest rate 1.3 % 1.7 % 1.6 % Expected life (in years) 6.0 6.0 6.0 </t>
  </si>
  <si>
    <t>Share-based Compensation, Stock Options, Activity [Table Text Block]</t>
  </si>
  <si>
    <t xml:space="preserve"> Twelve Months Ended June 30, 2017 Weighted Weighted Average Average Remaining Aggregate Exercise Contractual Term Intrinsic Shares Price (in years) Value Outstanding at 6/30/16 2,976,490 $ 8.97 6.6 $ 8,338,974 Granted 1,332,623 $ 10.59 Forfeitures (702,979 ) $ 12.46 Exercised (486,446 ) $ 7.37 Outstanding at 6/30/17 3,119,688 $ 9.12 7.4 $ 2,332,324 Exercisable at 6/30/17 1,277,561 $ 8.75 5.0 $ 1,592,653 Twelve Months Ended June 30, 2016 Weighted Weighted Average Average Remaining Aggregate Exercise Contractual Term Intrinsic Shares Price (in years) Value Outstanding at 6/30/15 2,677,436 $ 8.85 6.1 $ 4,914,601 Granted 1,026,800 $ 9.39 Forfeitures (165,800 ) $ 15.15 Exercised (561,946 ) $ 7.34 Outstanding at 6/30/16 2,976,490 $ 8.97 6.6 $ 8,338,974 Exercisable at 6/30/16 1,312,985 $ 9.75 4.0 $ 3,819,127 Twelve Months Ended June 30, 2015 Shares Weighted Average Exercise Price Weighted Average Remaining Contractual Term (in years) Aggregate Intrinsic Value Outstanding at 6/30/14 2,677,464 $ 9.57 5.4 $ 1,674,010 Granted 734,323 $ 6.83 Forfeitures (571,275 ) $ 10.26 Exercised (163,076 ) $ 6.70 Outstanding at 6/30/15 2,677,436 $ 8.8.5 6.1 $ 4,914,601 Exercisable at 6/30/15 1,597,238 $ 10.18 4.3 $ 2,250,093 </t>
  </si>
  <si>
    <t>Schedule of Nonvested Share Activity [Table Text Block]</t>
  </si>
  <si>
    <t xml:space="preserve"> Weighted-Average Grant Date Shares Fair Value Unvested at June 30, 2016 1,663,505 $ 3.39 Granted 1,332,623 $ 3.67 Vested (696,501 ) $ 3.30 Forfeited (457,500 ) $ 3.81 Unvested at June 30, 2017 1,842,127 $ 3.52 </t>
  </si>
  <si>
    <t>Schedule of Share-based Compensation, Restricted Stock and Restricted Stock Units Activity [Table Text Block]</t>
  </si>
  <si>
    <t xml:space="preserve"> Weighted-Average Grant Date Shares Fair Value Unvested at June 30, 2016 62,500 $ 9.39 Awarded 96,210 $ 10.84 Shares Issued (25,375 ) $ 9.69 Unvested at June 30, 2017 133,335 $ 10.38 </t>
  </si>
  <si>
    <t>Note 10 - Leases and Purchase Commitments (Tables)</t>
  </si>
  <si>
    <t>Schedule of Future Minimum Rental Payments for Operating Leases [Table Text Block]</t>
  </si>
  <si>
    <t xml:space="preserve"> 2018 2019 2020 2021 2022 2023 &amp; Beyond $ 1,869,943 $ 1,907,756 $ 1,865,341 $ 1,891,698 $ 1,893,083 $ 4,837,364 </t>
  </si>
  <si>
    <t>Note 11 - Income Taxes (Tables)</t>
  </si>
  <si>
    <t>Schedule of Components of Income Tax Expense (Benefit) [Table Text Block]</t>
  </si>
  <si>
    <t xml:space="preserve"> (In thousands) 2017 2016 2015 Components of income before income taxes: United States $ 3,080 $ 14,004 $ 7,697 Foreign — — (183 ) Income before income taxes $ 3,080 $ 14,004 $ 7,514 Provision for income taxes: Current U.S. federal $ 800 $ 5,056 $ 2,364 State and local 59 582 237 Foreign — — (12 ) Total current 859 5,638 2,589 Deferred (779 ) (1,116 ) (226 ) Total provision for income taxes $ 80 $ 4,522 $ 2,363 </t>
  </si>
  <si>
    <t>Schedule of Effective Income Tax Rate Reconciliation [Table Text Block]</t>
  </si>
  <si>
    <t xml:space="preserve"> (In thousands) 2017 2016 2015 Reconciliation to federal statutory rate: Federal statutory tax rate 34.0 % 35.0 % 34.0 % State and local taxes, net of federal benefit 2.4 2.2 2.4 Impact of foreign operations — — 0.7 Federal and state tax credits (5.3 ) (2.6 ) (3.7 ) Valuation allowance (18.9 ) — (3.8 ) Domestic production activities deduction (4.1 ) (4.2 ) (4.0 ) Uncertain tax position activity (5.5 ) (0.6 ) (1.3 ) Other 0.0 2.5 2.1 Sale of subsidiary — — 5.0 Effective tax rate 2.6 % 32.3 % 31.4 %</t>
  </si>
  <si>
    <t>Schedule of Deferred Tax Assets and Liabilities [Table Text Block]</t>
  </si>
  <si>
    <t xml:space="preserve"> (In thousands) 201 7 2016 Uncertain tax positions $ 281 $ — Reserves against current assets 584 679 Accrued expenses 3,357 3,690 Deferred compensation 925 842 Stock-based compensation 1,824 1,473 State net operating loss carryover and credits 1,853 1,878 Long term capital loss carryforward 3,703 4,272 U.S. Federal net operating loss carryover and credits 406 456 Deferred income tax asset before valuation reserve 12,933 13,290 Valuation reserve (5,556 ) (6,150 ) Deferred income tax asset 7,377 7,140 Depreciation (3,515 ) (4,270 ) Goodwill, acquisition costs and intangible assets (502 ) (289 ) Deferred income tax liability (4,017 ) (4,559 ) Net deferred income tax asset $ 3,360 $ 2,581 </t>
  </si>
  <si>
    <t>Summary of Income Tax Contingencies [Table Text Block]</t>
  </si>
  <si>
    <t xml:space="preserve"> (in thousands) 201 7 2016 2015 Balance at beginning of the fiscal year $ 648 $ 687 $ 746 Decreases — tax positions in prior period (170 ) (161 ) (134 ) Increases — tax positions in current period 50 122 75 Increases — tax positions in prior period 314 — — Settlements and payments — — — Lapse of statute of limitations — — — Balance at end of the fiscal year $ 842 $ 648 $ 687 </t>
  </si>
  <si>
    <t>Note 12 - Supplemental Cash Flow Information (Tables)</t>
  </si>
  <si>
    <t>Schedule of Cash Flow, Supplemental Disclosures [Table Text Block]</t>
  </si>
  <si>
    <t xml:space="preserve"> (In thousands) 2017 2016 2015 Cash payments for: Interest $ 529 $ 50 $ 48 Income taxes $ 2,618 $ 5,079 $ 1,078 Issuance of common shares as compensation $ 409 $ 248 $ 191 </t>
  </si>
  <si>
    <t>Note 14 - Severance Costs (Tables)</t>
  </si>
  <si>
    <t>Employee Severance [Member]</t>
  </si>
  <si>
    <t>Schedule of Accrued Severance Liability [Table Text Block]</t>
  </si>
  <si>
    <t xml:space="preserve"> Fiscal Fiscal Year Ended Year Ended (In thousands) June 30, June 30, 2017 2016 Balance at beginning of the period $ 39 $ 379 Accrual of expense 523 469 Payments (313 ) (742 ) Adjustments (14 ) (67 ) Balance at end of the period $ 235 $ 39 </t>
  </si>
  <si>
    <t>Note 15 - Restructuring Costs (Tables)</t>
  </si>
  <si>
    <t>Restructuring and Related Costs [Table Text Block]</t>
  </si>
  <si>
    <t xml:space="preserve"> Total Fiscal 2017 (In thousands) Restructuring Costs Severance and other termination benefits $ 811 Lease obligation 213 Impairment of fixed assets and accelerated depreciation 354 Gain on sale of facility (1,361 ) Other 395 Total $ 412 </t>
  </si>
  <si>
    <t>Restructuring and Related Costs, Summary of Costs Incurred by Line Item in the Statement of Operations [Table Text Block]</t>
  </si>
  <si>
    <t xml:space="preserve"> Total Fiscal 2017 (In thousands) Restructuring Costs Cost of Goods Sold $ 1,503 Operating Expenses (1,091 ) Total $ 412 </t>
  </si>
  <si>
    <t>Restructuring Costs and Related Costs Incurred by Segment [Table Text Block]</t>
  </si>
  <si>
    <t xml:space="preserve"> Total Fiscal 2017 (In thousands) Restructuring Expenses Lighting Segment $ (417 ) Graphics Segment 452 Technology Segment 252 Corporate and Eliminations 125 Total $ 412 </t>
  </si>
  <si>
    <t>Schedule of Liability Balances Related to Restructuring Costs [Table Text Block]</t>
  </si>
  <si>
    <t xml:space="preserve"> (In thousands) Balance as of June 30, 2016 Restructuring Expense Payments Adjustments Balance as of June 3 0, 2017 Severance and termination benefits $ -- $ 811 $ (804 ) $ (7 ) $ -- Lease obligation -- 213 (128 ) -- 85 Other -- 395 (395 ) -- -- Total $ -- $ 1,419 $ (1,327 ) $ (7 ) $ 85 </t>
  </si>
  <si>
    <t>Note 16 - Acquisition (Tables)</t>
  </si>
  <si>
    <t>Schedule of Business Acquisitions, by Acquisition [Table Text Block]</t>
  </si>
  <si>
    <t xml:space="preserve"> (amounts in thousands) February 21, 2017 ( Measurement Period Adjustments February 21, 2017 ( Cash and Cash Equivalents $ 1,815 $ 1,815 Accounts Receivable 7,202 7,202 Inventories 8,490 8,490 Property, Plant, and Equipment 3,631 (85 ) 3,546 Other Assets 248 248 Intangible Assets 34,319 34,319 Liabilities Assumed (6,106 ) (77 ) (6,183 ) Identifiable net assets acquired 49,599 (162 ) 49,437 Goodwill 47,868 162 48,030 Net Purchase Consideration $ 97,467 $ -- $ 97,467 </t>
  </si>
  <si>
    <t>Schedule of Finite-Lived Intangible Assets Acquired as Part of Business Combination [Table Text Block]</t>
  </si>
  <si>
    <t xml:space="preserve"> Estimated Estimate Useful Fair Value Life (Years) Tradename $ 2,198 20 Technology asset 4,838 10 Customer relationship 27,283 15 Total $ 34,319 </t>
  </si>
  <si>
    <t>Business Acquisition, Pro Forma Information [Table Text Block]</t>
  </si>
  <si>
    <t xml:space="preserve"> (In thousands, unaudited) Twelve Months Ended June 30 2017 2016 Net Sales $ 366,541 $ 381,650 Gross Profit $ 95,038 $ 105,592 Operating Income $ 6,857 $ 18,010 </t>
  </si>
  <si>
    <t>Note 18 - Related Party Transactions (Tables)</t>
  </si>
  <si>
    <t>Schedule of Related Party Transactions [Table Text Block]</t>
  </si>
  <si>
    <t xml:space="preserve"> (In thousands) 201 7 2016 2015 Keating Muething &amp; Klekamp PLL $ 526 $ 207 $ 500 American Engineering and Metal Working $ — $ 522 $ 300 3970957 Canada Inc. $ — $ — $ 42 Synergy Electronic LTD $ — $ — $ 7 Atlas Melbane Street Properties, LLC $ 314 $ — $ — </t>
  </si>
  <si>
    <t>Schedule of Related Party Revenue [Table Text Block]</t>
  </si>
  <si>
    <t xml:space="preserve"> (In thousands) 2017 2016 2015 Wesco International $ 2,121 $ 2,450 $ 2,726 American Engineering and Metal Working $ — $ 27 $ 4 </t>
  </si>
  <si>
    <t>Schedule of Related Party Debt [Table Text Block]</t>
  </si>
  <si>
    <t xml:space="preserve"> (In thousands) June 30, June 30, 2017 2016 Keating Muething &amp; Klekamp PLL $ 28 $ 12 American Engineering and Metal Working $ — $ 6 </t>
  </si>
  <si>
    <t>Note 19 - Summary of Quarterly Results (Unaudited) (Tables)</t>
  </si>
  <si>
    <t>Quarterly Financial Information [Table Text Block]</t>
  </si>
  <si>
    <t xml:space="preserve"> Quarter Ended Fiscal (In thousands except per share data) Sept. 30 Dec. 31 March 31 June 30 Year 201 7 Net sales $ 84,159 $ 85,658 $ 78,156 $ 83,419 $ 331,392 Gross profit 20,835 21,407 18,399 21,236 81,877 Net income 829 2,006 (531 ) 696 3,000 Earnings per share Basic $ 0.03 $ 0.08 $ (0.02 ) $ 0.03 $ 0.12 Diluted $ 0.03 $ 0.08 $ (0.02 ) $ 0.03 $ 0.12 Range of share prices High $ 11.64 $ 11.23 $ 10.68 $ 10.21 $ 11.64 Low $ 9.41 $ 8.12 $ 8.31 $ 8.26 $ 8.12 2016 Net sales $ 85,925 $ 84,687 $ 70,740 $ 80,844 $ 322,196 Gross profit 23,349 23,926 16,549 19,847 83,671 Net income 3,750 3,782 522 1,428 9,482 Earnings per share Basic $ 0.15 $ 0.15 $ 0.02 $ 0.06 $ 0.38 Diluted $ 0.15 $ 0.15 $ 0.02 $ 0.06 $ 0.37 (a) Range of share prices High $ 10.48 $ 12.80 $ 12.22 $ 13.45 $ 13.45 Low $ 8.33 $ 7.89 $ 9.85 $ 10.29 $ 7.89 2015 Net sales $ 78,466 $ 84,715 $ 68,603 $ 76,073 $ 307,857 Gross profit 18,608 20,555 16,305 18,981 74,449 Net income (loss) 1,527 1,588 393 1,643 5,151 Earnings (loss) per share Basic $ 0.06 $ 0.06 $ 0.02 $ 0.07 $ 0.21 Diluted $ 0.06 $ 0.06 $ 0.02 $ 0.07 $ 0.21 Range of share prices High $ 8.49 $ 7.70 $ 9.17 $ 10.24 $ 10.24 Low $ 6.00 $ 5.61 $ 5.84 $ 8.02 $ 5.61 </t>
  </si>
  <si>
    <t>Condensed Income Statement [Table Text Block]</t>
  </si>
  <si>
    <t xml:space="preserve"> 2017 2016 2015 2014 2013 Net sales $ 331,392 $ 322,196 $ 307,857 $ 299,463 $ 280,790 Cost of products and services sold 248,012 238,525 233,408 234,165 220,380 Restructuring costs (in cost of sales) 1,503 — — — — Loss on sale of a subsidiary — — 565 — — (Gain) loss on sale of a building — — (343 ) — — Acquisition deal costs 1,608 — — — — Restructuring costs (in SG&amp;A) (1,091 ) — — — — Selling and administrative expenses 77,272 69,715 66,694 62,175 57,367 Goodwill and intangible asset impairment 479 — — 805 2,413 Operating income 3,609 13,956 7,533 2,318 630 Interest (income) (91 ) (84 ) (26 ) (17 ) (47 ) Interest expense 620 36 45 68 62 Income before income taxes 3,080 14,004 7,514 2,267 615 Income taxes 80 4,522 2,363 1,337 738 Net income (loss) $ 3,000 $ 9,482 $ 5,151 $ 930 $ (123 ) Earnings (loss) per common share Basic $ 0.12 $ 0.38 $ 0.21 $ 0.04 $ (0.01 ) Diluted $ 0.12 $ 0.37 $ 0.21 $ 0.04 $ (0.01 ) Cash dividends paid per share $ 0.20 $ 0.17 $ 0.12 $ 0.24 $ 0.36 Weighted average common shares Basic 25,436 24,988 24,496 24,388 24,313 Diluted 25,988 25,592 24,638 24,546 24,313 Balance Sheet Data: (At June 30) 2017 2016 2015 2014 2013 Working capital $ 61,704 $ 88,510 $ 80,813 $ 74,349 $ 74,647 Total assets 256,680 195,560 180,690 168,688 169,179 Long-term debt 49,698 — — — — Shareholders’ equity 160,078 155,520 142,952 138,412 141,690 </t>
  </si>
  <si>
    <t>Schedule II - Valuation and Qualifying Accounts (Tables)</t>
  </si>
  <si>
    <t>Summary of Valuation Allowance [Table Text Block]</t>
  </si>
  <si>
    <t xml:space="preserve"> COLUMN A COLUMN B COLUMN C COLUMN D COLUMN E COLUMN F Additions Additions Balance Charged to (Deductions) Balance Beginning Costs and From Company (a) End of Description of Period Expenses Acquired (Sold) Deductions Period Allowance for Doubtful Accounts: Year Ended June 30, 2017 $ 226 $ 339 $ 10 $ (69 ) $ 506 Year Ended June 30, 2016 $ 317 $ 55 $ — $ (146 ) $ 226 Year Ended June 30, 2015 $ 294 $ 220 $ — $ (197 ) $ 317 Inventory Obsolescence Reserve: Year Ended June 30, 2017 $ 2,394 $ 1,495 $ 600 $ (1,674 ) $ 2,815 Year Ended June 30, 2016 $ 2,197 $ 1,726 $ — $ (1,529 ) $ 2,394 Year Ended June 30, 2015 $ 2,298 $ 1,493 $ (417 ) $ (1,177 ) $ 2,197 Deferred Tax Asset Valuation Reserve: Year Ended June 30, 2017 $ 6,150 $ — $ (569 ) $ (25 ) $ 5,556 Year Ended June 30, 2016 $ 6,161 $ — $ — $ (11 ) $ 6,150 Year Ended June 30, 2015 $ 6,450 $ — $ (283 ) $ (6 ) $ 6,161 </t>
  </si>
  <si>
    <t>Note 1 - Summary of Significant Accounting Policies (Details Textual)</t>
  </si>
  <si>
    <t>Jun. 30, 2017USD ($)shares</t>
  </si>
  <si>
    <t>Jun. 30, 2016USD ($)shares</t>
  </si>
  <si>
    <t>Jun. 30, 2015USD ($)shares</t>
  </si>
  <si>
    <t>Number of Revenue Sources</t>
  </si>
  <si>
    <t>Cash, FDIC Insured Amount</t>
  </si>
  <si>
    <t>Cash, Uninsured Amount</t>
  </si>
  <si>
    <t>Depreciation</t>
  </si>
  <si>
    <t>Fair Value Disclosure, Off-balance Sheet Risks, Amount, Asset</t>
  </si>
  <si>
    <t>Defined Contribution Plan, Cost</t>
  </si>
  <si>
    <t>Research and Development Expense</t>
  </si>
  <si>
    <t>Incremental Common Shares Attributable to Dilutive Effect of Contingently Issuable Shares | shares</t>
  </si>
  <si>
    <t>Fair Value Disclosure, Off-balance Sheet Risks, Amount, Liability</t>
  </si>
  <si>
    <t>Minimum [Member]</t>
  </si>
  <si>
    <t>Media Content Service Period</t>
  </si>
  <si>
    <t>30 days</t>
  </si>
  <si>
    <t>Finite-Lived Intangible Asset, Useful Life</t>
  </si>
  <si>
    <t>7 years</t>
  </si>
  <si>
    <t>Standard Warranty Term</t>
  </si>
  <si>
    <t>1 year</t>
  </si>
  <si>
    <t>Maximum [Member]</t>
  </si>
  <si>
    <t>20 years</t>
  </si>
  <si>
    <t>5 years</t>
  </si>
  <si>
    <t>Maximum [Member] | Product Warranty Exceptions [Member]</t>
  </si>
  <si>
    <t>10 years</t>
  </si>
  <si>
    <t>Maximum [Member] | Leasehold Improvements [Member]</t>
  </si>
  <si>
    <t>Property, Plant and Equipment, Useful Life</t>
  </si>
  <si>
    <t>15 years</t>
  </si>
  <si>
    <t>Note 1 - Summary of Significant Accounting Policies - Net Accounts Receivable (Details) - USD ($) $ in Thousands</t>
  </si>
  <si>
    <t>Less: Allowance for doubtful accounts</t>
  </si>
  <si>
    <t>Accounts receivable, net</t>
  </si>
  <si>
    <t>Note 1 - Summary of Significant Accounting Policies - Estimated Useful Lives of Long-lived Assets (Details)</t>
  </si>
  <si>
    <t>Building [Member] | Minimum [Member]</t>
  </si>
  <si>
    <t>Property, plant, and equipment (Year)</t>
  </si>
  <si>
    <t>28 years</t>
  </si>
  <si>
    <t>Building [Member] | Maximum [Member]</t>
  </si>
  <si>
    <t>40 years</t>
  </si>
  <si>
    <t>Machinery and Equipment [Member] | Minimum [Member]</t>
  </si>
  <si>
    <t>3 years</t>
  </si>
  <si>
    <t>Machinery and Equipment [Member] | Maximum [Member]</t>
  </si>
  <si>
    <t>Software and Software Development Costs [Member] | Minimum [Member]</t>
  </si>
  <si>
    <t>Software and Software Development Costs [Member] | Maximum [Member]</t>
  </si>
  <si>
    <t>8 years</t>
  </si>
  <si>
    <t>Note 1 - Summary of Significant Accounting Policies - Warranty Liabilities (Details) - USD ($) $ in Thousands</t>
  </si>
  <si>
    <t>Balance at beginning of the period</t>
  </si>
  <si>
    <t>Additions charged to expense</t>
  </si>
  <si>
    <t>Addition from acquired company</t>
  </si>
  <si>
    <t>Deductions for repairs and replacements</t>
  </si>
  <si>
    <t>Balance at end of the period</t>
  </si>
  <si>
    <t>Note 2 - Business Segment Information (Details Textual) - USD ($)</t>
  </si>
  <si>
    <t>Intersegment Revenue Markup Percentage</t>
  </si>
  <si>
    <t>10.00%</t>
  </si>
  <si>
    <t>Sales Revenue, Net [Member] | Customer Concentration Risk [Member]</t>
  </si>
  <si>
    <t>Concentration Risk, Percentage</t>
  </si>
  <si>
    <t>0.00%</t>
  </si>
  <si>
    <t>Accounts Receivable [Member] | Customer Concentration Risk [Member]</t>
  </si>
  <si>
    <t>Reclassification of Operating Loss from the Technology Segment to the Graphics Segment [Member] | Fiscal 2016 [Member]</t>
  </si>
  <si>
    <t>Prior Period Reclassification Adjustment</t>
  </si>
  <si>
    <t>Reclassification of Operating Loss from the Technology Segment to the Graphics Segment [Member] | Fiscal 2015 [Member]</t>
  </si>
  <si>
    <t>Note 2 - Business Segment Information - Summarized Financial Information by Reportable Business Segments (Details) - USD ($) $ in Thousands</t>
  </si>
  <si>
    <t>Net Sales:</t>
  </si>
  <si>
    <t>Operating Income (Loss):</t>
  </si>
  <si>
    <t>Operating income (loss)</t>
  </si>
  <si>
    <t>Capital Expenditures:</t>
  </si>
  <si>
    <t>Capital expenditures</t>
  </si>
  <si>
    <t>Depreciation and Amortization:</t>
  </si>
  <si>
    <t>Corporate and Eliminations [Member]</t>
  </si>
  <si>
    <t>Lighting Segment [Member]</t>
  </si>
  <si>
    <t>Lighting Segment [Member] | Operating Segments [Member]</t>
  </si>
  <si>
    <t>Graphics Segment [Member]</t>
  </si>
  <si>
    <t>Graphics Segment [Member] | Operating Segments [Member]</t>
  </si>
  <si>
    <t>Technology Segment [Member]</t>
  </si>
  <si>
    <t>Technology Segment [Member] | Operating Segments [Member]</t>
  </si>
  <si>
    <t>Other Segments [Member]</t>
  </si>
  <si>
    <t>Other Segments [Member] | Operating Segments [Member]</t>
  </si>
  <si>
    <t>Note 2 - Business Segment Information - Identifiable Assets by Segment (Details) - USD ($) $ in Thousands</t>
  </si>
  <si>
    <t>Identifiable assets</t>
  </si>
  <si>
    <t>Note 2 - Business Segment Information - Intersegment Revenues (Details) - USD ($) $ in Thousands</t>
  </si>
  <si>
    <t>Inter-segment Revenues</t>
  </si>
  <si>
    <t>Intersegment Eliminations [Member] | Lighting Segment [Member]</t>
  </si>
  <si>
    <t>Intersegment Eliminations [Member] | Graphics Segment [Member]</t>
  </si>
  <si>
    <t>Intersegment Eliminations [Member] | Technology Segment [Member]</t>
  </si>
  <si>
    <t>Intersegment Eliminations [Member] | Other Segments [Member]</t>
  </si>
  <si>
    <t>Note 2 - Business Segment Information - Revenue by Geographic Region (Details) - USD ($) $ in Thousands</t>
  </si>
  <si>
    <t>UNITED STATES</t>
  </si>
  <si>
    <t>CANADA</t>
  </si>
  <si>
    <t>Note 2 - Business Segment Information - Long-lived Assets by Geographical Region (Details) - USD ($) $ in Thousands</t>
  </si>
  <si>
    <t>Long-Lived Assets</t>
  </si>
  <si>
    <t>Long-lived assets include property, plant and equipment, and other long term assets. Goodwill and intangible assets are not included in long-lived assets.</t>
  </si>
  <si>
    <t>Note 3 - Earnings Per Common Share (Details Textual) - shares</t>
  </si>
  <si>
    <t>Antidilutive Securities Excluded from Computation of Earnings Per Share, Amount</t>
  </si>
  <si>
    <t>Note 3 - Earnings Per Common Share - Basic and Diluted Earnings Per Share (Details) - USD ($) $ / shares in Units, shares in Thousands, $ in Thousands</t>
  </si>
  <si>
    <t>BASIC EARNINGS PER SHARE</t>
  </si>
  <si>
    <t>Basic earnings per share (in dollars per share)</t>
  </si>
  <si>
    <t>DILUTED EARNINGS PER SHARE</t>
  </si>
  <si>
    <t>Weighted average shares outstanding during the period, net of treasury shares (a) (in shares)</t>
  </si>
  <si>
    <t>Weighted average vested units and shares outstanding (in shares)</t>
  </si>
  <si>
    <t>Weighted average shares outstanding (in shares)</t>
  </si>
  <si>
    <t>Impact of common shares to be issued under stock option plans, and contingently issuable shares, if any (in shares)</t>
  </si>
  <si>
    <t>Weighted average shares outstanding (c) (in shares)</t>
  </si>
  <si>
    <t>[3]</t>
  </si>
  <si>
    <t>Diluted earnings per share (in dollars per share)</t>
  </si>
  <si>
    <t>Includes shares accounted for like treasury stock.</t>
  </si>
  <si>
    <t>Calculated using the "Treasury Stock" method as if dilutive securities were exercised and the funds were used to purchase common shares at the average market price during the period.</t>
  </si>
  <si>
    <t>Note 4 - Inventories - Inventories (Details) - USD ($) $ in Thousands</t>
  </si>
  <si>
    <t>Inventories:</t>
  </si>
  <si>
    <t>Raw materials</t>
  </si>
  <si>
    <t>Work-in-process</t>
  </si>
  <si>
    <t>Finished goods</t>
  </si>
  <si>
    <t>Total Inventories</t>
  </si>
  <si>
    <t>Note 5 - Accrued Expenses - Accrued Expenses (Details) - USD ($) $ in Thousands</t>
  </si>
  <si>
    <t>Accrued Expenses:</t>
  </si>
  <si>
    <t>Compensation and benefits</t>
  </si>
  <si>
    <t>Accrued sales commissions</t>
  </si>
  <si>
    <t>Accrued warranty</t>
  </si>
  <si>
    <t>Other accrued expenses</t>
  </si>
  <si>
    <t>Total Accrued Expenses</t>
  </si>
  <si>
    <t>Note 6 - Goodwill and Other Intangible Assets (Details Textual)</t>
  </si>
  <si>
    <t>Mar. 01, 2017USD ($)</t>
  </si>
  <si>
    <t>Mar. 01, 2016USD ($)</t>
  </si>
  <si>
    <t>Mar. 31, 2017USD ($)</t>
  </si>
  <si>
    <t>Jun. 30, 2017USD ($)</t>
  </si>
  <si>
    <t>Jun. 30, 2016USD ($)</t>
  </si>
  <si>
    <t>Feb. 21, 2017USD ($)</t>
  </si>
  <si>
    <t>Sep. 30, 2014USD ($)</t>
  </si>
  <si>
    <t>Number of Reporting Units</t>
  </si>
  <si>
    <t>Impairment of Intangible Assets, Indefinite-lived (Excluding Goodwill)</t>
  </si>
  <si>
    <t>Intangible Assets, Indefinite-lived, Amount of Fair Value in Excess of Carrying Amount</t>
  </si>
  <si>
    <t>Intangible Assets, Indefinite-lived, Percentage of Fair Value in Excess of Carrying Amount</t>
  </si>
  <si>
    <t>445.00%</t>
  </si>
  <si>
    <t>245.00%</t>
  </si>
  <si>
    <t>Finite-Lived Intangible Assets, Gross</t>
  </si>
  <si>
    <t>Finite-Lived Intangible Assets, Accumulated Amortization</t>
  </si>
  <si>
    <t>Customer Relationships [Member]</t>
  </si>
  <si>
    <t>Customer Relationships [Member] | LSI Saco [Member]</t>
  </si>
  <si>
    <t>Atlas Lighting Products, Inc. [Member]</t>
  </si>
  <si>
    <t>Good will Impairment Testing Value Above Carrying Value</t>
  </si>
  <si>
    <t>Good will Impairment Testing Percent Value Above Carrying Value</t>
  </si>
  <si>
    <t>80.00%</t>
  </si>
  <si>
    <t>112.00%</t>
  </si>
  <si>
    <t>424.00%</t>
  </si>
  <si>
    <t>183.00%</t>
  </si>
  <si>
    <t>Graphics Segment [Member] | Customer Relationships [Member]</t>
  </si>
  <si>
    <t>Impairment of Intangible Assets, Finite-lived</t>
  </si>
  <si>
    <t>95.00%</t>
  </si>
  <si>
    <t>59.00%</t>
  </si>
  <si>
    <t>Note 6 - Goodwill and Other Intangible Assets - Goodwill (Details) - USD ($) $ in Thousands</t>
  </si>
  <si>
    <t>Goodwill, net</t>
  </si>
  <si>
    <t>Goodwill acquired</t>
  </si>
  <si>
    <t>Accumulated impairment losses</t>
  </si>
  <si>
    <t>All Other Category [Member]</t>
  </si>
  <si>
    <t>Note 6 - Goodwill and Other Intangible Assets - Other Intangible Assets (Details) - USD ($) $ in Thousands</t>
  </si>
  <si>
    <t>Amortized intangible assets, gross</t>
  </si>
  <si>
    <t>Indefinite-lived intangible assets, gross</t>
  </si>
  <si>
    <t>Total other intangible assets, gross</t>
  </si>
  <si>
    <t>Accumulated amortization</t>
  </si>
  <si>
    <t>Amortized intangible assets, net</t>
  </si>
  <si>
    <t>Trademarks and Trade Names [Member]</t>
  </si>
  <si>
    <t>Patents [Member]</t>
  </si>
  <si>
    <t>Technology-Based Intangible Assets [Member]</t>
  </si>
  <si>
    <t>Trade Names [Member]</t>
  </si>
  <si>
    <t>Noncompete Agreements [Member]</t>
  </si>
  <si>
    <t>Note 6 - Goodwill and Other Intangible Assets - Amortization Expense of Other Intangible Assets (Details) - USD ($) $ in Thousands</t>
  </si>
  <si>
    <t>Amortization Expense</t>
  </si>
  <si>
    <t>Note 6 - Goodwill and Other Intangible Assets - Future Amortization Expense (Details) $ in Thousands</t>
  </si>
  <si>
    <t>Note 7 - Revolving Line of Credit and Long-term Debt (Details Textual) - USD ($)</t>
  </si>
  <si>
    <t>1 Months Ended</t>
  </si>
  <si>
    <t>Feb. 28, 2017</t>
  </si>
  <si>
    <t>Mar. 31, 2018</t>
  </si>
  <si>
    <t>Feb. 21, 2017</t>
  </si>
  <si>
    <t>Feb. 20, 2017</t>
  </si>
  <si>
    <t>Line of Credit Facility, Maximum Borrowing Capacity</t>
  </si>
  <si>
    <t>Long-term Line of Credit</t>
  </si>
  <si>
    <t>Line of Credit Facility, Remaining Borrowing Capacity</t>
  </si>
  <si>
    <t>Debt Issuance Costs, Line of Credit Arrangements, Net</t>
  </si>
  <si>
    <t>London Interbank Offered Rate (LIBOR) [Member] | Scenario, Forecast [Member]</t>
  </si>
  <si>
    <t>Debt Instrument, Basis Spread on Variable Rate</t>
  </si>
  <si>
    <t>1.75%</t>
  </si>
  <si>
    <t>London Interbank Offered Rate (LIBOR) [Member] | Minimum [Member]</t>
  </si>
  <si>
    <t>1.25%</t>
  </si>
  <si>
    <t>London Interbank Offered Rate (LIBOR) [Member] | Maximum [Member]</t>
  </si>
  <si>
    <t>2.50%</t>
  </si>
  <si>
    <t>Line of Credit Facility, Unused Capacity, Commitment Fee Percentage</t>
  </si>
  <si>
    <t>0.15%</t>
  </si>
  <si>
    <t>Note 8 - Cash Dividends (Details Textual) - USD ($)</t>
  </si>
  <si>
    <t>Aug. 31, 2017</t>
  </si>
  <si>
    <t>Payments of Ordinary Dividends, Common Stock</t>
  </si>
  <si>
    <t>Dividends Accrued</t>
  </si>
  <si>
    <t>Subsequent Event [Member]</t>
  </si>
  <si>
    <t>Quarterly Indicated Per Share Dividend Rate</t>
  </si>
  <si>
    <t>Note 9 - Equity Compensation (Details Textual)</t>
  </si>
  <si>
    <t>Feb. 21, 2017shares</t>
  </si>
  <si>
    <t>Jun. 30, 2017USD ($)$ / sharesshares</t>
  </si>
  <si>
    <t>Mar. 31, 2017$ / sharesshares</t>
  </si>
  <si>
    <t>Jun. 30, 2016USD ($)$ / sharesshares</t>
  </si>
  <si>
    <t>Jun. 30, 2015USD ($)$ / sharesshares</t>
  </si>
  <si>
    <t>Jun. 30, 2014shares</t>
  </si>
  <si>
    <t>Mar. 31, 2017$ / shares</t>
  </si>
  <si>
    <t>Share-based Compensation Arrangement by Share-based Payment Award, Options, Exercisable, Weighted Average Remaining Contractual Term</t>
  </si>
  <si>
    <t>4 years</t>
  </si>
  <si>
    <t>4 years 109 days</t>
  </si>
  <si>
    <t>Share-based Compensation Arrangement by Share-based Payment Award, Options, Outstanding, Weighted Average Remaining Contractual Term</t>
  </si>
  <si>
    <t>7 years 146 days</t>
  </si>
  <si>
    <t>6 years 219 days</t>
  </si>
  <si>
    <t>6 years 36 days</t>
  </si>
  <si>
    <t>5 years 146 days</t>
  </si>
  <si>
    <t>Share-based Compensation Arrangement by Share-based Payment Award, Number of Shares Available for Grant | shares</t>
  </si>
  <si>
    <t>Share-based Compensation Arrangement by Share-based Payment Award, Options, Outstanding, Number | shares</t>
  </si>
  <si>
    <t>Share-based Compensation Arrangement by Share-based Payment Award, Options, Exercisable, Number | shares</t>
  </si>
  <si>
    <t>Employee Service Share-based Compensation, Nonvested Awards, Compensation Cost Not yet Recognized</t>
  </si>
  <si>
    <t>Employee Service Share-based Compensation, Nonvested Awards, Compensation Cost Not yet Recognized, Period for Recognition</t>
  </si>
  <si>
    <t>2 years</t>
  </si>
  <si>
    <t>Share Based Compensation Valuation Assumptions Expected Forfeiture Rate</t>
  </si>
  <si>
    <t>3.10%</t>
  </si>
  <si>
    <t>Stock or Unit Option Plan Expense</t>
  </si>
  <si>
    <t>Share-based Compensation Arrangement by Share-based Payment Award, Options, Vested and Expected to Vest, Outstanding, Number | shares</t>
  </si>
  <si>
    <t>Share-based Compensation Arrangement by Share-based Payment Award, Options, Vested and Expected to Vest, Outstanding, Weighted Average Exercise Price | $ / shares</t>
  </si>
  <si>
    <t>Share-based Compensation Arrangement by Share-based Payment Award, Options, Vested and Expected to Vest, Outstanding, Aggregate Intrinsic Value</t>
  </si>
  <si>
    <t>Share-based Compensation Arrangement by Share-based Payment Award, Options, Vested and Expected to Vest, Exercisable, Weighted Average Remaining Contractual Term</t>
  </si>
  <si>
    <t>7 years 36 days</t>
  </si>
  <si>
    <t>Share-based Compensation Arrangement by Share-based Payment Award, Options, Vested in Period, Aggregate Grant Date Fair Value</t>
  </si>
  <si>
    <t>Proceeds from Stock Options Exercised</t>
  </si>
  <si>
    <t>Employee Service Share-based Compensation, Tax Benefit from Disqualifying Dispositions of Stock Options</t>
  </si>
  <si>
    <t>Reduction of Federal Income Taxes Payable Related To Stock Option Exercise</t>
  </si>
  <si>
    <t>Increase (Decrease) In Common Stock Related To Stock Option Exercise</t>
  </si>
  <si>
    <t>Reduction of Income Tax Expense Related to Stock Option Exercises</t>
  </si>
  <si>
    <t>Reduction of Deferred Tax Asset Related to Stock Option Exercises</t>
  </si>
  <si>
    <t>Share-based Compensation Arrangement by Share-based Payment Award, Options, Grants in Period, Gross | shares</t>
  </si>
  <si>
    <t>Share-based Compensation Arrangements by Share-based Payment Award, Options, Grants in Period, Weighted Average Exercise Price | $ / shares</t>
  </si>
  <si>
    <t>Share-based Compensation Arrangement by Share-based Payment Award, Options, Grants in Period, Weighted Average Grant Date Fair Value | $ / shares</t>
  </si>
  <si>
    <t>Share-based Compensation Arrangement by Share-based Payment Award, Options, Exercises in Period, Intrinsic Value</t>
  </si>
  <si>
    <t>Share-based Compensation Arrangement by Share-based Payment Award, Shares Issued in Period | shares</t>
  </si>
  <si>
    <t>Stock Issued During Period, Value, Share-based Compensation, Gross</t>
  </si>
  <si>
    <t>Deferred Compensation Plan, Number of Participants</t>
  </si>
  <si>
    <t>Treasury Stock, Shares | shares</t>
  </si>
  <si>
    <t>Treasury Stock, Value</t>
  </si>
  <si>
    <t>Treasury Stock, Value, Acquired, Cost Method</t>
  </si>
  <si>
    <t>Share-based Compensation Arrangement by Share-based Payment Award, Options, Forfeitures in Period | shares</t>
  </si>
  <si>
    <t>Employee Salary Deferrals or Company Contributions [Member]</t>
  </si>
  <si>
    <t>Treasury Stock, Shares, Acquired | shares</t>
  </si>
  <si>
    <t>Excluding Tax Effect of Disqualified Dispositions [Member]</t>
  </si>
  <si>
    <t>Number of Stock Warrants Issued | shares</t>
  </si>
  <si>
    <t>Class of Warrant or Right, Outstanding | shares</t>
  </si>
  <si>
    <t>Class of Warrant or Right, Exercise Price of Warrants or Rights | $ / shares</t>
  </si>
  <si>
    <t>Class of Warrant or Right, Exercise Price of Warrants or Rights, Fair value | $ / shares</t>
  </si>
  <si>
    <t>Class of Warrant or Right, Remaining Contractual Life</t>
  </si>
  <si>
    <t>4 years 255 days</t>
  </si>
  <si>
    <t>9 years 255 days</t>
  </si>
  <si>
    <t>9 years 292 days</t>
  </si>
  <si>
    <t>3.30%</t>
  </si>
  <si>
    <t>Treasury Stock Acquired, Repurchase Authorization, Shares Expected | shares</t>
  </si>
  <si>
    <t>9 years</t>
  </si>
  <si>
    <t>9 years 153 days</t>
  </si>
  <si>
    <t>2.00%</t>
  </si>
  <si>
    <t>Share-based Compensation Arrangement by Share-based Payment Award, Award Vesting Period</t>
  </si>
  <si>
    <t>Share-based Compensation Arrangement by Share-based Payment Award, Equity Instruments Other than Options, Nonvested, Number | shares</t>
  </si>
  <si>
    <t>Share-based Compensation Arrangement by Share-based Payment Award, Equity Instruments Other than Options, Outstanding, Weighted Average Remaining Contractual Terms</t>
  </si>
  <si>
    <t>6 years</t>
  </si>
  <si>
    <t>Allocated Share-based Compensation Expense</t>
  </si>
  <si>
    <t>Sharebased Compensation Arrangement By Sharebased Payment Award Equity Other Than Options Expected To Vest Outstanding Number | shares</t>
  </si>
  <si>
    <t>2 years 240 days</t>
  </si>
  <si>
    <t>3.40%</t>
  </si>
  <si>
    <t>Share-based Compensation Arrangement by Share-based Payment Award, Equity Instruments Other than Options, Grants in Period | shares</t>
  </si>
  <si>
    <t>Performance-based Stock Options [Member]</t>
  </si>
  <si>
    <t>Annually [Member] | Performance Shares [Member]</t>
  </si>
  <si>
    <t>Share-based Compensation Arrangement by Share-based Payment Award, Award Vesting Rights, Percentage</t>
  </si>
  <si>
    <t>33.30%</t>
  </si>
  <si>
    <t>Non-Employee Directors [Member] | Each Ninety Days [Member]</t>
  </si>
  <si>
    <t>25.00%</t>
  </si>
  <si>
    <t>Employees [Member] | Annually [Member]</t>
  </si>
  <si>
    <t>Note 9 - Equity Compensation - Weighted Average Assumptions Were Used for the Warrants (Details) - Warrant [Member]</t>
  </si>
  <si>
    <t>Dividend yield</t>
  </si>
  <si>
    <t>2.01%</t>
  </si>
  <si>
    <t>Expected volatility</t>
  </si>
  <si>
    <t>39.00%</t>
  </si>
  <si>
    <t>Risk-free interest rate</t>
  </si>
  <si>
    <t>1.80%</t>
  </si>
  <si>
    <t>Expected life (in years) (Year)</t>
  </si>
  <si>
    <t>4 years 182 days</t>
  </si>
  <si>
    <t>Note 9 - Equity Compensation - Weighted Average Assumptions Used to Develop the Fair Value of Stock Options (Details)</t>
  </si>
  <si>
    <t>1.90%</t>
  </si>
  <si>
    <t>1.30%</t>
  </si>
  <si>
    <t>1.10%</t>
  </si>
  <si>
    <t>42.00%</t>
  </si>
  <si>
    <t>44.00%</t>
  </si>
  <si>
    <t>55.00%</t>
  </si>
  <si>
    <t>1.70%</t>
  </si>
  <si>
    <t>1.60%</t>
  </si>
  <si>
    <t>Expected life (Year)</t>
  </si>
  <si>
    <t>Note 9 - Equity Compensation - Stock Options (Details) - USD ($)</t>
  </si>
  <si>
    <t>Forfeitures (in dollars per share)</t>
  </si>
  <si>
    <t>Exercised (in shares)</t>
  </si>
  <si>
    <t>Exercised (in dollars per share)</t>
  </si>
  <si>
    <t>Outstanding (in shares)</t>
  </si>
  <si>
    <t>Exercisable (in shares)</t>
  </si>
  <si>
    <t>Exercisable (in dollars per share)</t>
  </si>
  <si>
    <t>Exercisable (Year)</t>
  </si>
  <si>
    <t>Exercisable</t>
  </si>
  <si>
    <t>Outstanding (in dollars per share)</t>
  </si>
  <si>
    <t>Outstanding (Year)</t>
  </si>
  <si>
    <t>Outstanding</t>
  </si>
  <si>
    <t>Granted (in shares)</t>
  </si>
  <si>
    <t>Granted (in dollars per share)</t>
  </si>
  <si>
    <t>Forfeitures (in shares)</t>
  </si>
  <si>
    <t>Note 9 - Equity Compensation - Summary of Unvested Stock Options (Details) - $ / shares</t>
  </si>
  <si>
    <t>Unvested (in shares)</t>
  </si>
  <si>
    <t>Unvested (in dollars per share)</t>
  </si>
  <si>
    <t>Vested (in shares)</t>
  </si>
  <si>
    <t>Vested (in dollars per share)</t>
  </si>
  <si>
    <t>Forfeited (in shares)</t>
  </si>
  <si>
    <t>Forfeited (in dollars per share)</t>
  </si>
  <si>
    <t>Note 9 - Equity Compensation - Summary of Restricted Stock Units Activity (Details) - Restricted Stock Units (RSUs) [Member] - $ / shares</t>
  </si>
  <si>
    <t>Awarded (in shares)</t>
  </si>
  <si>
    <t>Awarded (in dollars per share)</t>
  </si>
  <si>
    <t>Shares Issued (in shares)</t>
  </si>
  <si>
    <t>Shares Issued (in dollars per share)</t>
  </si>
  <si>
    <t>Note 10 - Leases and Purchase Commitments (Details Textual) - USD ($)</t>
  </si>
  <si>
    <t>Contractual Obligation</t>
  </si>
  <si>
    <t>Operating Leases, Rent Expense</t>
  </si>
  <si>
    <t>Lessee, Operating Lease, Renewal Term</t>
  </si>
  <si>
    <t>Note 10 - Leases and Purchase Commitments - Minimum Annual Rental Commitments (Details)</t>
  </si>
  <si>
    <t>Note 11 - Income Taxes (Details Textual) - USD ($)</t>
  </si>
  <si>
    <t>Unrecognized Tax Benefits that Would Impact Effective Tax Rate</t>
  </si>
  <si>
    <t>Unrecognized Tax Benefits, Period Increase (Decrease)</t>
  </si>
  <si>
    <t>Unrecognized Tax Benefits, Interest on Income Taxes Expense</t>
  </si>
  <si>
    <t>Unrecognized Tax Benefits, Income Tax Penalties Expense</t>
  </si>
  <si>
    <t>Oregon Net Operating Loss, Term</t>
  </si>
  <si>
    <t>Deferred Tax Assets, Capital Loss Carryforwards</t>
  </si>
  <si>
    <t>Deferred Tax Assets, Valuation Allowance</t>
  </si>
  <si>
    <t>Unrecognized Tax Benefits</t>
  </si>
  <si>
    <t>Unrecognized Tax Benefits, Interest on Income Taxes Accrued</t>
  </si>
  <si>
    <t>Unrecognized Tax Benefits, Income Tax Penalties Accrued</t>
  </si>
  <si>
    <t>Reserve for Unrecognized Tax Benefits, Including Penalties and Interest</t>
  </si>
  <si>
    <t>Unrecognized Tax Benefits, Increase Resulting from Acquisition</t>
  </si>
  <si>
    <t>Domestic Tax Authority [Member]</t>
  </si>
  <si>
    <t>State and Local Jurisdiction [Member] | New York State Division of Taxation and Finance [Member]</t>
  </si>
  <si>
    <t>Deferred State and Local Income Tax Expense (Benefit)</t>
  </si>
  <si>
    <t>Deferred Tax Assets, Operating Loss Carryforwards, State and Local</t>
  </si>
  <si>
    <t>State and Local Jurisdiction [Member] | Oregon State Tax [Member]</t>
  </si>
  <si>
    <t>Deferred Tax Assets, Research and Development Credit, Expired During Period</t>
  </si>
  <si>
    <t>Foreign Tax Authority [Member] | Canada Revenue Agency [Member]</t>
  </si>
  <si>
    <t>Deferred Tax Assets, Operating Loss Carryforwards, Foreign</t>
  </si>
  <si>
    <t>Note 11 - Income Taxes - Components of Income Tax Expense (Details) - USD ($) $ in Thousands</t>
  </si>
  <si>
    <t>United States</t>
  </si>
  <si>
    <t>Foreign</t>
  </si>
  <si>
    <t>U.S. federal</t>
  </si>
  <si>
    <t>State and local</t>
  </si>
  <si>
    <t>Total current</t>
  </si>
  <si>
    <t>Deferred</t>
  </si>
  <si>
    <t>Total provision for income taxes</t>
  </si>
  <si>
    <t>Note 11 - Income Taxes - Reconciliation of Income Tax Rate (Details)</t>
  </si>
  <si>
    <t>Reconciliation to federal statutory rate:</t>
  </si>
  <si>
    <t>Federal statutory tax rate</t>
  </si>
  <si>
    <t>34.00%</t>
  </si>
  <si>
    <t>35.00%</t>
  </si>
  <si>
    <t>State and local taxes, net of federal benefit</t>
  </si>
  <si>
    <t>2.40%</t>
  </si>
  <si>
    <t>2.20%</t>
  </si>
  <si>
    <t>Impact of foreign operations</t>
  </si>
  <si>
    <t>0.70%</t>
  </si>
  <si>
    <t>Federal and state tax credits</t>
  </si>
  <si>
    <t>(5.30%)</t>
  </si>
  <si>
    <t>(2.60%)</t>
  </si>
  <si>
    <t>(3.70%)</t>
  </si>
  <si>
    <t>Valuation allowance</t>
  </si>
  <si>
    <t>(18.90%)</t>
  </si>
  <si>
    <t>(3.80%)</t>
  </si>
  <si>
    <t>Domestic production activities deduction</t>
  </si>
  <si>
    <t>(4.10%)</t>
  </si>
  <si>
    <t>(4.20%)</t>
  </si>
  <si>
    <t>(4.00%)</t>
  </si>
  <si>
    <t>Uncertain tax position activity</t>
  </si>
  <si>
    <t>(5.50%)</t>
  </si>
  <si>
    <t>(0.60%)</t>
  </si>
  <si>
    <t>(1.30%)</t>
  </si>
  <si>
    <t>Other</t>
  </si>
  <si>
    <t>2.10%</t>
  </si>
  <si>
    <t>Sale of subsidiary</t>
  </si>
  <si>
    <t>5.00%</t>
  </si>
  <si>
    <t>Effective tax rate</t>
  </si>
  <si>
    <t>2.60%</t>
  </si>
  <si>
    <t>32.30%</t>
  </si>
  <si>
    <t>31.40%</t>
  </si>
  <si>
    <t>Note 11 - Income Taxes - Components of Deferred Income Tax Assets and (Liabilities) (Details) - USD ($)</t>
  </si>
  <si>
    <t>Uncertain tax positions</t>
  </si>
  <si>
    <t>Reserves against current assets</t>
  </si>
  <si>
    <t>Deferred compensation</t>
  </si>
  <si>
    <t>Stock-based compensation</t>
  </si>
  <si>
    <t>State net operating loss carryover and credits</t>
  </si>
  <si>
    <t>U.S. Federal net operating loss carryover and credits</t>
  </si>
  <si>
    <t>Deferred income tax asset before valuation reserve</t>
  </si>
  <si>
    <t>Valuation reserve</t>
  </si>
  <si>
    <t>Deferred income tax asset</t>
  </si>
  <si>
    <t>Goodwill, acquisition costs and intangible assets</t>
  </si>
  <si>
    <t>Deferred income tax liability</t>
  </si>
  <si>
    <t>Net deferred income tax asset</t>
  </si>
  <si>
    <t>Note 11 - Income Taxes - Liability for Uncertain Tax Positions (Details) - USD ($) $ in Thousands</t>
  </si>
  <si>
    <t>Balance at beginning of the fiscal year</t>
  </si>
  <si>
    <t>Decreases — tax positions in prior period</t>
  </si>
  <si>
    <t>Increases — tax positions in current period</t>
  </si>
  <si>
    <t>Increases — tax positions in prior period</t>
  </si>
  <si>
    <t>Settlements and payments</t>
  </si>
  <si>
    <t>Lapse of statute of limitations</t>
  </si>
  <si>
    <t>Balance at end of the fiscal year</t>
  </si>
  <si>
    <t>Note 12 - Supplemental Cash Flow Information - Supplemental Cash Flow Information (Details) - USD ($)</t>
  </si>
  <si>
    <t>Cash payments for:</t>
  </si>
  <si>
    <t>Interest</t>
  </si>
  <si>
    <t>Income taxes</t>
  </si>
  <si>
    <t>Note 13 - Commitments and Contingencies (Details Textual) $ in Thousands</t>
  </si>
  <si>
    <t>Standby Letters of Credit [Member]</t>
  </si>
  <si>
    <t>Letters of Credit Outstanding, Amount</t>
  </si>
  <si>
    <t>Note 14 - Severance Costs (Details Textual) - USD ($)</t>
  </si>
  <si>
    <t>Severance Costs</t>
  </si>
  <si>
    <t>Note 14 - Severance Costs - Accrued Severance Liability Activity (Details) - USD ($) $ in Thousands</t>
  </si>
  <si>
    <t>Balance at</t>
  </si>
  <si>
    <t>Accrual of expense</t>
  </si>
  <si>
    <t>Payments</t>
  </si>
  <si>
    <t>Adjustments</t>
  </si>
  <si>
    <t>Note 15 - Restructuring Costs (Details Textual) - USD ($)</t>
  </si>
  <si>
    <t>Inventory Write-down</t>
  </si>
  <si>
    <t>Gain (Loss) on Disposition of Property Plant Equipment</t>
  </si>
  <si>
    <t>Restructuring Charges</t>
  </si>
  <si>
    <t>Assets Held-for-sale, Not Part of Disposal Group, Current</t>
  </si>
  <si>
    <t>Machinery and Equipment at the Kansas City and Beaverton Facilities [Member] | Lighting Segment [Member]</t>
  </si>
  <si>
    <t>Impairment of Long-Lived Assets Held-for-use</t>
  </si>
  <si>
    <t>Machinery and Equipment at the Kansas City and Beaverton Facilities [Member] | Technology Segment [Member]</t>
  </si>
  <si>
    <t>Closure of Kansas City Facility [Member]</t>
  </si>
  <si>
    <t>Restructuring and Related Cost, Expected Cost</t>
  </si>
  <si>
    <t>Closure of Kansas City Facility [Member] | Machinery and Equipment at the Kansas City and Beaverton Facilities [Member]</t>
  </si>
  <si>
    <t>Consolidation of Beaverton, Oregon Facility into Other LSI Facilities [Member]</t>
  </si>
  <si>
    <t>Consolidated of Woodsocket, Rhode Island Manufacturing Operation into its North Canton, Ohio Operation [Member]</t>
  </si>
  <si>
    <t>Consolidation of Woonsocket, Rhode Island Manufacturing Operation into Its North Canton, Ohio Operation [Member]</t>
  </si>
  <si>
    <t>Closure of Kansas City Facility and Consolidation of Beaverton, Oregon Facility Into Other LSI Facilities [Member] | Machinery and Equipment at the Kansas City and Beaverton Facilities [Member]</t>
  </si>
  <si>
    <t>Note 15 - Restructuring Costs - Summary of Restructuring Costs for the Period (Details) $ in Thousands</t>
  </si>
  <si>
    <t>Restructuring and related costs</t>
  </si>
  <si>
    <t>Severance and Other Termination Benefits [Member]</t>
  </si>
  <si>
    <t>Lease Obligation Restructuring [Member]</t>
  </si>
  <si>
    <t>Restructuring Impairment of Fixed Assets and Accelerated Depreciation [Member]</t>
  </si>
  <si>
    <t>Facility Closing [Member]</t>
  </si>
  <si>
    <t>Other Restructuring [Member]</t>
  </si>
  <si>
    <t>Note 15 - Restructuring Costs - Cost Incurred by Line Items on the Statement of Operations (Details) $ in Thousands</t>
  </si>
  <si>
    <t>Restructuring and related costs, incurred cost</t>
  </si>
  <si>
    <t>Cost of Goods Sold [Member]</t>
  </si>
  <si>
    <t>Operating Expense [Member]</t>
  </si>
  <si>
    <t>Note 15 - Restructuring Costs - Summary of Restructuring Costs by Segment (Details) $ in Thousands</t>
  </si>
  <si>
    <t>Corporate, Non-Segment [Member]</t>
  </si>
  <si>
    <t>Note 15 - Restructuring Costs - Liability Balances Related to Restructuring Costs (Details) $ in Thousands</t>
  </si>
  <si>
    <t>Balance, ending</t>
  </si>
  <si>
    <t>Balance, beginning</t>
  </si>
  <si>
    <t>Restructuring Expense</t>
  </si>
  <si>
    <t>Note 16 - Acquisition (Details Textual) - USD ($)</t>
  </si>
  <si>
    <t>Business Acquisition, Pro Forma Income (Loss) from Continuing Operations, Before Tax</t>
  </si>
  <si>
    <t>Business Combination, Acquisition Related Costs</t>
  </si>
  <si>
    <t>Business Combination, Consideration Transferred</t>
  </si>
  <si>
    <t>Payments to Acquire Businesses, Gross</t>
  </si>
  <si>
    <t>Number of Stock Warrants Issued</t>
  </si>
  <si>
    <t>Warrant Term</t>
  </si>
  <si>
    <t>Business Combination, Pro Forma Information, Earnings or Loss of Acquiree since Acquisition Date, Actual</t>
  </si>
  <si>
    <t>Business Combination, Inventory, Fair Value Adjustment</t>
  </si>
  <si>
    <t>Business Combination, Property, Plant, and Equipment, Fair Value Adjustment</t>
  </si>
  <si>
    <t>Business Combination, Pro Forma Information, Revenue of Acquiree since Acquisition Date, Actual</t>
  </si>
  <si>
    <t>Atlas Lighting Products, Inc. [Member] | Line of Credit [Member]</t>
  </si>
  <si>
    <t>Business Combination, Consideration Transferred, Liabilities Incurred</t>
  </si>
  <si>
    <t>Atlas Lighting Products, Inc. [Member] | Warrant [Member]</t>
  </si>
  <si>
    <t>Business Combination, Consideration Transferred, Equity Interests Issued and Issuable</t>
  </si>
  <si>
    <t>Note 16 - Acquisition - Allocation of Purchase Consideration to Assets Acquired and Liabilities Assumed (Details) - USD ($) $ in Thousands</t>
  </si>
  <si>
    <t>4 Months Ended</t>
  </si>
  <si>
    <t>Cash and Cash Equivalents</t>
  </si>
  <si>
    <t>Accounts Receivable</t>
  </si>
  <si>
    <t>Property, Plant, and Equipment, Measurement Period Adjustments</t>
  </si>
  <si>
    <t>Property, Plant, and Equipment</t>
  </si>
  <si>
    <t>Other Assets</t>
  </si>
  <si>
    <t>Intangible Assets</t>
  </si>
  <si>
    <t>Liabilities Assumed, Measurement Period Adjustments</t>
  </si>
  <si>
    <t>Liabilities Assumed</t>
  </si>
  <si>
    <t>Identifiable net assets acquired</t>
  </si>
  <si>
    <t>Identifiable net assets acquired, Measurement Period Adjustments</t>
  </si>
  <si>
    <t>Goodwill, Measurement Period Adjustments</t>
  </si>
  <si>
    <t>Net Purchase Consideration</t>
  </si>
  <si>
    <t>Note 16 - Acquisition - Identified Intangible Assets Acquired (Details) - Atlas Lighting Products, Inc. [Member] $ in Thousands</t>
  </si>
  <si>
    <t>Intangible Assets Acquired, Estimate Useful Life (Year)</t>
  </si>
  <si>
    <t>Intangible Assets Acquired</t>
  </si>
  <si>
    <t>Note 16 - Acquisition - Pro Forma Financial Information (Details) - USD ($) $ in Thousands</t>
  </si>
  <si>
    <t>Net Sales</t>
  </si>
  <si>
    <t>Gross Profit</t>
  </si>
  <si>
    <t>Operating Income</t>
  </si>
  <si>
    <t>Note 17 - Sale of Subsidiary (Details Textual) - USD ($)</t>
  </si>
  <si>
    <t>Gain (Loss) on Disposition of Business</t>
  </si>
  <si>
    <t>Revenue, Net</t>
  </si>
  <si>
    <t>Operating Income (Loss)</t>
  </si>
  <si>
    <t>LSI Saco Technologies Inc [Member]</t>
  </si>
  <si>
    <t>Sale of Stock, Consideration Received on Transaction</t>
  </si>
  <si>
    <t>Line Of Credit Terminated</t>
  </si>
  <si>
    <t>Note 18 - Related Party Transactions - Expenses From Related Party Transactions (Details) - USD ($) $ in Thousands</t>
  </si>
  <si>
    <t>Keating Muething and Klekamp PLL [Member]</t>
  </si>
  <si>
    <t>Related party expenses</t>
  </si>
  <si>
    <t>American Engineering and Metal Working [Member]</t>
  </si>
  <si>
    <t>3970957 Canada Inc. [Member]</t>
  </si>
  <si>
    <t>Synergy Electronic LTD [Member]</t>
  </si>
  <si>
    <t>Atlas Melbane Street Properties, LLC [Member]</t>
  </si>
  <si>
    <t>Note 18 - Related Party Transactions - Revenue From Related Party Transactions (Details) - USD ($) $ in Thousands</t>
  </si>
  <si>
    <t>Wesco International [Member]</t>
  </si>
  <si>
    <t>Revenue from related parties</t>
  </si>
  <si>
    <t>Note 18 - Related Party Transactions - Liabilities Recorded With Related Parties (Details) - USD ($) $ in Thousands</t>
  </si>
  <si>
    <t>Liabilities recorded with related parties</t>
  </si>
  <si>
    <t>Note 19 - Summary of Quarterly Results (Unaudited) (Details Textual) - Subsequent Event [Member]</t>
  </si>
  <si>
    <t>Aug. 30, 2017</t>
  </si>
  <si>
    <t>Number of Shareholders</t>
  </si>
  <si>
    <t>Number of Beneficial Shareholders</t>
  </si>
  <si>
    <t>Note 19 - Summary of Quarterly Results (Unaudited) - Quarterly Results (Details) - USD ($) $ / shares in Units, $ in Thousands</t>
  </si>
  <si>
    <t>High (in dollars per share)</t>
  </si>
  <si>
    <t>Fiscal Year [Member]</t>
  </si>
  <si>
    <t>Fiscal Year [Member] | Maximum [Member]</t>
  </si>
  <si>
    <t>Fiscal Year [Member] | Minimum [Member]</t>
  </si>
  <si>
    <t>The total of the earnings per share for each of the four quarters does not equal the total earnings per share for the full year because the calculations are based on the average shares outstanding during each of the individual periods.</t>
  </si>
  <si>
    <t>Note 19 - Summary of Quarterly Results (Unaudited) - Statement of Operations Data (Details) - USD ($) $ / shares in Units, shares in Thousands, $ in Thousands</t>
  </si>
  <si>
    <t>Restructuring costs (in SG&amp;A)</t>
  </si>
  <si>
    <t>Working capital</t>
  </si>
  <si>
    <t>Shareholders’ equity</t>
  </si>
  <si>
    <t>Schedule II - Valuation and Qualifying Accounts - Valuation and Qualifying Accounts (Details) - USD ($) $ in Thousands</t>
  </si>
  <si>
    <t>Allowance for Doubtful Accounts [Member]</t>
  </si>
  <si>
    <t>Balance, End of Period</t>
  </si>
  <si>
    <t>Balance, Beginning of Period</t>
  </si>
  <si>
    <t>Additions Charged to Costs and Expenses</t>
  </si>
  <si>
    <t>Additions From Company Acquired</t>
  </si>
  <si>
    <t>Deductions</t>
  </si>
  <si>
    <t>Inventory Valuation Reserve [Member]</t>
  </si>
  <si>
    <t>Valuation Allowance of Deferred Tax Assets [Member]</t>
  </si>
  <si>
    <t>For Allowance for Doubtful Accounts, deductions are uncollectible accounts charged off, less recoveries.</t>
  </si>
</sst>
</file>

<file path=xl/styles.xml><?xml version="1.0" encoding="utf-8"?>
<styleSheet xmlns="http://schemas.openxmlformats.org/spreadsheetml/2006/main">
  <numFmts count="3">
    <numFmt formatCode="_(&quot;$ &quot;#,##0_);_(&quot;$ &quot;(#,##0)" numFmtId="164"/>
    <numFmt formatCode="_(&quot;$ &quot;#,##0.00_);_(&quot;$ &quot;(#,##0.00)" numFmtId="165"/>
    <numFmt formatCode="_(&quot;After &quot;#,##0_);_(&quot;After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6353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25507466</v>
      </c>
    </row>
    <row r="13" spans="1:4">
      <c r="A13" s="4" t="s">
        <v>21</v>
      </c>
      <c r="D13" s="6" t="n">
        <v>244069995</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79</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79</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79</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4</v>
      </c>
      <c r="B1" s="2" t="s">
        <v>1</v>
      </c>
    </row>
    <row r="2" spans="1:2">
      <c r="B2" s="2" t="s">
        <v>2</v>
      </c>
    </row>
    <row r="3" spans="1:2">
      <c r="A3" s="3" t="s">
        <v>179</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79</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179</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3</v>
      </c>
      <c r="B1" s="2" t="s">
        <v>1</v>
      </c>
    </row>
    <row r="2" spans="1:2">
      <c r="B2" s="2" t="s">
        <v>2</v>
      </c>
    </row>
    <row r="3" spans="1:2">
      <c r="A3" s="3" t="s">
        <v>179</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6</v>
      </c>
      <c r="B1" s="2" t="s">
        <v>1</v>
      </c>
    </row>
    <row r="2" spans="1:2">
      <c r="B2" s="2" t="s">
        <v>2</v>
      </c>
    </row>
    <row r="3" spans="1:2">
      <c r="A3" s="3" t="s">
        <v>179</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179</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2</v>
      </c>
      <c r="B1" s="2" t="s">
        <v>1</v>
      </c>
    </row>
    <row r="2" spans="1:2">
      <c r="B2" s="2" t="s">
        <v>2</v>
      </c>
    </row>
    <row r="3" spans="1:2">
      <c r="A3" s="3" t="s">
        <v>179</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U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4"/>
    <col customWidth="1" max="18" min="18" width="14"/>
    <col customWidth="1" max="19" min="19" width="4"/>
    <col customWidth="1" max="20" min="20" width="14"/>
    <col customWidth="1" max="21" min="21" width="14"/>
  </cols>
  <sheetData>
    <row r="1" spans="1:21">
      <c r="A1" s="1" t="s">
        <v>31</v>
      </c>
      <c r="B1" s="2" t="s">
        <v>32</v>
      </c>
      <c r="N1" s="2" t="s">
        <v>1</v>
      </c>
    </row>
    <row r="2" spans="1:21">
      <c r="B2" s="2" t="s">
        <v>2</v>
      </c>
      <c r="C2" s="2" t="s">
        <v>33</v>
      </c>
      <c r="D2" s="2" t="s">
        <v>4</v>
      </c>
      <c r="E2" s="2" t="s">
        <v>34</v>
      </c>
      <c r="F2" s="2" t="s">
        <v>35</v>
      </c>
      <c r="G2" s="2" t="s">
        <v>36</v>
      </c>
      <c r="H2" s="2" t="s">
        <v>37</v>
      </c>
      <c r="I2" s="2" t="s">
        <v>38</v>
      </c>
      <c r="J2" s="2" t="s">
        <v>39</v>
      </c>
      <c r="K2" s="2" t="s">
        <v>40</v>
      </c>
      <c r="L2" s="2" t="s">
        <v>41</v>
      </c>
      <c r="M2" s="2" t="s">
        <v>42</v>
      </c>
      <c r="N2" s="2" t="s">
        <v>2</v>
      </c>
      <c r="P2" s="2" t="s">
        <v>35</v>
      </c>
      <c r="R2" s="2" t="s">
        <v>39</v>
      </c>
      <c r="T2" s="2" t="s">
        <v>43</v>
      </c>
      <c r="U2" s="2" t="s">
        <v>44</v>
      </c>
    </row>
    <row r="3" spans="1:21">
      <c r="A3" s="4" t="s">
        <v>45</v>
      </c>
      <c r="B3" s="6" t="n">
        <v>83419</v>
      </c>
      <c r="C3" s="6" t="n">
        <v>78156</v>
      </c>
      <c r="D3" s="6" t="n">
        <v>85658</v>
      </c>
      <c r="E3" s="6" t="n">
        <v>84159</v>
      </c>
      <c r="F3" s="6" t="n">
        <v>80844</v>
      </c>
      <c r="G3" s="6" t="n">
        <v>70740</v>
      </c>
      <c r="H3" s="6" t="n">
        <v>84687</v>
      </c>
      <c r="I3" s="6" t="n">
        <v>85925</v>
      </c>
      <c r="J3" s="6" t="n">
        <v>76073</v>
      </c>
      <c r="K3" s="6" t="n">
        <v>68603</v>
      </c>
      <c r="L3" s="6" t="n">
        <v>84715</v>
      </c>
      <c r="M3" s="6" t="n">
        <v>78466</v>
      </c>
      <c r="N3" s="6" t="n">
        <v>331392</v>
      </c>
      <c r="O3" s="4" t="s">
        <v>46</v>
      </c>
      <c r="P3" s="6" t="n">
        <v>322196</v>
      </c>
      <c r="Q3" s="4" t="s">
        <v>46</v>
      </c>
      <c r="R3" s="6" t="n">
        <v>307857</v>
      </c>
      <c r="S3" s="4" t="s">
        <v>46</v>
      </c>
      <c r="T3" s="6" t="n">
        <v>299463</v>
      </c>
      <c r="U3" s="6" t="n">
        <v>280790</v>
      </c>
    </row>
    <row r="4" spans="1:21">
      <c r="A4" s="4" t="s">
        <v>47</v>
      </c>
      <c r="N4" s="5" t="n">
        <v>248012</v>
      </c>
      <c r="P4" s="5" t="n">
        <v>238525</v>
      </c>
      <c r="R4" s="5" t="n">
        <v>233408</v>
      </c>
      <c r="T4" s="5" t="n">
        <v>234165</v>
      </c>
      <c r="U4" s="5" t="n">
        <v>220380</v>
      </c>
    </row>
    <row r="5" spans="1:21">
      <c r="A5" s="4" t="s">
        <v>48</v>
      </c>
      <c r="N5" s="5" t="n">
        <v>1503</v>
      </c>
      <c r="P5" s="4" t="s">
        <v>49</v>
      </c>
      <c r="R5" s="4" t="s">
        <v>49</v>
      </c>
      <c r="T5" s="4" t="s">
        <v>49</v>
      </c>
      <c r="U5" s="4" t="s">
        <v>49</v>
      </c>
    </row>
    <row r="6" spans="1:21">
      <c r="A6" s="4" t="s">
        <v>50</v>
      </c>
      <c r="B6" s="5" t="n">
        <v>21236</v>
      </c>
      <c r="C6" s="5" t="n">
        <v>18399</v>
      </c>
      <c r="D6" s="5" t="n">
        <v>21407</v>
      </c>
      <c r="E6" s="5" t="n">
        <v>20835</v>
      </c>
      <c r="F6" s="5" t="n">
        <v>19847</v>
      </c>
      <c r="G6" s="5" t="n">
        <v>16549</v>
      </c>
      <c r="H6" s="5" t="n">
        <v>23926</v>
      </c>
      <c r="I6" s="5" t="n">
        <v>23349</v>
      </c>
      <c r="J6" s="5" t="n">
        <v>18981</v>
      </c>
      <c r="K6" s="5" t="n">
        <v>16305</v>
      </c>
      <c r="L6" s="5" t="n">
        <v>20555</v>
      </c>
      <c r="M6" s="5" t="n">
        <v>18608</v>
      </c>
      <c r="N6" s="5" t="n">
        <v>81877</v>
      </c>
      <c r="P6" s="5" t="n">
        <v>83671</v>
      </c>
      <c r="R6" s="5" t="n">
        <v>74449</v>
      </c>
    </row>
    <row r="7" spans="1:21">
      <c r="A7" s="4" t="s">
        <v>51</v>
      </c>
      <c r="N7" s="5" t="n">
        <v>77272</v>
      </c>
      <c r="P7" s="5" t="n">
        <v>69715</v>
      </c>
      <c r="R7" s="5" t="n">
        <v>66694</v>
      </c>
      <c r="T7" s="5" t="n">
        <v>62175</v>
      </c>
      <c r="U7" s="5" t="n">
        <v>57367</v>
      </c>
    </row>
    <row r="8" spans="1:21">
      <c r="A8" s="4" t="s">
        <v>52</v>
      </c>
      <c r="N8" s="5" t="n">
        <v>479</v>
      </c>
      <c r="P8" s="4" t="s">
        <v>49</v>
      </c>
      <c r="R8" s="4" t="s">
        <v>49</v>
      </c>
      <c r="T8" s="5" t="n">
        <v>805</v>
      </c>
      <c r="U8" s="5" t="n">
        <v>2413</v>
      </c>
    </row>
    <row r="9" spans="1:21">
      <c r="A9" s="4" t="s">
        <v>53</v>
      </c>
      <c r="N9" s="5" t="n">
        <v>1608</v>
      </c>
      <c r="P9" s="4" t="s">
        <v>49</v>
      </c>
      <c r="R9" s="4" t="s">
        <v>49</v>
      </c>
      <c r="T9" s="4" t="s">
        <v>49</v>
      </c>
      <c r="U9" s="4" t="s">
        <v>49</v>
      </c>
    </row>
    <row r="10" spans="1:21">
      <c r="A10" s="4" t="s">
        <v>54</v>
      </c>
      <c r="N10" s="5" t="n">
        <v>-1091</v>
      </c>
      <c r="P10" s="4" t="s">
        <v>49</v>
      </c>
      <c r="R10" s="4" t="s">
        <v>49</v>
      </c>
      <c r="T10" s="4" t="s">
        <v>49</v>
      </c>
      <c r="U10" s="4" t="s">
        <v>49</v>
      </c>
    </row>
    <row r="11" spans="1:21">
      <c r="A11" s="4" t="s">
        <v>55</v>
      </c>
      <c r="N11" s="4" t="s">
        <v>49</v>
      </c>
      <c r="P11" s="4" t="s">
        <v>49</v>
      </c>
      <c r="R11" s="5" t="n">
        <v>565</v>
      </c>
      <c r="T11" s="4" t="s">
        <v>49</v>
      </c>
      <c r="U11" s="4" t="s">
        <v>49</v>
      </c>
    </row>
    <row r="12" spans="1:21">
      <c r="A12" s="4" t="s">
        <v>56</v>
      </c>
      <c r="N12" s="5" t="n">
        <v>-1361</v>
      </c>
      <c r="P12" s="4" t="s">
        <v>49</v>
      </c>
      <c r="R12" s="5" t="n">
        <v>-343</v>
      </c>
      <c r="T12" s="4" t="s">
        <v>49</v>
      </c>
      <c r="U12" s="4" t="s">
        <v>49</v>
      </c>
    </row>
    <row r="13" spans="1:21">
      <c r="A13" s="4" t="s">
        <v>57</v>
      </c>
      <c r="N13" s="5" t="n">
        <v>3609</v>
      </c>
      <c r="P13" s="5" t="n">
        <v>13956</v>
      </c>
      <c r="R13" s="5" t="n">
        <v>7533</v>
      </c>
      <c r="T13" s="5" t="n">
        <v>2318</v>
      </c>
      <c r="U13" s="5" t="n">
        <v>630</v>
      </c>
    </row>
    <row r="14" spans="1:21">
      <c r="A14" s="4" t="s">
        <v>58</v>
      </c>
      <c r="N14" s="5" t="n">
        <v>-91</v>
      </c>
      <c r="P14" s="5" t="n">
        <v>-84</v>
      </c>
      <c r="R14" s="5" t="n">
        <v>-26</v>
      </c>
      <c r="T14" s="5" t="n">
        <v>-17</v>
      </c>
      <c r="U14" s="5" t="n">
        <v>-47</v>
      </c>
    </row>
    <row r="15" spans="1:21">
      <c r="A15" s="4" t="s">
        <v>59</v>
      </c>
      <c r="N15" s="5" t="n">
        <v>620</v>
      </c>
      <c r="P15" s="5" t="n">
        <v>36</v>
      </c>
      <c r="R15" s="5" t="n">
        <v>45</v>
      </c>
      <c r="T15" s="5" t="n">
        <v>68</v>
      </c>
      <c r="U15" s="5" t="n">
        <v>62</v>
      </c>
    </row>
    <row r="16" spans="1:21">
      <c r="A16" s="4" t="s">
        <v>60</v>
      </c>
      <c r="N16" s="5" t="n">
        <v>3080</v>
      </c>
      <c r="P16" s="5" t="n">
        <v>14004</v>
      </c>
      <c r="R16" s="5" t="n">
        <v>7514</v>
      </c>
      <c r="T16" s="5" t="n">
        <v>2267</v>
      </c>
      <c r="U16" s="5" t="n">
        <v>615</v>
      </c>
    </row>
    <row r="17" spans="1:21">
      <c r="A17" s="4" t="s">
        <v>61</v>
      </c>
      <c r="N17" s="5" t="n">
        <v>80</v>
      </c>
      <c r="P17" s="5" t="n">
        <v>4522</v>
      </c>
      <c r="R17" s="5" t="n">
        <v>2363</v>
      </c>
      <c r="T17" s="5" t="n">
        <v>1337</v>
      </c>
      <c r="U17" s="5" t="n">
        <v>738</v>
      </c>
    </row>
    <row r="18" spans="1:21">
      <c r="A18" s="4" t="s">
        <v>62</v>
      </c>
      <c r="B18" s="6" t="n">
        <v>696</v>
      </c>
      <c r="C18" s="6" t="n">
        <v>-531</v>
      </c>
      <c r="D18" s="6" t="n">
        <v>2006</v>
      </c>
      <c r="E18" s="6" t="n">
        <v>829</v>
      </c>
      <c r="F18" s="6" t="n">
        <v>1428</v>
      </c>
      <c r="G18" s="6" t="n">
        <v>522</v>
      </c>
      <c r="H18" s="6" t="n">
        <v>3782</v>
      </c>
      <c r="I18" s="6" t="n">
        <v>3750</v>
      </c>
      <c r="J18" s="6" t="n">
        <v>1643</v>
      </c>
      <c r="K18" s="6" t="n">
        <v>393</v>
      </c>
      <c r="L18" s="6" t="n">
        <v>1588</v>
      </c>
      <c r="M18" s="6" t="n">
        <v>1527</v>
      </c>
      <c r="N18" s="6" t="n">
        <v>3000</v>
      </c>
      <c r="P18" s="6" t="n">
        <v>9482</v>
      </c>
      <c r="R18" s="6" t="n">
        <v>5151</v>
      </c>
      <c r="T18" s="6" t="n">
        <v>930</v>
      </c>
      <c r="U18" s="6" t="n">
        <v>-123</v>
      </c>
    </row>
    <row r="19" spans="1:21">
      <c r="A19" s="3" t="s">
        <v>63</v>
      </c>
    </row>
    <row r="20" spans="1:21">
      <c r="A20" s="4" t="s">
        <v>64</v>
      </c>
      <c r="B20" s="7" t="n">
        <v>0.03</v>
      </c>
      <c r="C20" s="7" t="n">
        <v>-0.02</v>
      </c>
      <c r="D20" s="7" t="n">
        <v>0.08</v>
      </c>
      <c r="E20" s="7" t="n">
        <v>0.03</v>
      </c>
      <c r="F20" s="7" t="n">
        <v>0.06</v>
      </c>
      <c r="G20" s="7" t="n">
        <v>0.02</v>
      </c>
      <c r="H20" s="7" t="n">
        <v>0.15</v>
      </c>
      <c r="I20" s="7" t="n">
        <v>0.15</v>
      </c>
      <c r="J20" s="7" t="n">
        <v>0.07000000000000001</v>
      </c>
      <c r="K20" s="7" t="n">
        <v>0.02</v>
      </c>
      <c r="L20" s="7" t="n">
        <v>0.06</v>
      </c>
      <c r="M20" s="7" t="n">
        <v>0.06</v>
      </c>
      <c r="N20" s="7" t="n">
        <v>0.12</v>
      </c>
      <c r="P20" s="7" t="n">
        <v>0.38</v>
      </c>
      <c r="R20" s="7" t="n">
        <v>0.21</v>
      </c>
      <c r="T20" s="7" t="n">
        <v>0.04</v>
      </c>
      <c r="U20" s="7" t="n">
        <v>-0.01</v>
      </c>
    </row>
    <row r="21" spans="1:21">
      <c r="A21" s="4" t="s">
        <v>65</v>
      </c>
      <c r="B21" s="7" t="n">
        <v>0.03</v>
      </c>
      <c r="C21" s="7" t="n">
        <v>-0.02</v>
      </c>
      <c r="D21" s="7" t="n">
        <v>0.08</v>
      </c>
      <c r="E21" s="7" t="n">
        <v>0.03</v>
      </c>
      <c r="F21" s="7" t="n">
        <v>0.06</v>
      </c>
      <c r="G21" s="7" t="n">
        <v>0.02</v>
      </c>
      <c r="H21" s="7" t="n">
        <v>0.15</v>
      </c>
      <c r="I21" s="7" t="n">
        <v>0.15</v>
      </c>
      <c r="J21" s="7" t="n">
        <v>0.07000000000000001</v>
      </c>
      <c r="K21" s="7" t="n">
        <v>0.02</v>
      </c>
      <c r="L21" s="7" t="n">
        <v>0.06</v>
      </c>
      <c r="M21" s="7" t="n">
        <v>0.06</v>
      </c>
      <c r="N21" s="7" t="n">
        <v>0.12</v>
      </c>
      <c r="P21" s="7" t="n">
        <v>0.37</v>
      </c>
      <c r="R21" s="7" t="n">
        <v>0.21</v>
      </c>
      <c r="T21" s="7" t="n">
        <v>0.04</v>
      </c>
      <c r="U21" s="7" t="n">
        <v>-0.01</v>
      </c>
    </row>
    <row r="22" spans="1:21">
      <c r="A22" s="3" t="s">
        <v>66</v>
      </c>
    </row>
    <row r="23" spans="1:21">
      <c r="A23" s="4" t="s">
        <v>67</v>
      </c>
      <c r="N23" s="5" t="n">
        <v>25436</v>
      </c>
      <c r="P23" s="5" t="n">
        <v>24988</v>
      </c>
      <c r="R23" s="5" t="n">
        <v>24496</v>
      </c>
      <c r="T23" s="5" t="n">
        <v>24388</v>
      </c>
      <c r="U23" s="5" t="n">
        <v>24313</v>
      </c>
    </row>
    <row r="24" spans="1:21">
      <c r="A24" s="4" t="s">
        <v>68</v>
      </c>
      <c r="N24" s="5" t="n">
        <v>25988</v>
      </c>
      <c r="O24" s="4" t="s">
        <v>69</v>
      </c>
      <c r="P24" s="5" t="n">
        <v>25592</v>
      </c>
      <c r="Q24" s="4" t="s">
        <v>69</v>
      </c>
      <c r="R24" s="5" t="n">
        <v>24638</v>
      </c>
      <c r="S24" s="4" t="s">
        <v>69</v>
      </c>
      <c r="T24" s="5" t="n">
        <v>24546</v>
      </c>
      <c r="U24" s="5" t="n">
        <v>24313</v>
      </c>
    </row>
    <row r="25" spans="1:21"/>
    <row r="26" spans="1:21">
      <c r="A26" s="4" t="s">
        <v>46</v>
      </c>
      <c r="B26" s="4" t="s">
        <v>70</v>
      </c>
    </row>
    <row r="27" spans="1:21">
      <c r="A27" s="4" t="s">
        <v>69</v>
      </c>
      <c r="B27" s="4" t="s">
        <v>71</v>
      </c>
    </row>
  </sheetData>
  <mergeCells count="9">
    <mergeCell ref="A1:A2"/>
    <mergeCell ref="B1:M1"/>
    <mergeCell ref="N1:U1"/>
    <mergeCell ref="N2:O2"/>
    <mergeCell ref="P2:Q2"/>
    <mergeCell ref="R2:S2"/>
    <mergeCell ref="A25:U25"/>
    <mergeCell ref="B26:U26"/>
    <mergeCell ref="B27:U2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179</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179</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1</v>
      </c>
      <c r="B1" s="2" t="s">
        <v>1</v>
      </c>
    </row>
    <row r="2" spans="1:2">
      <c r="B2" s="2" t="s">
        <v>2</v>
      </c>
    </row>
    <row r="3" spans="1:2">
      <c r="A3" s="3" t="s">
        <v>179</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4</v>
      </c>
      <c r="B1" s="2" t="s">
        <v>1</v>
      </c>
    </row>
    <row r="2" spans="1:2">
      <c r="B2" s="2" t="s">
        <v>2</v>
      </c>
    </row>
    <row r="3" spans="1:2">
      <c r="A3" s="3" t="s">
        <v>179</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7</v>
      </c>
      <c r="B1" s="2" t="s">
        <v>1</v>
      </c>
    </row>
    <row r="2" spans="1:2">
      <c r="B2" s="2" t="s">
        <v>2</v>
      </c>
    </row>
    <row r="3" spans="1:2">
      <c r="A3" s="3" t="s">
        <v>179</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0</v>
      </c>
      <c r="B1" s="2" t="s">
        <v>1</v>
      </c>
    </row>
    <row r="2" spans="1:2">
      <c r="B2" s="2" t="s">
        <v>2</v>
      </c>
    </row>
    <row r="3" spans="1:2">
      <c r="A3" s="3" t="s">
        <v>179</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3</v>
      </c>
      <c r="B1" s="2" t="s">
        <v>1</v>
      </c>
    </row>
    <row r="2" spans="1:2">
      <c r="B2" s="2" t="s">
        <v>2</v>
      </c>
    </row>
    <row r="3" spans="1:2">
      <c r="A3" s="3" t="s">
        <v>179</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6</v>
      </c>
      <c r="B1" s="2" t="s">
        <v>1</v>
      </c>
    </row>
    <row r="2" spans="1:2">
      <c r="B2" s="2" t="s">
        <v>2</v>
      </c>
    </row>
    <row r="3" spans="1:2">
      <c r="A3" s="3" t="s">
        <v>179</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3"/>
    <col customWidth="1" max="2" min="2" width="80"/>
  </cols>
  <sheetData>
    <row r="1" spans="1:2">
      <c r="A1" s="1" t="s">
        <v>239</v>
      </c>
      <c r="B1" s="2" t="s">
        <v>1</v>
      </c>
    </row>
    <row r="2" spans="1:2">
      <c r="B2" s="2" t="s">
        <v>2</v>
      </c>
    </row>
    <row r="3" spans="1:2">
      <c r="A3" s="3" t="s">
        <v>240</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257</v>
      </c>
      <c r="B12" s="4" t="s">
        <v>258</v>
      </c>
    </row>
    <row r="13" spans="1:2">
      <c r="A13" s="4" t="s">
        <v>259</v>
      </c>
      <c r="B13" s="4" t="s">
        <v>260</v>
      </c>
    </row>
    <row r="14" spans="1:2">
      <c r="A14" s="4" t="s">
        <v>261</v>
      </c>
      <c r="B14" s="4" t="s">
        <v>262</v>
      </c>
    </row>
    <row r="15" spans="1:2">
      <c r="A15" s="4" t="s">
        <v>263</v>
      </c>
      <c r="B15" s="4" t="s">
        <v>264</v>
      </c>
    </row>
    <row r="16" spans="1:2">
      <c r="A16" s="4" t="s">
        <v>265</v>
      </c>
      <c r="B16" s="4" t="s">
        <v>266</v>
      </c>
    </row>
    <row r="17" spans="1:2">
      <c r="A17" s="4" t="s">
        <v>267</v>
      </c>
      <c r="B17" s="4" t="s">
        <v>268</v>
      </c>
    </row>
    <row r="18" spans="1:2">
      <c r="A18" s="4" t="s">
        <v>269</v>
      </c>
      <c r="B18" s="4" t="s">
        <v>270</v>
      </c>
    </row>
    <row r="19" spans="1:2">
      <c r="A19" s="4" t="s">
        <v>271</v>
      </c>
      <c r="B19" s="4" t="s">
        <v>272</v>
      </c>
    </row>
    <row r="20" spans="1:2">
      <c r="A20" s="4" t="s">
        <v>273</v>
      </c>
      <c r="B20" s="4" t="s">
        <v>274</v>
      </c>
    </row>
    <row r="21" spans="1:2">
      <c r="A21" s="4" t="s">
        <v>275</v>
      </c>
      <c r="B21"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77</v>
      </c>
      <c r="B1" s="2" t="s">
        <v>1</v>
      </c>
    </row>
    <row r="2" spans="1:2">
      <c r="B2" s="2" t="s">
        <v>2</v>
      </c>
    </row>
    <row r="3" spans="1:2">
      <c r="A3" s="3" t="s">
        <v>278</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5</v>
      </c>
    </row>
    <row r="2" spans="1:3">
      <c r="A2" s="3" t="s">
        <v>73</v>
      </c>
    </row>
    <row r="3" spans="1:3">
      <c r="A3" s="4" t="s">
        <v>74</v>
      </c>
      <c r="B3" s="6" t="n">
        <v>3039</v>
      </c>
      <c r="C3" s="6" t="n">
        <v>33835</v>
      </c>
    </row>
    <row r="4" spans="1:3">
      <c r="A4" s="4" t="s">
        <v>75</v>
      </c>
      <c r="B4" s="5" t="n">
        <v>48880</v>
      </c>
      <c r="C4" s="5" t="n">
        <v>46975</v>
      </c>
    </row>
    <row r="5" spans="1:3">
      <c r="A5" s="4" t="s">
        <v>76</v>
      </c>
      <c r="B5" s="5" t="n">
        <v>50008</v>
      </c>
      <c r="C5" s="5" t="n">
        <v>44141</v>
      </c>
    </row>
    <row r="6" spans="1:3">
      <c r="A6" s="4" t="s">
        <v>77</v>
      </c>
      <c r="B6" s="5" t="n">
        <v>775</v>
      </c>
      <c r="C6" s="4" t="s">
        <v>49</v>
      </c>
    </row>
    <row r="7" spans="1:3">
      <c r="A7" s="4" t="s">
        <v>78</v>
      </c>
      <c r="B7" s="5" t="n">
        <v>1463</v>
      </c>
      <c r="C7" s="4" t="s">
        <v>49</v>
      </c>
    </row>
    <row r="8" spans="1:3">
      <c r="A8" s="4" t="s">
        <v>79</v>
      </c>
      <c r="B8" s="5" t="n">
        <v>2964</v>
      </c>
      <c r="C8" s="5" t="n">
        <v>2792</v>
      </c>
    </row>
    <row r="9" spans="1:3">
      <c r="A9" s="4" t="s">
        <v>80</v>
      </c>
      <c r="B9" s="5" t="n">
        <v>107129</v>
      </c>
      <c r="C9" s="5" t="n">
        <v>127743</v>
      </c>
    </row>
    <row r="10" spans="1:3">
      <c r="A10" s="3" t="s">
        <v>81</v>
      </c>
    </row>
    <row r="11" spans="1:3">
      <c r="A11" s="4" t="s">
        <v>82</v>
      </c>
      <c r="B11" s="5" t="n">
        <v>6429</v>
      </c>
      <c r="C11" s="5" t="n">
        <v>6978</v>
      </c>
    </row>
    <row r="12" spans="1:3">
      <c r="A12" s="4" t="s">
        <v>83</v>
      </c>
      <c r="B12" s="5" t="n">
        <v>35463</v>
      </c>
      <c r="C12" s="5" t="n">
        <v>39317</v>
      </c>
    </row>
    <row r="13" spans="1:3">
      <c r="A13" s="4" t="s">
        <v>84</v>
      </c>
      <c r="B13" s="5" t="n">
        <v>78804</v>
      </c>
      <c r="C13" s="5" t="n">
        <v>82628</v>
      </c>
    </row>
    <row r="14" spans="1:3">
      <c r="A14" s="4" t="s">
        <v>85</v>
      </c>
      <c r="B14" s="5" t="n">
        <v>3805</v>
      </c>
      <c r="C14" s="5" t="n">
        <v>838</v>
      </c>
    </row>
    <row r="15" spans="1:3">
      <c r="B15" s="5" t="n">
        <v>124501</v>
      </c>
      <c r="C15" s="5" t="n">
        <v>129761</v>
      </c>
    </row>
    <row r="16" spans="1:3">
      <c r="A16" s="4" t="s">
        <v>86</v>
      </c>
      <c r="B16" s="5" t="n">
        <v>-77147</v>
      </c>
      <c r="C16" s="5" t="n">
        <v>-82299</v>
      </c>
    </row>
    <row r="17" spans="1:3">
      <c r="A17" s="4" t="s">
        <v>87</v>
      </c>
      <c r="B17" s="5" t="n">
        <v>47354</v>
      </c>
      <c r="C17" s="5" t="n">
        <v>47462</v>
      </c>
    </row>
    <row r="18" spans="1:3">
      <c r="A18" s="4" t="s">
        <v>88</v>
      </c>
      <c r="B18" s="5" t="n">
        <v>58538</v>
      </c>
      <c r="C18" s="5" t="n">
        <v>10508</v>
      </c>
    </row>
    <row r="19" spans="1:3">
      <c r="A19" s="4" t="s">
        <v>89</v>
      </c>
      <c r="B19" s="5" t="n">
        <v>38169</v>
      </c>
      <c r="C19" s="5" t="n">
        <v>5586</v>
      </c>
    </row>
    <row r="20" spans="1:3">
      <c r="A20" s="4" t="s">
        <v>90</v>
      </c>
      <c r="B20" s="5" t="n">
        <v>5490</v>
      </c>
      <c r="C20" s="5" t="n">
        <v>4261</v>
      </c>
    </row>
    <row r="21" spans="1:3">
      <c r="A21" s="4" t="s">
        <v>91</v>
      </c>
      <c r="B21" s="5" t="n">
        <v>256680</v>
      </c>
      <c r="C21" s="5" t="n">
        <v>195560</v>
      </c>
    </row>
    <row r="22" spans="1:3">
      <c r="A22" s="3" t="s">
        <v>92</v>
      </c>
    </row>
    <row r="23" spans="1:3">
      <c r="A23" s="4" t="s">
        <v>93</v>
      </c>
      <c r="B23" s="5" t="n">
        <v>19356</v>
      </c>
      <c r="C23" s="5" t="n">
        <v>13892</v>
      </c>
    </row>
    <row r="24" spans="1:3">
      <c r="A24" s="4" t="s">
        <v>94</v>
      </c>
      <c r="B24" s="5" t="n">
        <v>26069</v>
      </c>
      <c r="C24" s="5" t="n">
        <v>25341</v>
      </c>
    </row>
    <row r="25" spans="1:3">
      <c r="A25" s="4" t="s">
        <v>95</v>
      </c>
      <c r="B25" s="5" t="n">
        <v>45425</v>
      </c>
      <c r="C25" s="5" t="n">
        <v>39233</v>
      </c>
    </row>
    <row r="26" spans="1:3">
      <c r="A26" s="4" t="s">
        <v>96</v>
      </c>
      <c r="B26" s="5" t="n">
        <v>49698</v>
      </c>
      <c r="C26" s="4" t="s">
        <v>49</v>
      </c>
    </row>
    <row r="27" spans="1:3">
      <c r="A27" s="4" t="s">
        <v>97</v>
      </c>
      <c r="B27" s="5" t="n">
        <v>1479</v>
      </c>
      <c r="C27" s="5" t="n">
        <v>807</v>
      </c>
    </row>
    <row r="28" spans="1:3">
      <c r="A28" s="4" t="s">
        <v>98</v>
      </c>
      <c r="B28" s="4" t="s">
        <v>49</v>
      </c>
      <c r="C28" s="4" t="s">
        <v>49</v>
      </c>
    </row>
    <row r="29" spans="1:3">
      <c r="A29" s="3" t="s">
        <v>99</v>
      </c>
    </row>
    <row r="30" spans="1:3">
      <c r="A30" s="4" t="s">
        <v>100</v>
      </c>
      <c r="B30" s="4" t="s">
        <v>49</v>
      </c>
      <c r="C30" s="4" t="s">
        <v>49</v>
      </c>
    </row>
    <row r="31" spans="1:3">
      <c r="A31" s="4" t="s">
        <v>101</v>
      </c>
      <c r="B31" s="5" t="n">
        <v>120259</v>
      </c>
      <c r="C31" s="5" t="n">
        <v>113653</v>
      </c>
    </row>
    <row r="32" spans="1:3">
      <c r="A32" s="4" t="s">
        <v>102</v>
      </c>
      <c r="B32" s="5" t="n">
        <v>39819</v>
      </c>
      <c r="C32" s="5" t="n">
        <v>41867</v>
      </c>
    </row>
    <row r="33" spans="1:3">
      <c r="A33" s="4" t="s">
        <v>103</v>
      </c>
      <c r="B33" s="5" t="n">
        <v>160078</v>
      </c>
      <c r="C33" s="5" t="n">
        <v>155520</v>
      </c>
    </row>
    <row r="34" spans="1:3">
      <c r="A34" s="4" t="s">
        <v>104</v>
      </c>
      <c r="B34" s="6" t="n">
        <v>256680</v>
      </c>
      <c r="C34" s="6" t="n">
        <v>1955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78</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6</v>
      </c>
      <c r="B1" s="2" t="s">
        <v>1</v>
      </c>
    </row>
    <row r="2" spans="1:2">
      <c r="B2" s="2" t="s">
        <v>2</v>
      </c>
    </row>
    <row r="3" spans="1:2">
      <c r="A3" s="3" t="s">
        <v>278</v>
      </c>
    </row>
    <row r="4" spans="1:2">
      <c r="A4" s="4" t="s">
        <v>297</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9</v>
      </c>
      <c r="B1" s="2" t="s">
        <v>1</v>
      </c>
    </row>
    <row r="2" spans="1:2">
      <c r="B2" s="2" t="s">
        <v>2</v>
      </c>
    </row>
    <row r="3" spans="1:2">
      <c r="A3" s="3" t="s">
        <v>278</v>
      </c>
    </row>
    <row r="4" spans="1:2">
      <c r="A4" s="4" t="s">
        <v>300</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2</v>
      </c>
      <c r="B1" s="2" t="s">
        <v>1</v>
      </c>
    </row>
    <row r="2" spans="1:2">
      <c r="B2" s="2" t="s">
        <v>2</v>
      </c>
    </row>
    <row r="3" spans="1:2">
      <c r="A3" s="3" t="s">
        <v>278</v>
      </c>
    </row>
    <row r="4" spans="1:2">
      <c r="A4" s="4" t="s">
        <v>30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78</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78</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78</v>
      </c>
    </row>
    <row r="4" spans="1:2">
      <c r="A4" s="4" t="s">
        <v>326</v>
      </c>
      <c r="B4"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28</v>
      </c>
      <c r="B1" s="2" t="s">
        <v>1</v>
      </c>
    </row>
    <row r="2" spans="1:2">
      <c r="B2" s="2" t="s">
        <v>2</v>
      </c>
    </row>
    <row r="3" spans="1:2">
      <c r="A3" s="3" t="s">
        <v>278</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37</v>
      </c>
      <c r="B1" s="2" t="s">
        <v>1</v>
      </c>
    </row>
    <row r="2" spans="1:2">
      <c r="B2" s="2" t="s">
        <v>2</v>
      </c>
    </row>
    <row r="3" spans="1:2">
      <c r="A3" s="3" t="s">
        <v>278</v>
      </c>
    </row>
    <row r="4" spans="1:2">
      <c r="A4" s="4" t="s">
        <v>338</v>
      </c>
      <c r="B4"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40</v>
      </c>
      <c r="B1" s="2" t="s">
        <v>1</v>
      </c>
    </row>
    <row r="2" spans="1:2">
      <c r="B2" s="2" t="s">
        <v>2</v>
      </c>
    </row>
    <row r="3" spans="1:2">
      <c r="A3" s="4" t="s">
        <v>341</v>
      </c>
    </row>
    <row r="4" spans="1:2">
      <c r="A4" s="3" t="s">
        <v>278</v>
      </c>
    </row>
    <row r="5" spans="1:2">
      <c r="A5" s="4" t="s">
        <v>342</v>
      </c>
      <c r="B5"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v>
      </c>
      <c r="B1" s="2" t="s">
        <v>2</v>
      </c>
      <c r="C1" s="2" t="s">
        <v>35</v>
      </c>
    </row>
    <row r="2" spans="1:3">
      <c r="A2" s="4" t="s">
        <v>106</v>
      </c>
      <c r="B2" s="6" t="n">
        <v>506</v>
      </c>
      <c r="C2" s="6" t="n">
        <v>226</v>
      </c>
    </row>
    <row r="3" spans="1:3">
      <c r="A3" s="4" t="s">
        <v>107</v>
      </c>
      <c r="B3" s="6" t="n">
        <v>0</v>
      </c>
      <c r="C3" s="6" t="n">
        <v>0</v>
      </c>
    </row>
    <row r="4" spans="1:3">
      <c r="A4" s="4" t="s">
        <v>108</v>
      </c>
      <c r="B4" s="5" t="n">
        <v>1000000</v>
      </c>
      <c r="C4" s="5" t="n">
        <v>1000000</v>
      </c>
    </row>
    <row r="5" spans="1:3">
      <c r="A5" s="4" t="s">
        <v>109</v>
      </c>
      <c r="B5" s="5" t="n">
        <v>0</v>
      </c>
      <c r="C5" s="5" t="n">
        <v>0</v>
      </c>
    </row>
    <row r="6" spans="1:3">
      <c r="A6" s="4" t="s">
        <v>110</v>
      </c>
      <c r="B6" s="6" t="n">
        <v>0</v>
      </c>
      <c r="C6" s="6" t="n">
        <v>0</v>
      </c>
    </row>
    <row r="7" spans="1:3">
      <c r="A7" s="4" t="s">
        <v>111</v>
      </c>
      <c r="B7" s="5" t="n">
        <v>40000000</v>
      </c>
      <c r="C7" s="5" t="n">
        <v>40000000</v>
      </c>
    </row>
    <row r="8" spans="1:3">
      <c r="A8" s="4" t="s">
        <v>112</v>
      </c>
      <c r="B8" s="5" t="n">
        <v>25429223</v>
      </c>
      <c r="C8" s="5" t="n">
        <v>2498221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78</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78</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60</v>
      </c>
      <c r="B1" s="2" t="s">
        <v>1</v>
      </c>
    </row>
    <row r="2" spans="1:2">
      <c r="B2" s="2" t="s">
        <v>2</v>
      </c>
    </row>
    <row r="3" spans="1:2">
      <c r="A3" s="3" t="s">
        <v>278</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67</v>
      </c>
      <c r="B1" s="2" t="s">
        <v>1</v>
      </c>
    </row>
    <row r="2" spans="1:2">
      <c r="B2" s="2" t="s">
        <v>2</v>
      </c>
    </row>
    <row r="3" spans="1:2">
      <c r="A3" s="3" t="s">
        <v>278</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2</v>
      </c>
      <c r="B1" s="2" t="s">
        <v>1</v>
      </c>
    </row>
    <row r="2" spans="1:2">
      <c r="B2" s="2" t="s">
        <v>2</v>
      </c>
    </row>
    <row r="3" spans="1:2">
      <c r="A3" s="3" t="s">
        <v>278</v>
      </c>
    </row>
    <row r="4" spans="1:2">
      <c r="A4" s="4" t="s">
        <v>373</v>
      </c>
      <c r="B4" s="4" t="s">
        <v>3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375</v>
      </c>
      <c r="B1" s="2" t="s">
        <v>1</v>
      </c>
    </row>
    <row r="2" spans="1:4">
      <c r="B2" s="2" t="s">
        <v>376</v>
      </c>
      <c r="C2" s="2" t="s">
        <v>377</v>
      </c>
      <c r="D2" s="2" t="s">
        <v>378</v>
      </c>
    </row>
    <row r="3" spans="1:4">
      <c r="A3" s="4" t="s">
        <v>379</v>
      </c>
      <c r="B3" s="5" t="n">
        <v>5</v>
      </c>
    </row>
    <row r="4" spans="1:4">
      <c r="A4" s="4" t="s">
        <v>380</v>
      </c>
      <c r="B4" s="6" t="n">
        <v>250000</v>
      </c>
    </row>
    <row r="5" spans="1:4">
      <c r="A5" s="4" t="s">
        <v>381</v>
      </c>
      <c r="B5" s="5" t="n">
        <v>4488000</v>
      </c>
      <c r="C5" s="6" t="n">
        <v>37883000</v>
      </c>
    </row>
    <row r="6" spans="1:4">
      <c r="A6" s="4" t="s">
        <v>382</v>
      </c>
      <c r="B6" s="5" t="n">
        <v>7005000</v>
      </c>
      <c r="C6" s="5" t="n">
        <v>6171000</v>
      </c>
      <c r="D6" s="6" t="n">
        <v>5804000</v>
      </c>
    </row>
    <row r="7" spans="1:4">
      <c r="A7" s="4" t="s">
        <v>383</v>
      </c>
      <c r="B7" s="5" t="n">
        <v>0</v>
      </c>
    </row>
    <row r="8" spans="1:4">
      <c r="A8" s="4" t="s">
        <v>384</v>
      </c>
      <c r="B8" s="5" t="n">
        <v>2373000</v>
      </c>
      <c r="C8" s="5" t="n">
        <v>2327000</v>
      </c>
      <c r="D8" s="5" t="n">
        <v>1880000</v>
      </c>
    </row>
    <row r="9" spans="1:4">
      <c r="A9" s="4" t="s">
        <v>385</v>
      </c>
      <c r="B9" s="6" t="n">
        <v>5700000</v>
      </c>
      <c r="C9" s="6" t="n">
        <v>5549000</v>
      </c>
      <c r="D9" s="6" t="n">
        <v>5598000</v>
      </c>
    </row>
    <row r="10" spans="1:4">
      <c r="A10" s="4" t="s">
        <v>386</v>
      </c>
      <c r="B10" s="5" t="n">
        <v>844000</v>
      </c>
      <c r="C10" s="5" t="n">
        <v>872000</v>
      </c>
      <c r="D10" s="5" t="n">
        <v>451000</v>
      </c>
    </row>
    <row r="11" spans="1:4">
      <c r="A11" s="4" t="s">
        <v>387</v>
      </c>
      <c r="B11" s="6" t="n">
        <v>0</v>
      </c>
    </row>
    <row r="12" spans="1:4">
      <c r="A12" s="4" t="s">
        <v>388</v>
      </c>
    </row>
    <row r="13" spans="1:4">
      <c r="A13" s="4" t="s">
        <v>389</v>
      </c>
      <c r="B13" s="4" t="s">
        <v>390</v>
      </c>
    </row>
    <row r="14" spans="1:4">
      <c r="A14" s="4" t="s">
        <v>391</v>
      </c>
      <c r="B14" s="4" t="s">
        <v>392</v>
      </c>
    </row>
    <row r="15" spans="1:4">
      <c r="A15" s="4" t="s">
        <v>393</v>
      </c>
      <c r="B15" s="4" t="s">
        <v>394</v>
      </c>
    </row>
    <row r="16" spans="1:4">
      <c r="A16" s="4" t="s">
        <v>395</v>
      </c>
    </row>
    <row r="17" spans="1:4">
      <c r="A17" s="4" t="s">
        <v>389</v>
      </c>
      <c r="B17" s="4" t="s">
        <v>394</v>
      </c>
    </row>
    <row r="18" spans="1:4">
      <c r="A18" s="4" t="s">
        <v>391</v>
      </c>
      <c r="B18" s="4" t="s">
        <v>396</v>
      </c>
    </row>
    <row r="19" spans="1:4">
      <c r="A19" s="4" t="s">
        <v>393</v>
      </c>
      <c r="B19" s="4" t="s">
        <v>397</v>
      </c>
    </row>
    <row r="20" spans="1:4">
      <c r="A20" s="4" t="s">
        <v>398</v>
      </c>
    </row>
    <row r="21" spans="1:4">
      <c r="A21" s="4" t="s">
        <v>393</v>
      </c>
      <c r="B21" s="4" t="s">
        <v>399</v>
      </c>
    </row>
    <row r="22" spans="1:4">
      <c r="A22" s="4" t="s">
        <v>400</v>
      </c>
    </row>
    <row r="23" spans="1:4">
      <c r="A23" s="4" t="s">
        <v>401</v>
      </c>
      <c r="B23" s="4" t="s">
        <v>40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5</v>
      </c>
    </row>
    <row r="2" spans="1:3">
      <c r="A2" s="4" t="s">
        <v>157</v>
      </c>
      <c r="B2" s="6" t="n">
        <v>49386</v>
      </c>
      <c r="C2" s="6" t="n">
        <v>47201</v>
      </c>
    </row>
    <row r="3" spans="1:3">
      <c r="A3" s="4" t="s">
        <v>404</v>
      </c>
      <c r="B3" s="5" t="n">
        <v>-506</v>
      </c>
      <c r="C3" s="5" t="n">
        <v>-226</v>
      </c>
    </row>
    <row r="4" spans="1:3">
      <c r="A4" s="4" t="s">
        <v>405</v>
      </c>
      <c r="B4" s="6" t="n">
        <v>48880</v>
      </c>
      <c r="C4" s="6" t="n">
        <v>4697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06</v>
      </c>
      <c r="B1" s="2" t="s">
        <v>1</v>
      </c>
    </row>
    <row r="2" spans="1:2">
      <c r="B2" s="2" t="s">
        <v>2</v>
      </c>
    </row>
    <row r="3" spans="1:2">
      <c r="A3" s="4" t="s">
        <v>407</v>
      </c>
    </row>
    <row r="4" spans="1:2">
      <c r="A4" s="4" t="s">
        <v>408</v>
      </c>
      <c r="B4" s="4" t="s">
        <v>409</v>
      </c>
    </row>
    <row r="5" spans="1:2">
      <c r="A5" s="4" t="s">
        <v>410</v>
      </c>
    </row>
    <row r="6" spans="1:2">
      <c r="A6" s="4" t="s">
        <v>408</v>
      </c>
      <c r="B6" s="4" t="s">
        <v>411</v>
      </c>
    </row>
    <row r="7" spans="1:2">
      <c r="A7" s="4" t="s">
        <v>412</v>
      </c>
    </row>
    <row r="8" spans="1:2">
      <c r="A8" s="4" t="s">
        <v>408</v>
      </c>
      <c r="B8" s="4" t="s">
        <v>413</v>
      </c>
    </row>
    <row r="9" spans="1:2">
      <c r="A9" s="4" t="s">
        <v>414</v>
      </c>
    </row>
    <row r="10" spans="1:2">
      <c r="A10" s="4" t="s">
        <v>408</v>
      </c>
      <c r="B10" s="4" t="s">
        <v>399</v>
      </c>
    </row>
    <row r="11" spans="1:2">
      <c r="A11" s="4" t="s">
        <v>415</v>
      </c>
    </row>
    <row r="12" spans="1:2">
      <c r="A12" s="4" t="s">
        <v>408</v>
      </c>
      <c r="B12" s="4" t="s">
        <v>413</v>
      </c>
    </row>
    <row r="13" spans="1:2">
      <c r="A13" s="4" t="s">
        <v>416</v>
      </c>
    </row>
    <row r="14" spans="1:2">
      <c r="A14" s="4" t="s">
        <v>408</v>
      </c>
      <c r="B14" s="4" t="s">
        <v>4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8</v>
      </c>
      <c r="B1" s="2" t="s">
        <v>1</v>
      </c>
    </row>
    <row r="2" spans="1:3">
      <c r="B2" s="2" t="s">
        <v>2</v>
      </c>
      <c r="C2" s="2" t="s">
        <v>35</v>
      </c>
    </row>
    <row r="3" spans="1:3">
      <c r="A3" s="4" t="s">
        <v>419</v>
      </c>
      <c r="B3" s="6" t="n">
        <v>5069</v>
      </c>
      <c r="C3" s="6" t="n">
        <v>3408</v>
      </c>
    </row>
    <row r="4" spans="1:3">
      <c r="A4" s="4" t="s">
        <v>420</v>
      </c>
      <c r="B4" s="5" t="n">
        <v>4956</v>
      </c>
      <c r="C4" s="5" t="n">
        <v>5069</v>
      </c>
    </row>
    <row r="5" spans="1:3">
      <c r="A5" s="4" t="s">
        <v>421</v>
      </c>
      <c r="B5" s="5" t="n">
        <v>907</v>
      </c>
      <c r="C5" s="4" t="s">
        <v>49</v>
      </c>
    </row>
    <row r="6" spans="1:3">
      <c r="A6" s="4" t="s">
        <v>422</v>
      </c>
      <c r="B6" s="5" t="n">
        <v>-3372</v>
      </c>
      <c r="C6" s="5" t="n">
        <v>-3408</v>
      </c>
    </row>
    <row r="7" spans="1:3">
      <c r="A7" s="4" t="s">
        <v>423</v>
      </c>
      <c r="B7" s="6" t="n">
        <v>7560</v>
      </c>
      <c r="C7" s="6" t="n">
        <v>506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24</v>
      </c>
      <c r="B1" s="2" t="s">
        <v>32</v>
      </c>
      <c r="C1" s="2" t="s">
        <v>1</v>
      </c>
    </row>
    <row r="2" spans="1:5">
      <c r="B2" s="2" t="s">
        <v>33</v>
      </c>
      <c r="C2" s="2" t="s">
        <v>2</v>
      </c>
      <c r="D2" s="2" t="s">
        <v>35</v>
      </c>
      <c r="E2" s="2" t="s">
        <v>39</v>
      </c>
    </row>
    <row r="3" spans="1:5">
      <c r="A3" s="4" t="s">
        <v>425</v>
      </c>
      <c r="C3" s="4" t="s">
        <v>426</v>
      </c>
    </row>
    <row r="4" spans="1:5">
      <c r="A4" s="4" t="s">
        <v>427</v>
      </c>
    </row>
    <row r="5" spans="1:5">
      <c r="A5" s="4" t="s">
        <v>428</v>
      </c>
      <c r="C5" s="4" t="s">
        <v>429</v>
      </c>
      <c r="D5" s="4" t="s">
        <v>429</v>
      </c>
      <c r="E5" s="4" t="s">
        <v>429</v>
      </c>
    </row>
    <row r="6" spans="1:5">
      <c r="A6" s="4" t="s">
        <v>430</v>
      </c>
    </row>
    <row r="7" spans="1:5">
      <c r="A7" s="4" t="s">
        <v>428</v>
      </c>
      <c r="C7" s="4" t="s">
        <v>429</v>
      </c>
      <c r="D7" s="4" t="s">
        <v>429</v>
      </c>
    </row>
    <row r="8" spans="1:5">
      <c r="A8" s="4" t="s">
        <v>431</v>
      </c>
    </row>
    <row r="9" spans="1:5">
      <c r="A9" s="4" t="s">
        <v>432</v>
      </c>
      <c r="B9" s="6" t="n">
        <v>183000</v>
      </c>
    </row>
    <row r="10" spans="1:5">
      <c r="A10" s="4" t="s">
        <v>433</v>
      </c>
    </row>
    <row r="11" spans="1:5">
      <c r="A11" s="4" t="s">
        <v>432</v>
      </c>
      <c r="B11" s="6" t="n">
        <v>20400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58"/>
    <col customWidth="1" max="2" min="2" width="80"/>
    <col customWidth="1" max="3" min="3" width="33"/>
    <col customWidth="1" max="4" min="4" width="80"/>
    <col customWidth="1" max="5" min="5" width="39"/>
    <col customWidth="1" max="6" min="6" width="59"/>
    <col customWidth="1" max="7" min="7" width="45"/>
    <col customWidth="1" max="8" min="8" width="27"/>
    <col customWidth="1" max="9" min="9" width="14"/>
  </cols>
  <sheetData>
    <row r="1" spans="1:9">
      <c r="A1" s="1" t="s">
        <v>113</v>
      </c>
      <c r="B1" s="2" t="s">
        <v>114</v>
      </c>
      <c r="C1" s="2" t="s">
        <v>115</v>
      </c>
      <c r="D1" s="2" t="s">
        <v>116</v>
      </c>
      <c r="E1" s="2" t="s">
        <v>117</v>
      </c>
      <c r="F1" s="2" t="s">
        <v>118</v>
      </c>
      <c r="G1" s="2" t="s">
        <v>119</v>
      </c>
      <c r="H1" s="2" t="s">
        <v>120</v>
      </c>
      <c r="I1" s="2" t="s">
        <v>121</v>
      </c>
    </row>
    <row r="2" spans="1:9">
      <c r="A2" s="4" t="s">
        <v>122</v>
      </c>
      <c r="F2" s="5" t="n">
        <v>24430000</v>
      </c>
      <c r="G2" s="5" t="n">
        <v>-307000</v>
      </c>
    </row>
    <row r="3" spans="1:9">
      <c r="A3" s="4" t="s">
        <v>123</v>
      </c>
      <c r="F3" s="6" t="n">
        <v>106979000</v>
      </c>
      <c r="G3" s="6" t="n">
        <v>-2915000</v>
      </c>
      <c r="H3" s="6" t="n">
        <v>34348000</v>
      </c>
      <c r="I3" s="6" t="n">
        <v>138412000</v>
      </c>
    </row>
    <row r="4" spans="1:9">
      <c r="A4" s="4" t="s">
        <v>62</v>
      </c>
      <c r="H4" s="5" t="n">
        <v>5151000</v>
      </c>
      <c r="I4" s="5" t="n">
        <v>5151000</v>
      </c>
    </row>
    <row r="5" spans="1:9">
      <c r="A5" s="4" t="s">
        <v>124</v>
      </c>
      <c r="F5" s="5" t="n">
        <v>27000</v>
      </c>
    </row>
    <row r="6" spans="1:9">
      <c r="A6" s="4" t="s">
        <v>125</v>
      </c>
      <c r="F6" s="6" t="n">
        <v>191000</v>
      </c>
      <c r="I6" s="5" t="n">
        <v>191000</v>
      </c>
    </row>
    <row r="7" spans="1:9">
      <c r="A7" s="4" t="s">
        <v>126</v>
      </c>
      <c r="G7" s="5" t="n">
        <v>80000</v>
      </c>
    </row>
    <row r="8" spans="1:9">
      <c r="A8" s="4" t="s">
        <v>127</v>
      </c>
      <c r="G8" s="6" t="n">
        <v>770000</v>
      </c>
      <c r="I8" s="5" t="n">
        <v>770000</v>
      </c>
    </row>
    <row r="9" spans="1:9">
      <c r="A9" s="4" t="s">
        <v>128</v>
      </c>
      <c r="F9" s="5" t="n">
        <v>-761000</v>
      </c>
      <c r="I9" s="5" t="n">
        <v>-761000</v>
      </c>
    </row>
    <row r="10" spans="1:9">
      <c r="A10" s="4" t="s">
        <v>129</v>
      </c>
      <c r="F10" s="6" t="n">
        <v>1239000</v>
      </c>
      <c r="I10" s="6" t="n">
        <v>1238897</v>
      </c>
    </row>
    <row r="11" spans="1:9">
      <c r="A11" s="4" t="s">
        <v>130</v>
      </c>
      <c r="F11" s="5" t="n">
        <v>163000</v>
      </c>
      <c r="I11" s="5" t="n">
        <v>163076</v>
      </c>
    </row>
    <row r="12" spans="1:9">
      <c r="A12" s="4" t="s">
        <v>131</v>
      </c>
      <c r="F12" s="6" t="n">
        <v>850000</v>
      </c>
      <c r="I12" s="6" t="n">
        <v>850000</v>
      </c>
    </row>
    <row r="13" spans="1:9">
      <c r="A13" s="4" t="s">
        <v>132</v>
      </c>
      <c r="H13" s="5" t="n">
        <v>-2900000</v>
      </c>
      <c r="I13" s="5" t="n">
        <v>-2900000</v>
      </c>
    </row>
    <row r="14" spans="1:9">
      <c r="A14" s="4" t="s">
        <v>133</v>
      </c>
      <c r="F14" s="5" t="n">
        <v>24620000</v>
      </c>
      <c r="G14" s="5" t="n">
        <v>-227000</v>
      </c>
    </row>
    <row r="15" spans="1:9">
      <c r="A15" s="4" t="s">
        <v>134</v>
      </c>
      <c r="F15" s="6" t="n">
        <v>108498000</v>
      </c>
      <c r="G15" s="6" t="n">
        <v>-2145000</v>
      </c>
      <c r="H15" s="5" t="n">
        <v>36599000</v>
      </c>
      <c r="I15" s="5" t="n">
        <v>142952000</v>
      </c>
    </row>
    <row r="16" spans="1:9">
      <c r="A16" s="4" t="s">
        <v>62</v>
      </c>
      <c r="H16" s="5" t="n">
        <v>9482000</v>
      </c>
      <c r="I16" s="5" t="n">
        <v>9482000</v>
      </c>
    </row>
    <row r="17" spans="1:9">
      <c r="A17" s="4" t="s">
        <v>124</v>
      </c>
      <c r="B17" s="5" t="n">
        <v>23000</v>
      </c>
      <c r="D17" s="5" t="n">
        <v>5000</v>
      </c>
    </row>
    <row r="18" spans="1:9">
      <c r="A18" s="4" t="s">
        <v>125</v>
      </c>
      <c r="B18" s="6" t="n">
        <v>248000</v>
      </c>
      <c r="C18" s="6" t="n">
        <v>248000</v>
      </c>
      <c r="E18" s="4" t="s">
        <v>49</v>
      </c>
    </row>
    <row r="19" spans="1:9">
      <c r="A19" s="4" t="s">
        <v>135</v>
      </c>
      <c r="G19" s="5" t="n">
        <v>-1000</v>
      </c>
    </row>
    <row r="20" spans="1:9">
      <c r="A20" s="4" t="s">
        <v>136</v>
      </c>
      <c r="G20" s="6" t="n">
        <v>-23000</v>
      </c>
      <c r="I20" s="5" t="n">
        <v>-23000</v>
      </c>
    </row>
    <row r="21" spans="1:9">
      <c r="A21" s="4" t="s">
        <v>128</v>
      </c>
      <c r="F21" s="5" t="n">
        <v>151000</v>
      </c>
      <c r="I21" s="5" t="n">
        <v>151000</v>
      </c>
    </row>
    <row r="22" spans="1:9">
      <c r="A22" s="4" t="s">
        <v>129</v>
      </c>
      <c r="I22" s="5" t="n">
        <v>2519092</v>
      </c>
    </row>
    <row r="23" spans="1:9">
      <c r="A23" s="4" t="s">
        <v>137</v>
      </c>
      <c r="F23" s="6" t="n">
        <v>2903000</v>
      </c>
      <c r="I23" s="6" t="n">
        <v>2903000</v>
      </c>
    </row>
    <row r="24" spans="1:9">
      <c r="A24" s="4" t="s">
        <v>130</v>
      </c>
      <c r="F24" s="5" t="n">
        <v>562000</v>
      </c>
      <c r="I24" s="5" t="n">
        <v>561946</v>
      </c>
    </row>
    <row r="25" spans="1:9">
      <c r="A25" s="4" t="s">
        <v>131</v>
      </c>
      <c r="F25" s="6" t="n">
        <v>4021000</v>
      </c>
      <c r="I25" s="6" t="n">
        <v>4021000</v>
      </c>
    </row>
    <row r="26" spans="1:9">
      <c r="A26" s="4" t="s">
        <v>132</v>
      </c>
      <c r="H26" s="5" t="n">
        <v>-4214000</v>
      </c>
      <c r="I26" s="5" t="n">
        <v>-4214000</v>
      </c>
    </row>
    <row r="27" spans="1:9">
      <c r="A27" s="4" t="s">
        <v>138</v>
      </c>
      <c r="F27" s="5" t="n">
        <v>25210000</v>
      </c>
      <c r="G27" s="5" t="n">
        <v>-228000</v>
      </c>
    </row>
    <row r="28" spans="1:9">
      <c r="A28" s="4" t="s">
        <v>139</v>
      </c>
      <c r="F28" s="6" t="n">
        <v>115821000</v>
      </c>
      <c r="G28" s="6" t="n">
        <v>-2168000</v>
      </c>
      <c r="H28" s="5" t="n">
        <v>41867000</v>
      </c>
      <c r="I28" s="5" t="n">
        <v>155520000</v>
      </c>
    </row>
    <row r="29" spans="1:9">
      <c r="A29" s="4" t="s">
        <v>62</v>
      </c>
      <c r="H29" s="5" t="n">
        <v>3000000</v>
      </c>
      <c r="I29" s="5" t="n">
        <v>3000000</v>
      </c>
    </row>
    <row r="30" spans="1:9">
      <c r="A30" s="4" t="s">
        <v>124</v>
      </c>
      <c r="B30" s="5" t="n">
        <v>40000</v>
      </c>
      <c r="D30" s="5" t="n">
        <v>25000</v>
      </c>
    </row>
    <row r="31" spans="1:9">
      <c r="A31" s="4" t="s">
        <v>125</v>
      </c>
      <c r="B31" s="6" t="n">
        <v>409000</v>
      </c>
      <c r="C31" s="6" t="n">
        <v>409000</v>
      </c>
      <c r="E31" s="4" t="s">
        <v>49</v>
      </c>
    </row>
    <row r="32" spans="1:9">
      <c r="A32" s="4" t="s">
        <v>140</v>
      </c>
      <c r="F32" s="5" t="n">
        <v>575000</v>
      </c>
      <c r="I32" s="5" t="n">
        <v>575000</v>
      </c>
    </row>
    <row r="33" spans="1:9">
      <c r="A33" s="4" t="s">
        <v>135</v>
      </c>
      <c r="G33" s="5" t="n">
        <v>-30000</v>
      </c>
    </row>
    <row r="34" spans="1:9">
      <c r="A34" s="4" t="s">
        <v>136</v>
      </c>
      <c r="G34" s="6" t="n">
        <v>-276000</v>
      </c>
      <c r="I34" s="5" t="n">
        <v>-276000</v>
      </c>
    </row>
    <row r="35" spans="1:9">
      <c r="A35" s="4" t="s">
        <v>128</v>
      </c>
      <c r="F35" s="5" t="n">
        <v>237000</v>
      </c>
      <c r="I35" s="5" t="n">
        <v>237000</v>
      </c>
    </row>
    <row r="36" spans="1:9">
      <c r="A36" s="4" t="s">
        <v>129</v>
      </c>
      <c r="I36" s="5" t="n">
        <v>2478861</v>
      </c>
    </row>
    <row r="37" spans="1:9">
      <c r="A37" s="4" t="s">
        <v>137</v>
      </c>
      <c r="F37" s="6" t="n">
        <v>3049000</v>
      </c>
      <c r="I37" s="6" t="n">
        <v>3049000</v>
      </c>
    </row>
    <row r="38" spans="1:9">
      <c r="A38" s="4" t="s">
        <v>130</v>
      </c>
      <c r="F38" s="5" t="n">
        <v>412000</v>
      </c>
      <c r="I38" s="5" t="n">
        <v>486446</v>
      </c>
    </row>
    <row r="39" spans="1:9">
      <c r="A39" s="4" t="s">
        <v>131</v>
      </c>
      <c r="F39" s="6" t="n">
        <v>2612000</v>
      </c>
      <c r="I39" s="6" t="n">
        <v>2612000</v>
      </c>
    </row>
    <row r="40" spans="1:9">
      <c r="A40" s="4" t="s">
        <v>132</v>
      </c>
      <c r="H40" s="5" t="n">
        <v>-5048000</v>
      </c>
      <c r="I40" s="5" t="n">
        <v>-5048000</v>
      </c>
    </row>
    <row r="41" spans="1:9">
      <c r="A41" s="4" t="s">
        <v>141</v>
      </c>
      <c r="F41" s="5" t="n">
        <v>25687000</v>
      </c>
      <c r="G41" s="5" t="n">
        <v>-258000</v>
      </c>
    </row>
    <row r="42" spans="1:9">
      <c r="A42" s="4" t="s">
        <v>142</v>
      </c>
      <c r="F42" s="6" t="n">
        <v>122703000</v>
      </c>
      <c r="G42" s="6" t="n">
        <v>-2444000</v>
      </c>
      <c r="H42" s="6" t="n">
        <v>39819000</v>
      </c>
      <c r="I42" s="6" t="n">
        <v>160078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U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4"/>
    <col customWidth="1" max="18" min="18" width="14"/>
    <col customWidth="1" max="19" min="19" width="4"/>
    <col customWidth="1" max="20" min="20" width="14"/>
    <col customWidth="1" max="21" min="21" width="14"/>
  </cols>
  <sheetData>
    <row r="1" spans="1:21">
      <c r="A1" s="1" t="s">
        <v>434</v>
      </c>
      <c r="B1" s="2" t="s">
        <v>32</v>
      </c>
      <c r="N1" s="2" t="s">
        <v>1</v>
      </c>
    </row>
    <row r="2" spans="1:21">
      <c r="B2" s="2" t="s">
        <v>2</v>
      </c>
      <c r="C2" s="2" t="s">
        <v>33</v>
      </c>
      <c r="D2" s="2" t="s">
        <v>4</v>
      </c>
      <c r="E2" s="2" t="s">
        <v>34</v>
      </c>
      <c r="F2" s="2" t="s">
        <v>35</v>
      </c>
      <c r="G2" s="2" t="s">
        <v>36</v>
      </c>
      <c r="H2" s="2" t="s">
        <v>37</v>
      </c>
      <c r="I2" s="2" t="s">
        <v>38</v>
      </c>
      <c r="J2" s="2" t="s">
        <v>39</v>
      </c>
      <c r="K2" s="2" t="s">
        <v>40</v>
      </c>
      <c r="L2" s="2" t="s">
        <v>41</v>
      </c>
      <c r="M2" s="2" t="s">
        <v>42</v>
      </c>
      <c r="N2" s="2" t="s">
        <v>2</v>
      </c>
      <c r="P2" s="2" t="s">
        <v>35</v>
      </c>
      <c r="R2" s="2" t="s">
        <v>39</v>
      </c>
      <c r="T2" s="2" t="s">
        <v>43</v>
      </c>
      <c r="U2" s="2" t="s">
        <v>44</v>
      </c>
    </row>
    <row r="3" spans="1:21">
      <c r="A3" s="3" t="s">
        <v>435</v>
      </c>
    </row>
    <row r="4" spans="1:21">
      <c r="A4" s="4" t="s">
        <v>45</v>
      </c>
      <c r="B4" s="6" t="n">
        <v>83419</v>
      </c>
      <c r="C4" s="6" t="n">
        <v>78156</v>
      </c>
      <c r="D4" s="6" t="n">
        <v>85658</v>
      </c>
      <c r="E4" s="6" t="n">
        <v>84159</v>
      </c>
      <c r="F4" s="6" t="n">
        <v>80844</v>
      </c>
      <c r="G4" s="6" t="n">
        <v>70740</v>
      </c>
      <c r="H4" s="6" t="n">
        <v>84687</v>
      </c>
      <c r="I4" s="6" t="n">
        <v>85925</v>
      </c>
      <c r="J4" s="6" t="n">
        <v>76073</v>
      </c>
      <c r="K4" s="6" t="n">
        <v>68603</v>
      </c>
      <c r="L4" s="6" t="n">
        <v>84715</v>
      </c>
      <c r="M4" s="6" t="n">
        <v>78466</v>
      </c>
      <c r="N4" s="6" t="n">
        <v>331392</v>
      </c>
      <c r="O4" s="4" t="s">
        <v>46</v>
      </c>
      <c r="P4" s="6" t="n">
        <v>322196</v>
      </c>
      <c r="Q4" s="4" t="s">
        <v>46</v>
      </c>
      <c r="R4" s="6" t="n">
        <v>307857</v>
      </c>
      <c r="S4" s="4" t="s">
        <v>46</v>
      </c>
      <c r="T4" s="6" t="n">
        <v>299463</v>
      </c>
      <c r="U4" s="6" t="n">
        <v>280790</v>
      </c>
    </row>
    <row r="5" spans="1:21">
      <c r="A5" s="3" t="s">
        <v>436</v>
      </c>
    </row>
    <row r="6" spans="1:21">
      <c r="A6" s="4" t="s">
        <v>437</v>
      </c>
      <c r="N6" s="5" t="n">
        <v>3609</v>
      </c>
      <c r="P6" s="5" t="n">
        <v>13956</v>
      </c>
      <c r="R6" s="5" t="n">
        <v>7533</v>
      </c>
      <c r="T6" s="6" t="n">
        <v>2318</v>
      </c>
      <c r="U6" s="6" t="n">
        <v>630</v>
      </c>
    </row>
    <row r="7" spans="1:21">
      <c r="A7" s="3" t="s">
        <v>438</v>
      </c>
    </row>
    <row r="8" spans="1:21">
      <c r="A8" s="4" t="s">
        <v>439</v>
      </c>
      <c r="N8" s="5" t="n">
        <v>6633</v>
      </c>
      <c r="P8" s="5" t="n">
        <v>10211</v>
      </c>
      <c r="R8" s="5" t="n">
        <v>4754</v>
      </c>
    </row>
    <row r="9" spans="1:21">
      <c r="A9" s="3" t="s">
        <v>440</v>
      </c>
    </row>
    <row r="10" spans="1:21">
      <c r="A10" s="4" t="s">
        <v>148</v>
      </c>
      <c r="N10" s="5" t="n">
        <v>8262</v>
      </c>
      <c r="P10" s="5" t="n">
        <v>6677</v>
      </c>
      <c r="R10" s="5" t="n">
        <v>6331</v>
      </c>
    </row>
    <row r="11" spans="1:21">
      <c r="A11" s="4" t="s">
        <v>441</v>
      </c>
    </row>
    <row r="12" spans="1:21">
      <c r="A12" s="3" t="s">
        <v>436</v>
      </c>
    </row>
    <row r="13" spans="1:21">
      <c r="A13" s="4" t="s">
        <v>437</v>
      </c>
      <c r="N13" s="5" t="n">
        <v>-13281</v>
      </c>
      <c r="P13" s="5" t="n">
        <v>-11103</v>
      </c>
      <c r="R13" s="5" t="n">
        <v>-11164</v>
      </c>
    </row>
    <row r="14" spans="1:21">
      <c r="A14" s="3" t="s">
        <v>438</v>
      </c>
    </row>
    <row r="15" spans="1:21">
      <c r="A15" s="4" t="s">
        <v>439</v>
      </c>
      <c r="N15" s="5" t="n">
        <v>636</v>
      </c>
      <c r="P15" s="5" t="n">
        <v>416</v>
      </c>
      <c r="R15" s="5" t="n">
        <v>599</v>
      </c>
    </row>
    <row r="16" spans="1:21">
      <c r="A16" s="3" t="s">
        <v>440</v>
      </c>
    </row>
    <row r="17" spans="1:21">
      <c r="A17" s="4" t="s">
        <v>148</v>
      </c>
      <c r="N17" s="5" t="n">
        <v>1139</v>
      </c>
      <c r="P17" s="5" t="n">
        <v>1214</v>
      </c>
      <c r="R17" s="5" t="n">
        <v>1015</v>
      </c>
    </row>
    <row r="18" spans="1:21">
      <c r="A18" s="4" t="s">
        <v>442</v>
      </c>
    </row>
    <row r="19" spans="1:21">
      <c r="A19" s="3" t="s">
        <v>435</v>
      </c>
    </row>
    <row r="20" spans="1:21">
      <c r="A20" s="4" t="s">
        <v>45</v>
      </c>
      <c r="N20" s="5" t="n">
        <v>239005</v>
      </c>
      <c r="P20" s="5" t="n">
        <v>226889</v>
      </c>
      <c r="R20" s="5" t="n">
        <v>219920</v>
      </c>
    </row>
    <row r="21" spans="1:21">
      <c r="A21" s="4" t="s">
        <v>443</v>
      </c>
    </row>
    <row r="22" spans="1:21">
      <c r="A22" s="3" t="s">
        <v>436</v>
      </c>
    </row>
    <row r="23" spans="1:21">
      <c r="A23" s="4" t="s">
        <v>437</v>
      </c>
      <c r="N23" s="5" t="n">
        <v>10566</v>
      </c>
      <c r="P23" s="5" t="n">
        <v>15785</v>
      </c>
      <c r="R23" s="5" t="n">
        <v>14775</v>
      </c>
    </row>
    <row r="24" spans="1:21">
      <c r="A24" s="3" t="s">
        <v>438</v>
      </c>
    </row>
    <row r="25" spans="1:21">
      <c r="A25" s="4" t="s">
        <v>439</v>
      </c>
      <c r="N25" s="5" t="n">
        <v>4010</v>
      </c>
      <c r="P25" s="5" t="n">
        <v>4255</v>
      </c>
      <c r="R25" s="5" t="n">
        <v>1905</v>
      </c>
    </row>
    <row r="26" spans="1:21">
      <c r="A26" s="3" t="s">
        <v>440</v>
      </c>
    </row>
    <row r="27" spans="1:21">
      <c r="A27" s="4" t="s">
        <v>148</v>
      </c>
      <c r="N27" s="5" t="n">
        <v>4337</v>
      </c>
      <c r="P27" s="5" t="n">
        <v>2930</v>
      </c>
      <c r="R27" s="5" t="n">
        <v>2965</v>
      </c>
    </row>
    <row r="28" spans="1:21">
      <c r="A28" s="4" t="s">
        <v>444</v>
      </c>
    </row>
    <row r="29" spans="1:21">
      <c r="A29" s="3" t="s">
        <v>435</v>
      </c>
    </row>
    <row r="30" spans="1:21">
      <c r="A30" s="4" t="s">
        <v>45</v>
      </c>
      <c r="N30" s="5" t="n">
        <v>72395</v>
      </c>
      <c r="P30" s="5" t="n">
        <v>77968</v>
      </c>
      <c r="R30" s="5" t="n">
        <v>67152</v>
      </c>
    </row>
    <row r="31" spans="1:21">
      <c r="A31" s="4" t="s">
        <v>445</v>
      </c>
    </row>
    <row r="32" spans="1:21">
      <c r="A32" s="3" t="s">
        <v>436</v>
      </c>
    </row>
    <row r="33" spans="1:21">
      <c r="A33" s="4" t="s">
        <v>437</v>
      </c>
      <c r="N33" s="5" t="n">
        <v>2439</v>
      </c>
      <c r="P33" s="5" t="n">
        <v>5246</v>
      </c>
      <c r="R33" s="5" t="n">
        <v>952</v>
      </c>
    </row>
    <row r="34" spans="1:21">
      <c r="A34" s="3" t="s">
        <v>438</v>
      </c>
    </row>
    <row r="35" spans="1:21">
      <c r="A35" s="4" t="s">
        <v>439</v>
      </c>
      <c r="N35" s="5" t="n">
        <v>1748</v>
      </c>
      <c r="P35" s="5" t="n">
        <v>3688</v>
      </c>
      <c r="R35" s="5" t="n">
        <v>1105</v>
      </c>
    </row>
    <row r="36" spans="1:21">
      <c r="A36" s="3" t="s">
        <v>440</v>
      </c>
    </row>
    <row r="37" spans="1:21">
      <c r="A37" s="4" t="s">
        <v>148</v>
      </c>
      <c r="N37" s="5" t="n">
        <v>1474</v>
      </c>
      <c r="P37" s="5" t="n">
        <v>1104</v>
      </c>
      <c r="R37" s="5" t="n">
        <v>1042</v>
      </c>
    </row>
    <row r="38" spans="1:21">
      <c r="A38" s="4" t="s">
        <v>446</v>
      </c>
    </row>
    <row r="39" spans="1:21">
      <c r="A39" s="3" t="s">
        <v>435</v>
      </c>
    </row>
    <row r="40" spans="1:21">
      <c r="A40" s="4" t="s">
        <v>45</v>
      </c>
      <c r="N40" s="5" t="n">
        <v>19992</v>
      </c>
      <c r="P40" s="5" t="n">
        <v>17339</v>
      </c>
      <c r="R40" s="5" t="n">
        <v>20744</v>
      </c>
    </row>
    <row r="41" spans="1:21">
      <c r="A41" s="4" t="s">
        <v>447</v>
      </c>
    </row>
    <row r="42" spans="1:21">
      <c r="A42" s="3" t="s">
        <v>436</v>
      </c>
    </row>
    <row r="43" spans="1:21">
      <c r="A43" s="4" t="s">
        <v>437</v>
      </c>
      <c r="N43" s="5" t="n">
        <v>3885</v>
      </c>
      <c r="P43" s="5" t="n">
        <v>4028</v>
      </c>
      <c r="R43" s="5" t="n">
        <v>3153</v>
      </c>
    </row>
    <row r="44" spans="1:21">
      <c r="A44" s="3" t="s">
        <v>438</v>
      </c>
    </row>
    <row r="45" spans="1:21">
      <c r="A45" s="4" t="s">
        <v>439</v>
      </c>
      <c r="N45" s="5" t="n">
        <v>239</v>
      </c>
      <c r="P45" s="5" t="n">
        <v>1852</v>
      </c>
      <c r="R45" s="5" t="n">
        <v>1141</v>
      </c>
    </row>
    <row r="46" spans="1:21">
      <c r="A46" s="3" t="s">
        <v>440</v>
      </c>
    </row>
    <row r="47" spans="1:21">
      <c r="A47" s="4" t="s">
        <v>148</v>
      </c>
      <c r="N47" s="5" t="n">
        <v>1312</v>
      </c>
      <c r="P47" s="5" t="n">
        <v>1429</v>
      </c>
      <c r="R47" s="5" t="n">
        <v>1278</v>
      </c>
    </row>
    <row r="48" spans="1:21">
      <c r="A48" s="4" t="s">
        <v>448</v>
      </c>
    </row>
    <row r="49" spans="1:21">
      <c r="A49" s="3" t="s">
        <v>435</v>
      </c>
    </row>
    <row r="50" spans="1:21">
      <c r="A50" s="4" t="s">
        <v>45</v>
      </c>
      <c r="N50" s="4" t="s">
        <v>49</v>
      </c>
      <c r="P50" s="4" t="s">
        <v>49</v>
      </c>
      <c r="R50" s="5" t="n">
        <v>41</v>
      </c>
    </row>
    <row r="51" spans="1:21">
      <c r="A51" s="4" t="s">
        <v>449</v>
      </c>
    </row>
    <row r="52" spans="1:21">
      <c r="A52" s="3" t="s">
        <v>436</v>
      </c>
    </row>
    <row r="53" spans="1:21">
      <c r="A53" s="4" t="s">
        <v>437</v>
      </c>
      <c r="N53" s="4" t="s">
        <v>49</v>
      </c>
      <c r="P53" s="4" t="s">
        <v>49</v>
      </c>
      <c r="R53" s="5" t="n">
        <v>-183</v>
      </c>
    </row>
    <row r="54" spans="1:21">
      <c r="A54" s="3" t="s">
        <v>438</v>
      </c>
    </row>
    <row r="55" spans="1:21">
      <c r="A55" s="4" t="s">
        <v>439</v>
      </c>
      <c r="N55" s="4" t="s">
        <v>49</v>
      </c>
      <c r="P55" s="4" t="s">
        <v>49</v>
      </c>
      <c r="R55" s="5" t="n">
        <v>4</v>
      </c>
    </row>
    <row r="56" spans="1:21">
      <c r="A56" s="3" t="s">
        <v>440</v>
      </c>
    </row>
    <row r="57" spans="1:21">
      <c r="A57" s="4" t="s">
        <v>148</v>
      </c>
      <c r="N57" s="4" t="s">
        <v>49</v>
      </c>
      <c r="P57" s="4" t="s">
        <v>49</v>
      </c>
      <c r="R57" s="6" t="n">
        <v>31</v>
      </c>
    </row>
    <row r="58" spans="1:21"/>
    <row r="59" spans="1:21">
      <c r="A59" s="4" t="s">
        <v>46</v>
      </c>
      <c r="B59" s="4" t="s">
        <v>70</v>
      </c>
    </row>
  </sheetData>
  <mergeCells count="8">
    <mergeCell ref="A1:A2"/>
    <mergeCell ref="B1:M1"/>
    <mergeCell ref="N1:U1"/>
    <mergeCell ref="N2:O2"/>
    <mergeCell ref="P2:Q2"/>
    <mergeCell ref="R2:S2"/>
    <mergeCell ref="A58:U58"/>
    <mergeCell ref="B59:U5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0</v>
      </c>
      <c r="B1" s="2" t="s">
        <v>2</v>
      </c>
      <c r="C1" s="2" t="s">
        <v>35</v>
      </c>
      <c r="D1" s="2" t="s">
        <v>39</v>
      </c>
      <c r="E1" s="2" t="s">
        <v>43</v>
      </c>
      <c r="F1" s="2" t="s">
        <v>44</v>
      </c>
    </row>
    <row r="2" spans="1:6">
      <c r="A2" s="4" t="s">
        <v>451</v>
      </c>
      <c r="B2" s="6" t="n">
        <v>256680</v>
      </c>
      <c r="C2" s="6" t="n">
        <v>195560</v>
      </c>
      <c r="D2" s="6" t="n">
        <v>180690</v>
      </c>
      <c r="E2" s="6" t="n">
        <v>168688</v>
      </c>
      <c r="F2" s="6" t="n">
        <v>169179</v>
      </c>
    </row>
    <row r="3" spans="1:6">
      <c r="A3" s="4" t="s">
        <v>441</v>
      </c>
    </row>
    <row r="4" spans="1:6">
      <c r="A4" s="4" t="s">
        <v>451</v>
      </c>
      <c r="B4" s="5" t="n">
        <v>9131</v>
      </c>
      <c r="C4" s="5" t="n">
        <v>38554</v>
      </c>
    </row>
    <row r="5" spans="1:6">
      <c r="A5" s="4" t="s">
        <v>443</v>
      </c>
    </row>
    <row r="6" spans="1:6">
      <c r="A6" s="4" t="s">
        <v>451</v>
      </c>
      <c r="B6" s="5" t="n">
        <v>186111</v>
      </c>
      <c r="C6" s="5" t="n">
        <v>95168</v>
      </c>
    </row>
    <row r="7" spans="1:6">
      <c r="A7" s="4" t="s">
        <v>445</v>
      </c>
    </row>
    <row r="8" spans="1:6">
      <c r="A8" s="4" t="s">
        <v>451</v>
      </c>
      <c r="B8" s="5" t="n">
        <v>33144</v>
      </c>
      <c r="C8" s="5" t="n">
        <v>33490</v>
      </c>
    </row>
    <row r="9" spans="1:6">
      <c r="A9" s="4" t="s">
        <v>447</v>
      </c>
    </row>
    <row r="10" spans="1:6">
      <c r="A10" s="4" t="s">
        <v>451</v>
      </c>
      <c r="B10" s="6" t="n">
        <v>28294</v>
      </c>
      <c r="C10" s="6" t="n">
        <v>2834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U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4"/>
    <col customWidth="1" max="18" min="18" width="14"/>
    <col customWidth="1" max="19" min="19" width="4"/>
    <col customWidth="1" max="20" min="20" width="14"/>
    <col customWidth="1" max="21" min="21" width="14"/>
  </cols>
  <sheetData>
    <row r="1" spans="1:21">
      <c r="A1" s="1" t="s">
        <v>452</v>
      </c>
      <c r="B1" s="2" t="s">
        <v>32</v>
      </c>
      <c r="N1" s="2" t="s">
        <v>1</v>
      </c>
    </row>
    <row r="2" spans="1:21">
      <c r="B2" s="2" t="s">
        <v>2</v>
      </c>
      <c r="C2" s="2" t="s">
        <v>33</v>
      </c>
      <c r="D2" s="2" t="s">
        <v>4</v>
      </c>
      <c r="E2" s="2" t="s">
        <v>34</v>
      </c>
      <c r="F2" s="2" t="s">
        <v>35</v>
      </c>
      <c r="G2" s="2" t="s">
        <v>36</v>
      </c>
      <c r="H2" s="2" t="s">
        <v>37</v>
      </c>
      <c r="I2" s="2" t="s">
        <v>38</v>
      </c>
      <c r="J2" s="2" t="s">
        <v>39</v>
      </c>
      <c r="K2" s="2" t="s">
        <v>40</v>
      </c>
      <c r="L2" s="2" t="s">
        <v>41</v>
      </c>
      <c r="M2" s="2" t="s">
        <v>42</v>
      </c>
      <c r="N2" s="2" t="s">
        <v>2</v>
      </c>
      <c r="P2" s="2" t="s">
        <v>35</v>
      </c>
      <c r="R2" s="2" t="s">
        <v>39</v>
      </c>
      <c r="T2" s="2" t="s">
        <v>43</v>
      </c>
      <c r="U2" s="2" t="s">
        <v>44</v>
      </c>
    </row>
    <row r="3" spans="1:21">
      <c r="A3" s="4" t="s">
        <v>453</v>
      </c>
      <c r="B3" s="6" t="n">
        <v>83419</v>
      </c>
      <c r="C3" s="6" t="n">
        <v>78156</v>
      </c>
      <c r="D3" s="6" t="n">
        <v>85658</v>
      </c>
      <c r="E3" s="6" t="n">
        <v>84159</v>
      </c>
      <c r="F3" s="6" t="n">
        <v>80844</v>
      </c>
      <c r="G3" s="6" t="n">
        <v>70740</v>
      </c>
      <c r="H3" s="6" t="n">
        <v>84687</v>
      </c>
      <c r="I3" s="6" t="n">
        <v>85925</v>
      </c>
      <c r="J3" s="6" t="n">
        <v>76073</v>
      </c>
      <c r="K3" s="6" t="n">
        <v>68603</v>
      </c>
      <c r="L3" s="6" t="n">
        <v>84715</v>
      </c>
      <c r="M3" s="6" t="n">
        <v>78466</v>
      </c>
      <c r="N3" s="6" t="n">
        <v>331392</v>
      </c>
      <c r="O3" s="4" t="s">
        <v>46</v>
      </c>
      <c r="P3" s="6" t="n">
        <v>322196</v>
      </c>
      <c r="Q3" s="4" t="s">
        <v>46</v>
      </c>
      <c r="R3" s="6" t="n">
        <v>307857</v>
      </c>
      <c r="S3" s="4" t="s">
        <v>46</v>
      </c>
      <c r="T3" s="6" t="n">
        <v>299463</v>
      </c>
      <c r="U3" s="6" t="n">
        <v>280790</v>
      </c>
    </row>
    <row r="4" spans="1:21">
      <c r="A4" s="4" t="s">
        <v>442</v>
      </c>
    </row>
    <row r="5" spans="1:21">
      <c r="A5" s="4" t="s">
        <v>453</v>
      </c>
      <c r="N5" s="5" t="n">
        <v>239005</v>
      </c>
      <c r="P5" s="5" t="n">
        <v>226889</v>
      </c>
      <c r="R5" s="5" t="n">
        <v>219920</v>
      </c>
    </row>
    <row r="6" spans="1:21">
      <c r="A6" s="4" t="s">
        <v>444</v>
      </c>
    </row>
    <row r="7" spans="1:21">
      <c r="A7" s="4" t="s">
        <v>453</v>
      </c>
      <c r="N7" s="5" t="n">
        <v>72395</v>
      </c>
      <c r="P7" s="5" t="n">
        <v>77968</v>
      </c>
      <c r="R7" s="5" t="n">
        <v>67152</v>
      </c>
    </row>
    <row r="8" spans="1:21">
      <c r="A8" s="4" t="s">
        <v>446</v>
      </c>
    </row>
    <row r="9" spans="1:21">
      <c r="A9" s="4" t="s">
        <v>453</v>
      </c>
      <c r="N9" s="5" t="n">
        <v>19992</v>
      </c>
      <c r="P9" s="5" t="n">
        <v>17339</v>
      </c>
      <c r="R9" s="5" t="n">
        <v>20744</v>
      </c>
    </row>
    <row r="10" spans="1:21">
      <c r="A10" s="4" t="s">
        <v>448</v>
      </c>
    </row>
    <row r="11" spans="1:21">
      <c r="A11" s="4" t="s">
        <v>453</v>
      </c>
      <c r="N11" s="4" t="s">
        <v>49</v>
      </c>
      <c r="P11" s="4" t="s">
        <v>49</v>
      </c>
      <c r="R11" s="5" t="n">
        <v>41</v>
      </c>
    </row>
    <row r="12" spans="1:21">
      <c r="A12" s="4" t="s">
        <v>454</v>
      </c>
    </row>
    <row r="13" spans="1:21">
      <c r="A13" s="4" t="s">
        <v>453</v>
      </c>
      <c r="N13" s="5" t="n">
        <v>2559</v>
      </c>
      <c r="P13" s="5" t="n">
        <v>2935</v>
      </c>
      <c r="R13" s="5" t="n">
        <v>2752</v>
      </c>
    </row>
    <row r="14" spans="1:21">
      <c r="A14" s="4" t="s">
        <v>455</v>
      </c>
    </row>
    <row r="15" spans="1:21">
      <c r="A15" s="4" t="s">
        <v>453</v>
      </c>
      <c r="N15" s="5" t="n">
        <v>1135</v>
      </c>
      <c r="P15" s="5" t="n">
        <v>1760</v>
      </c>
      <c r="R15" s="5" t="n">
        <v>559</v>
      </c>
    </row>
    <row r="16" spans="1:21">
      <c r="A16" s="4" t="s">
        <v>456</v>
      </c>
    </row>
    <row r="17" spans="1:21">
      <c r="A17" s="4" t="s">
        <v>453</v>
      </c>
      <c r="N17" s="5" t="n">
        <v>33981</v>
      </c>
      <c r="P17" s="5" t="n">
        <v>35733</v>
      </c>
      <c r="R17" s="5" t="n">
        <v>29412</v>
      </c>
    </row>
    <row r="18" spans="1:21">
      <c r="A18" s="4" t="s">
        <v>457</v>
      </c>
    </row>
    <row r="19" spans="1:21">
      <c r="A19" s="4" t="s">
        <v>453</v>
      </c>
      <c r="N19" s="4" t="s">
        <v>49</v>
      </c>
      <c r="P19" s="4" t="s">
        <v>49</v>
      </c>
      <c r="R19" s="6" t="n">
        <v>308</v>
      </c>
    </row>
    <row r="20" spans="1:21"/>
    <row r="21" spans="1:21">
      <c r="A21" s="4" t="s">
        <v>46</v>
      </c>
      <c r="B21" s="4" t="s">
        <v>70</v>
      </c>
    </row>
  </sheetData>
  <mergeCells count="8">
    <mergeCell ref="A1:A2"/>
    <mergeCell ref="B1:M1"/>
    <mergeCell ref="N1:U1"/>
    <mergeCell ref="N2:O2"/>
    <mergeCell ref="P2:Q2"/>
    <mergeCell ref="R2:S2"/>
    <mergeCell ref="A20:U20"/>
    <mergeCell ref="B21:U2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V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4"/>
    <col customWidth="1" max="17" min="17" width="14"/>
    <col customWidth="1" max="18" min="18" width="4"/>
    <col customWidth="1" max="19" min="19" width="14"/>
    <col customWidth="1" max="20" min="20" width="4"/>
    <col customWidth="1" max="21" min="21" width="14"/>
    <col customWidth="1" max="22" min="22" width="14"/>
  </cols>
  <sheetData>
    <row r="1" spans="1:22">
      <c r="A1" s="1" t="s">
        <v>458</v>
      </c>
      <c r="C1" s="2" t="s">
        <v>32</v>
      </c>
      <c r="O1" s="2" t="s">
        <v>1</v>
      </c>
    </row>
    <row r="2" spans="1:22">
      <c r="C2" s="2" t="s">
        <v>2</v>
      </c>
      <c r="D2" s="2" t="s">
        <v>33</v>
      </c>
      <c r="E2" s="2" t="s">
        <v>4</v>
      </c>
      <c r="F2" s="2" t="s">
        <v>34</v>
      </c>
      <c r="G2" s="2" t="s">
        <v>35</v>
      </c>
      <c r="H2" s="2" t="s">
        <v>36</v>
      </c>
      <c r="I2" s="2" t="s">
        <v>37</v>
      </c>
      <c r="J2" s="2" t="s">
        <v>38</v>
      </c>
      <c r="K2" s="2" t="s">
        <v>39</v>
      </c>
      <c r="L2" s="2" t="s">
        <v>40</v>
      </c>
      <c r="M2" s="2" t="s">
        <v>41</v>
      </c>
      <c r="N2" s="2" t="s">
        <v>42</v>
      </c>
      <c r="O2" s="2" t="s">
        <v>2</v>
      </c>
      <c r="Q2" s="2" t="s">
        <v>35</v>
      </c>
      <c r="S2" s="2" t="s">
        <v>39</v>
      </c>
      <c r="U2" s="2" t="s">
        <v>43</v>
      </c>
      <c r="V2" s="2" t="s">
        <v>44</v>
      </c>
    </row>
    <row r="3" spans="1:22">
      <c r="A3" s="4" t="s">
        <v>453</v>
      </c>
      <c r="C3" s="6" t="n">
        <v>83419</v>
      </c>
      <c r="D3" s="6" t="n">
        <v>78156</v>
      </c>
      <c r="E3" s="6" t="n">
        <v>85658</v>
      </c>
      <c r="F3" s="6" t="n">
        <v>84159</v>
      </c>
      <c r="G3" s="6" t="n">
        <v>80844</v>
      </c>
      <c r="H3" s="6" t="n">
        <v>70740</v>
      </c>
      <c r="I3" s="6" t="n">
        <v>84687</v>
      </c>
      <c r="J3" s="6" t="n">
        <v>85925</v>
      </c>
      <c r="K3" s="6" t="n">
        <v>76073</v>
      </c>
      <c r="L3" s="6" t="n">
        <v>68603</v>
      </c>
      <c r="M3" s="6" t="n">
        <v>84715</v>
      </c>
      <c r="N3" s="6" t="n">
        <v>78466</v>
      </c>
      <c r="O3" s="6" t="n">
        <v>331392</v>
      </c>
      <c r="P3" s="4" t="s">
        <v>46</v>
      </c>
      <c r="Q3" s="6" t="n">
        <v>322196</v>
      </c>
      <c r="R3" s="4" t="s">
        <v>46</v>
      </c>
      <c r="S3" s="6" t="n">
        <v>307857</v>
      </c>
      <c r="T3" s="4" t="s">
        <v>46</v>
      </c>
      <c r="U3" s="6" t="n">
        <v>299463</v>
      </c>
      <c r="V3" s="6" t="n">
        <v>280790</v>
      </c>
    </row>
    <row r="4" spans="1:22">
      <c r="A4" s="4" t="s">
        <v>459</v>
      </c>
    </row>
    <row r="5" spans="1:22">
      <c r="A5" s="4" t="s">
        <v>453</v>
      </c>
      <c r="B5" s="4" t="s">
        <v>46</v>
      </c>
      <c r="O5" s="5" t="n">
        <v>331392</v>
      </c>
      <c r="Q5" s="5" t="n">
        <v>322196</v>
      </c>
      <c r="S5" s="5" t="n">
        <v>307816</v>
      </c>
    </row>
    <row r="6" spans="1:22">
      <c r="A6" s="4" t="s">
        <v>460</v>
      </c>
    </row>
    <row r="7" spans="1:22">
      <c r="A7" s="4" t="s">
        <v>453</v>
      </c>
      <c r="B7" s="4" t="s">
        <v>46</v>
      </c>
      <c r="O7" s="4" t="s">
        <v>49</v>
      </c>
      <c r="Q7" s="4" t="s">
        <v>49</v>
      </c>
      <c r="S7" s="6" t="n">
        <v>41</v>
      </c>
    </row>
    <row r="8" spans="1:22"/>
    <row r="9" spans="1:22">
      <c r="A9" s="4" t="s">
        <v>46</v>
      </c>
      <c r="B9" s="4" t="s">
        <v>70</v>
      </c>
    </row>
  </sheetData>
  <mergeCells count="8">
    <mergeCell ref="A1:B2"/>
    <mergeCell ref="C1:N1"/>
    <mergeCell ref="O1:V1"/>
    <mergeCell ref="O2:P2"/>
    <mergeCell ref="Q2:R2"/>
    <mergeCell ref="S2:T2"/>
    <mergeCell ref="A8:U8"/>
    <mergeCell ref="B9:U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61</v>
      </c>
      <c r="C1" s="2" t="s">
        <v>2</v>
      </c>
      <c r="D1" s="2" t="s">
        <v>35</v>
      </c>
      <c r="E1" s="2" t="s">
        <v>39</v>
      </c>
    </row>
    <row r="2" spans="1:5">
      <c r="A2" s="4" t="s">
        <v>462</v>
      </c>
      <c r="B2" s="4" t="s">
        <v>46</v>
      </c>
      <c r="C2" s="6" t="n">
        <v>52844</v>
      </c>
      <c r="D2" s="6" t="n">
        <v>51723</v>
      </c>
      <c r="E2" s="6" t="n">
        <v>46430</v>
      </c>
    </row>
    <row r="3" spans="1:5">
      <c r="A3" s="4" t="s">
        <v>459</v>
      </c>
    </row>
    <row r="4" spans="1:5">
      <c r="A4" s="4" t="s">
        <v>462</v>
      </c>
      <c r="B4" s="4" t="s">
        <v>46</v>
      </c>
      <c r="C4" s="5" t="n">
        <v>52844</v>
      </c>
      <c r="D4" s="5" t="n">
        <v>51723</v>
      </c>
      <c r="E4" s="5" t="n">
        <v>46430</v>
      </c>
    </row>
    <row r="5" spans="1:5">
      <c r="A5" s="4" t="s">
        <v>460</v>
      </c>
    </row>
    <row r="6" spans="1:5">
      <c r="A6" s="4" t="s">
        <v>462</v>
      </c>
      <c r="B6" s="4" t="s">
        <v>46</v>
      </c>
      <c r="C6" s="4" t="s">
        <v>49</v>
      </c>
      <c r="D6" s="4" t="s">
        <v>49</v>
      </c>
      <c r="E6" s="4" t="s">
        <v>49</v>
      </c>
    </row>
    <row r="7" spans="1:5"/>
    <row r="8" spans="1:5">
      <c r="A8" s="4" t="s">
        <v>46</v>
      </c>
      <c r="B8" s="4" t="s">
        <v>463</v>
      </c>
    </row>
  </sheetData>
  <mergeCells count="3">
    <mergeCell ref="A1:B1"/>
    <mergeCell ref="A7:D7"/>
    <mergeCell ref="B8:D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35</v>
      </c>
      <c r="D2" s="2" t="s">
        <v>39</v>
      </c>
    </row>
    <row r="3" spans="1:4">
      <c r="A3" s="4" t="s">
        <v>465</v>
      </c>
      <c r="B3" s="5" t="n">
        <v>1698883</v>
      </c>
      <c r="C3" s="5" t="n">
        <v>1331300</v>
      </c>
      <c r="D3" s="5" t="n">
        <v>188272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V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4"/>
    <col customWidth="1" max="17" min="17" width="14"/>
    <col customWidth="1" max="18" min="18" width="4"/>
    <col customWidth="1" max="19" min="19" width="14"/>
    <col customWidth="1" max="20" min="20" width="4"/>
    <col customWidth="1" max="21" min="21" width="14"/>
    <col customWidth="1" max="22" min="22" width="14"/>
  </cols>
  <sheetData>
    <row r="1" spans="1:22">
      <c r="A1" s="1" t="s">
        <v>466</v>
      </c>
      <c r="C1" s="2" t="s">
        <v>32</v>
      </c>
      <c r="O1" s="2" t="s">
        <v>1</v>
      </c>
    </row>
    <row r="2" spans="1:22">
      <c r="C2" s="2" t="s">
        <v>2</v>
      </c>
      <c r="D2" s="2" t="s">
        <v>33</v>
      </c>
      <c r="E2" s="2" t="s">
        <v>4</v>
      </c>
      <c r="F2" s="2" t="s">
        <v>34</v>
      </c>
      <c r="G2" s="2" t="s">
        <v>35</v>
      </c>
      <c r="H2" s="2" t="s">
        <v>36</v>
      </c>
      <c r="I2" s="2" t="s">
        <v>37</v>
      </c>
      <c r="J2" s="2" t="s">
        <v>38</v>
      </c>
      <c r="K2" s="2" t="s">
        <v>39</v>
      </c>
      <c r="L2" s="2" t="s">
        <v>40</v>
      </c>
      <c r="M2" s="2" t="s">
        <v>41</v>
      </c>
      <c r="N2" s="2" t="s">
        <v>42</v>
      </c>
      <c r="O2" s="2" t="s">
        <v>2</v>
      </c>
      <c r="Q2" s="2" t="s">
        <v>35</v>
      </c>
      <c r="S2" s="2" t="s">
        <v>39</v>
      </c>
      <c r="U2" s="2" t="s">
        <v>43</v>
      </c>
      <c r="V2" s="2" t="s">
        <v>44</v>
      </c>
    </row>
    <row r="3" spans="1:22">
      <c r="A3" s="3" t="s">
        <v>467</v>
      </c>
    </row>
    <row r="4" spans="1:22">
      <c r="A4" s="4" t="s">
        <v>468</v>
      </c>
      <c r="C4" s="7" t="n">
        <v>0.03</v>
      </c>
      <c r="D4" s="7" t="n">
        <v>-0.02</v>
      </c>
      <c r="E4" s="7" t="n">
        <v>0.08</v>
      </c>
      <c r="F4" s="7" t="n">
        <v>0.03</v>
      </c>
      <c r="G4" s="7" t="n">
        <v>0.06</v>
      </c>
      <c r="H4" s="7" t="n">
        <v>0.02</v>
      </c>
      <c r="I4" s="7" t="n">
        <v>0.15</v>
      </c>
      <c r="J4" s="7" t="n">
        <v>0.15</v>
      </c>
      <c r="K4" s="7" t="n">
        <v>0.07000000000000001</v>
      </c>
      <c r="L4" s="7" t="n">
        <v>0.02</v>
      </c>
      <c r="M4" s="7" t="n">
        <v>0.06</v>
      </c>
      <c r="N4" s="7" t="n">
        <v>0.06</v>
      </c>
      <c r="O4" s="7" t="n">
        <v>0.12</v>
      </c>
      <c r="Q4" s="7" t="n">
        <v>0.38</v>
      </c>
      <c r="S4" s="7" t="n">
        <v>0.21</v>
      </c>
      <c r="U4" s="7" t="n">
        <v>0.04</v>
      </c>
      <c r="V4" s="7" t="n">
        <v>-0.01</v>
      </c>
    </row>
    <row r="5" spans="1:22">
      <c r="A5" s="3" t="s">
        <v>469</v>
      </c>
    </row>
    <row r="6" spans="1:22">
      <c r="A6" s="4" t="s">
        <v>62</v>
      </c>
      <c r="C6" s="6" t="n">
        <v>696</v>
      </c>
      <c r="D6" s="6" t="n">
        <v>-531</v>
      </c>
      <c r="E6" s="6" t="n">
        <v>2006</v>
      </c>
      <c r="F6" s="6" t="n">
        <v>829</v>
      </c>
      <c r="G6" s="6" t="n">
        <v>1428</v>
      </c>
      <c r="H6" s="6" t="n">
        <v>522</v>
      </c>
      <c r="I6" s="6" t="n">
        <v>3782</v>
      </c>
      <c r="J6" s="6" t="n">
        <v>3750</v>
      </c>
      <c r="K6" s="6" t="n">
        <v>1643</v>
      </c>
      <c r="L6" s="6" t="n">
        <v>393</v>
      </c>
      <c r="M6" s="6" t="n">
        <v>1588</v>
      </c>
      <c r="N6" s="6" t="n">
        <v>1527</v>
      </c>
      <c r="O6" s="6" t="n">
        <v>3000</v>
      </c>
      <c r="Q6" s="6" t="n">
        <v>9482</v>
      </c>
      <c r="S6" s="6" t="n">
        <v>5151</v>
      </c>
      <c r="U6" s="6" t="n">
        <v>930</v>
      </c>
      <c r="V6" s="6" t="n">
        <v>-123</v>
      </c>
    </row>
    <row r="7" spans="1:22">
      <c r="A7" s="4" t="s">
        <v>470</v>
      </c>
      <c r="B7" s="4" t="s">
        <v>46</v>
      </c>
      <c r="O7" s="5" t="n">
        <v>25144</v>
      </c>
      <c r="Q7" s="5" t="n">
        <v>24720</v>
      </c>
      <c r="S7" s="5" t="n">
        <v>24187</v>
      </c>
    </row>
    <row r="8" spans="1:22">
      <c r="A8" s="4" t="s">
        <v>471</v>
      </c>
      <c r="O8" s="5" t="n">
        <v>255</v>
      </c>
      <c r="Q8" s="5" t="n">
        <v>244</v>
      </c>
      <c r="S8" s="5" t="n">
        <v>309</v>
      </c>
    </row>
    <row r="9" spans="1:22">
      <c r="A9" s="4" t="s">
        <v>472</v>
      </c>
      <c r="O9" s="5" t="n">
        <v>25436</v>
      </c>
      <c r="Q9" s="5" t="n">
        <v>24988</v>
      </c>
      <c r="S9" s="5" t="n">
        <v>24496</v>
      </c>
      <c r="U9" s="5" t="n">
        <v>24388</v>
      </c>
      <c r="V9" s="5" t="n">
        <v>24313</v>
      </c>
    </row>
    <row r="10" spans="1:22">
      <c r="A10" s="4" t="s">
        <v>473</v>
      </c>
      <c r="B10" s="4" t="s">
        <v>69</v>
      </c>
      <c r="O10" s="5" t="n">
        <v>552</v>
      </c>
      <c r="Q10" s="5" t="n">
        <v>604</v>
      </c>
      <c r="S10" s="5" t="n">
        <v>142</v>
      </c>
    </row>
    <row r="11" spans="1:22">
      <c r="A11" s="4" t="s">
        <v>474</v>
      </c>
      <c r="O11" s="5" t="n">
        <v>25988</v>
      </c>
      <c r="P11" s="4" t="s">
        <v>475</v>
      </c>
      <c r="Q11" s="5" t="n">
        <v>25592</v>
      </c>
      <c r="R11" s="4" t="s">
        <v>475</v>
      </c>
      <c r="S11" s="5" t="n">
        <v>24638</v>
      </c>
      <c r="T11" s="4" t="s">
        <v>475</v>
      </c>
      <c r="U11" s="5" t="n">
        <v>24546</v>
      </c>
      <c r="V11" s="5" t="n">
        <v>24313</v>
      </c>
    </row>
    <row r="12" spans="1:22">
      <c r="A12" s="4" t="s">
        <v>476</v>
      </c>
      <c r="C12" s="7" t="n">
        <v>0.03</v>
      </c>
      <c r="D12" s="7" t="n">
        <v>-0.02</v>
      </c>
      <c r="E12" s="7" t="n">
        <v>0.08</v>
      </c>
      <c r="F12" s="7" t="n">
        <v>0.03</v>
      </c>
      <c r="G12" s="7" t="n">
        <v>0.06</v>
      </c>
      <c r="H12" s="7" t="n">
        <v>0.02</v>
      </c>
      <c r="I12" s="7" t="n">
        <v>0.15</v>
      </c>
      <c r="J12" s="7" t="n">
        <v>0.15</v>
      </c>
      <c r="K12" s="7" t="n">
        <v>0.07000000000000001</v>
      </c>
      <c r="L12" s="7" t="n">
        <v>0.02</v>
      </c>
      <c r="M12" s="7" t="n">
        <v>0.06</v>
      </c>
      <c r="N12" s="7" t="n">
        <v>0.06</v>
      </c>
      <c r="O12" s="7" t="n">
        <v>0.12</v>
      </c>
      <c r="Q12" s="7" t="n">
        <v>0.37</v>
      </c>
      <c r="S12" s="7" t="n">
        <v>0.21</v>
      </c>
      <c r="U12" s="7" t="n">
        <v>0.04</v>
      </c>
      <c r="V12" s="7" t="n">
        <v>-0.01</v>
      </c>
    </row>
    <row r="13" spans="1:22">
      <c r="A13" s="4" t="s">
        <v>117</v>
      </c>
    </row>
    <row r="14" spans="1:22">
      <c r="A14" s="3" t="s">
        <v>469</v>
      </c>
    </row>
    <row r="15" spans="1:22">
      <c r="A15" s="4" t="s">
        <v>471</v>
      </c>
      <c r="O15" s="5" t="n">
        <v>37</v>
      </c>
      <c r="Q15" s="5" t="n">
        <v>24</v>
      </c>
      <c r="S15" s="4" t="s">
        <v>49</v>
      </c>
    </row>
    <row r="16" spans="1:22"/>
    <row r="17" spans="1:22">
      <c r="A17" s="4" t="s">
        <v>46</v>
      </c>
      <c r="B17" s="4" t="s">
        <v>477</v>
      </c>
    </row>
    <row r="18" spans="1:22">
      <c r="A18" s="4" t="s">
        <v>69</v>
      </c>
      <c r="B18" s="4" t="s">
        <v>478</v>
      </c>
    </row>
    <row r="19" spans="1:22">
      <c r="A19" s="4" t="s">
        <v>475</v>
      </c>
      <c r="B19" s="4" t="s">
        <v>71</v>
      </c>
    </row>
  </sheetData>
  <mergeCells count="10">
    <mergeCell ref="A1:B2"/>
    <mergeCell ref="C1:N1"/>
    <mergeCell ref="O1:V1"/>
    <mergeCell ref="O2:P2"/>
    <mergeCell ref="Q2:R2"/>
    <mergeCell ref="S2:T2"/>
    <mergeCell ref="A16:U16"/>
    <mergeCell ref="B17:U17"/>
    <mergeCell ref="B18:U18"/>
    <mergeCell ref="B19:U1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79</v>
      </c>
      <c r="B1" s="2" t="s">
        <v>2</v>
      </c>
      <c r="C1" s="2" t="s">
        <v>35</v>
      </c>
    </row>
    <row r="2" spans="1:3">
      <c r="A2" s="3" t="s">
        <v>480</v>
      </c>
    </row>
    <row r="3" spans="1:3">
      <c r="A3" s="4" t="s">
        <v>481</v>
      </c>
      <c r="B3" s="6" t="n">
        <v>32421</v>
      </c>
      <c r="C3" s="6" t="n">
        <v>28979</v>
      </c>
    </row>
    <row r="4" spans="1:3">
      <c r="A4" s="4" t="s">
        <v>482</v>
      </c>
      <c r="B4" s="5" t="n">
        <v>3527</v>
      </c>
      <c r="C4" s="5" t="n">
        <v>4418</v>
      </c>
    </row>
    <row r="5" spans="1:3">
      <c r="A5" s="4" t="s">
        <v>483</v>
      </c>
      <c r="B5" s="5" t="n">
        <v>14060</v>
      </c>
      <c r="C5" s="5" t="n">
        <v>10744</v>
      </c>
    </row>
    <row r="6" spans="1:3">
      <c r="A6" s="4" t="s">
        <v>484</v>
      </c>
      <c r="B6" s="6" t="n">
        <v>50008</v>
      </c>
      <c r="C6" s="6" t="n">
        <v>4414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5</v>
      </c>
      <c r="B1" s="2" t="s">
        <v>2</v>
      </c>
      <c r="C1" s="2" t="s">
        <v>35</v>
      </c>
      <c r="D1" s="2" t="s">
        <v>39</v>
      </c>
    </row>
    <row r="2" spans="1:4">
      <c r="A2" s="3" t="s">
        <v>486</v>
      </c>
    </row>
    <row r="3" spans="1:4">
      <c r="A3" s="4" t="s">
        <v>487</v>
      </c>
      <c r="B3" s="6" t="n">
        <v>9759</v>
      </c>
      <c r="C3" s="6" t="n">
        <v>11983</v>
      </c>
    </row>
    <row r="4" spans="1:4">
      <c r="A4" s="4" t="s">
        <v>159</v>
      </c>
      <c r="B4" s="5" t="n">
        <v>1061</v>
      </c>
      <c r="C4" s="5" t="n">
        <v>1053</v>
      </c>
    </row>
    <row r="5" spans="1:4">
      <c r="A5" s="4" t="s">
        <v>488</v>
      </c>
      <c r="B5" s="5" t="n">
        <v>2314</v>
      </c>
      <c r="C5" s="5" t="n">
        <v>2792</v>
      </c>
    </row>
    <row r="6" spans="1:4">
      <c r="A6" s="4" t="s">
        <v>489</v>
      </c>
      <c r="B6" s="5" t="n">
        <v>7560</v>
      </c>
      <c r="C6" s="5" t="n">
        <v>5069</v>
      </c>
      <c r="D6" s="6" t="n">
        <v>3408</v>
      </c>
    </row>
    <row r="7" spans="1:4">
      <c r="A7" s="4" t="s">
        <v>490</v>
      </c>
      <c r="B7" s="5" t="n">
        <v>5375</v>
      </c>
      <c r="C7" s="5" t="n">
        <v>4444</v>
      </c>
    </row>
    <row r="8" spans="1:4">
      <c r="A8" s="4" t="s">
        <v>491</v>
      </c>
      <c r="B8" s="6" t="n">
        <v>26069</v>
      </c>
      <c r="C8" s="6" t="n">
        <v>2534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92</v>
      </c>
      <c r="B1" s="2" t="s">
        <v>493</v>
      </c>
      <c r="C1" s="2" t="s">
        <v>494</v>
      </c>
      <c r="D1" s="2" t="s">
        <v>495</v>
      </c>
      <c r="E1" s="2" t="s">
        <v>496</v>
      </c>
      <c r="F1" s="2" t="s">
        <v>497</v>
      </c>
      <c r="G1" s="2" t="s">
        <v>498</v>
      </c>
      <c r="H1" s="2" t="s">
        <v>499</v>
      </c>
    </row>
    <row r="2" spans="1:8">
      <c r="A2" s="4" t="s">
        <v>500</v>
      </c>
      <c r="E2" s="5" t="n">
        <v>3</v>
      </c>
      <c r="F2" s="5" t="n">
        <v>3</v>
      </c>
    </row>
    <row r="3" spans="1:8">
      <c r="A3" s="4" t="s">
        <v>88</v>
      </c>
      <c r="E3" s="6" t="n">
        <v>58538000</v>
      </c>
      <c r="F3" s="6" t="n">
        <v>10508000</v>
      </c>
    </row>
    <row r="4" spans="1:8">
      <c r="A4" s="4" t="s">
        <v>501</v>
      </c>
      <c r="B4" s="6" t="n">
        <v>0</v>
      </c>
      <c r="C4" s="6" t="n">
        <v>0</v>
      </c>
    </row>
    <row r="5" spans="1:8">
      <c r="A5" s="4" t="s">
        <v>502</v>
      </c>
      <c r="B5" s="6" t="n">
        <v>15200000</v>
      </c>
      <c r="C5" s="6" t="n">
        <v>8400000</v>
      </c>
    </row>
    <row r="6" spans="1:8">
      <c r="A6" s="4" t="s">
        <v>503</v>
      </c>
      <c r="B6" s="4" t="s">
        <v>504</v>
      </c>
      <c r="C6" s="4" t="s">
        <v>505</v>
      </c>
    </row>
    <row r="7" spans="1:8">
      <c r="A7" s="4" t="s">
        <v>506</v>
      </c>
      <c r="E7" s="5" t="n">
        <v>55335000</v>
      </c>
      <c r="F7" s="5" t="n">
        <v>22052000</v>
      </c>
    </row>
    <row r="8" spans="1:8">
      <c r="A8" s="4" t="s">
        <v>507</v>
      </c>
      <c r="E8" s="5" t="n">
        <v>20588000</v>
      </c>
      <c r="F8" s="5" t="n">
        <v>19888000</v>
      </c>
    </row>
    <row r="9" spans="1:8">
      <c r="A9" s="4" t="s">
        <v>508</v>
      </c>
    </row>
    <row r="10" spans="1:8">
      <c r="A10" s="4" t="s">
        <v>506</v>
      </c>
      <c r="E10" s="5" t="n">
        <v>35563000</v>
      </c>
      <c r="F10" s="5" t="n">
        <v>9316000</v>
      </c>
    </row>
    <row r="11" spans="1:8">
      <c r="A11" s="4" t="s">
        <v>507</v>
      </c>
      <c r="E11" s="5" t="n">
        <v>7956000</v>
      </c>
      <c r="F11" s="5" t="n">
        <v>7581000</v>
      </c>
    </row>
    <row r="12" spans="1:8">
      <c r="A12" s="4" t="s">
        <v>509</v>
      </c>
    </row>
    <row r="13" spans="1:8">
      <c r="A13" s="4" t="s">
        <v>506</v>
      </c>
      <c r="H13" s="6" t="n">
        <v>1306000</v>
      </c>
    </row>
    <row r="14" spans="1:8">
      <c r="A14" s="4" t="s">
        <v>507</v>
      </c>
      <c r="H14" s="6" t="n">
        <v>428000</v>
      </c>
    </row>
    <row r="15" spans="1:8">
      <c r="A15" s="4" t="s">
        <v>510</v>
      </c>
    </row>
    <row r="16" spans="1:8">
      <c r="A16" s="4" t="s">
        <v>88</v>
      </c>
      <c r="E16" s="6" t="n">
        <v>48030000</v>
      </c>
      <c r="G16" s="6" t="n">
        <v>47868000</v>
      </c>
    </row>
    <row r="17" spans="1:8">
      <c r="A17" s="4" t="s">
        <v>442</v>
      </c>
    </row>
    <row r="18" spans="1:8">
      <c r="A18" s="4" t="s">
        <v>500</v>
      </c>
      <c r="E18" s="5" t="n">
        <v>1</v>
      </c>
    </row>
    <row r="19" spans="1:8">
      <c r="A19" s="4" t="s">
        <v>511</v>
      </c>
      <c r="E19" s="6" t="n">
        <v>60000000</v>
      </c>
      <c r="F19" s="6" t="n">
        <v>89000000</v>
      </c>
    </row>
    <row r="20" spans="1:8">
      <c r="A20" s="4" t="s">
        <v>512</v>
      </c>
      <c r="E20" s="4" t="s">
        <v>513</v>
      </c>
      <c r="F20" s="4" t="s">
        <v>514</v>
      </c>
    </row>
    <row r="21" spans="1:8">
      <c r="A21" s="4" t="s">
        <v>88</v>
      </c>
      <c r="E21" s="6" t="n">
        <v>48165000</v>
      </c>
      <c r="F21" s="6" t="n">
        <v>135000</v>
      </c>
    </row>
    <row r="22" spans="1:8">
      <c r="A22" s="4" t="s">
        <v>444</v>
      </c>
    </row>
    <row r="23" spans="1:8">
      <c r="A23" s="4" t="s">
        <v>500</v>
      </c>
      <c r="E23" s="5" t="n">
        <v>1</v>
      </c>
      <c r="F23" s="5" t="n">
        <v>1</v>
      </c>
    </row>
    <row r="24" spans="1:8">
      <c r="A24" s="4" t="s">
        <v>511</v>
      </c>
      <c r="E24" s="6" t="n">
        <v>4200000</v>
      </c>
      <c r="F24" s="6" t="n">
        <v>1700000</v>
      </c>
    </row>
    <row r="25" spans="1:8">
      <c r="A25" s="4" t="s">
        <v>512</v>
      </c>
      <c r="E25" s="4" t="s">
        <v>515</v>
      </c>
      <c r="F25" s="4" t="s">
        <v>516</v>
      </c>
    </row>
    <row r="26" spans="1:8">
      <c r="A26" s="4" t="s">
        <v>88</v>
      </c>
      <c r="E26" s="6" t="n">
        <v>1165000</v>
      </c>
      <c r="F26" s="6" t="n">
        <v>1165000</v>
      </c>
    </row>
    <row r="27" spans="1:8">
      <c r="A27" s="4" t="s">
        <v>517</v>
      </c>
    </row>
    <row r="28" spans="1:8">
      <c r="A28" s="4" t="s">
        <v>518</v>
      </c>
      <c r="D28" s="6" t="n">
        <v>479000</v>
      </c>
    </row>
    <row r="29" spans="1:8">
      <c r="A29" s="4" t="s">
        <v>506</v>
      </c>
      <c r="B29" s="6" t="n">
        <v>479000</v>
      </c>
    </row>
    <row r="30" spans="1:8">
      <c r="A30" s="4" t="s">
        <v>446</v>
      </c>
    </row>
    <row r="31" spans="1:8">
      <c r="A31" s="4" t="s">
        <v>511</v>
      </c>
      <c r="E31" s="6" t="n">
        <v>23200000</v>
      </c>
      <c r="F31" s="6" t="n">
        <v>15400000</v>
      </c>
    </row>
    <row r="32" spans="1:8">
      <c r="A32" s="4" t="s">
        <v>512</v>
      </c>
      <c r="E32" s="4" t="s">
        <v>519</v>
      </c>
      <c r="F32" s="4" t="s">
        <v>520</v>
      </c>
    </row>
    <row r="33" spans="1:8">
      <c r="A33" s="4" t="s">
        <v>88</v>
      </c>
      <c r="E33" s="6" t="n">
        <v>9208000</v>
      </c>
      <c r="F33" s="6" t="n">
        <v>9208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43</v>
      </c>
      <c r="B1" s="2" t="s">
        <v>1</v>
      </c>
    </row>
    <row r="2" spans="1:4">
      <c r="B2" s="2" t="s">
        <v>2</v>
      </c>
      <c r="C2" s="2" t="s">
        <v>35</v>
      </c>
      <c r="D2" s="2" t="s">
        <v>39</v>
      </c>
    </row>
    <row r="3" spans="1:4">
      <c r="A3" s="4" t="s">
        <v>120</v>
      </c>
    </row>
    <row r="4" spans="1:4">
      <c r="A4" s="4" t="s">
        <v>144</v>
      </c>
      <c r="B4" s="7" t="n">
        <v>0.2</v>
      </c>
      <c r="C4" s="7" t="n">
        <v>0.17</v>
      </c>
      <c r="D4" s="7" t="n">
        <v>0.12</v>
      </c>
    </row>
    <row r="5" spans="1:4">
      <c r="A5" s="4" t="s">
        <v>144</v>
      </c>
      <c r="B5" s="7" t="n">
        <v>0.2</v>
      </c>
      <c r="C5" s="7" t="n">
        <v>0.17</v>
      </c>
      <c r="D5" s="7" t="n">
        <v>0.1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1</v>
      </c>
      <c r="B1" s="2" t="s">
        <v>1</v>
      </c>
    </row>
    <row r="2" spans="1:3">
      <c r="B2" s="2" t="s">
        <v>2</v>
      </c>
      <c r="C2" s="2" t="s">
        <v>35</v>
      </c>
    </row>
    <row r="3" spans="1:3">
      <c r="A3" s="4" t="s">
        <v>522</v>
      </c>
      <c r="B3" s="6" t="n">
        <v>58538</v>
      </c>
      <c r="C3" s="6" t="n">
        <v>10508</v>
      </c>
    </row>
    <row r="4" spans="1:3">
      <c r="A4" s="4" t="s">
        <v>442</v>
      </c>
    </row>
    <row r="5" spans="1:3">
      <c r="A5" s="4" t="s">
        <v>522</v>
      </c>
      <c r="B5" s="5" t="n">
        <v>48165</v>
      </c>
      <c r="C5" s="5" t="n">
        <v>135</v>
      </c>
    </row>
    <row r="6" spans="1:3">
      <c r="A6" s="4" t="s">
        <v>523</v>
      </c>
      <c r="B6" s="5" t="n">
        <v>48030</v>
      </c>
    </row>
    <row r="7" spans="1:3">
      <c r="A7" s="4" t="s">
        <v>88</v>
      </c>
      <c r="B7" s="5" t="n">
        <v>82943</v>
      </c>
      <c r="C7" s="5" t="n">
        <v>34913</v>
      </c>
    </row>
    <row r="8" spans="1:3">
      <c r="A8" s="4" t="s">
        <v>524</v>
      </c>
      <c r="B8" s="5" t="n">
        <v>-34778</v>
      </c>
      <c r="C8" s="5" t="n">
        <v>-34778</v>
      </c>
    </row>
    <row r="9" spans="1:3">
      <c r="A9" s="4" t="s">
        <v>444</v>
      </c>
    </row>
    <row r="10" spans="1:3">
      <c r="A10" s="4" t="s">
        <v>522</v>
      </c>
      <c r="B10" s="5" t="n">
        <v>1165</v>
      </c>
      <c r="C10" s="5" t="n">
        <v>1165</v>
      </c>
    </row>
    <row r="11" spans="1:3">
      <c r="A11" s="4" t="s">
        <v>523</v>
      </c>
      <c r="B11" s="4" t="s">
        <v>49</v>
      </c>
    </row>
    <row r="12" spans="1:3">
      <c r="A12" s="4" t="s">
        <v>88</v>
      </c>
      <c r="B12" s="5" t="n">
        <v>28690</v>
      </c>
      <c r="C12" s="5" t="n">
        <v>28690</v>
      </c>
    </row>
    <row r="13" spans="1:3">
      <c r="A13" s="4" t="s">
        <v>524</v>
      </c>
      <c r="B13" s="5" t="n">
        <v>-27525</v>
      </c>
      <c r="C13" s="5" t="n">
        <v>-27525</v>
      </c>
    </row>
    <row r="14" spans="1:3">
      <c r="A14" s="4" t="s">
        <v>446</v>
      </c>
    </row>
    <row r="15" spans="1:3">
      <c r="A15" s="4" t="s">
        <v>522</v>
      </c>
      <c r="B15" s="5" t="n">
        <v>9208</v>
      </c>
      <c r="C15" s="5" t="n">
        <v>9208</v>
      </c>
    </row>
    <row r="16" spans="1:3">
      <c r="A16" s="4" t="s">
        <v>523</v>
      </c>
      <c r="B16" s="4" t="s">
        <v>49</v>
      </c>
    </row>
    <row r="17" spans="1:3">
      <c r="A17" s="4" t="s">
        <v>88</v>
      </c>
      <c r="B17" s="5" t="n">
        <v>11621</v>
      </c>
      <c r="C17" s="5" t="n">
        <v>11621</v>
      </c>
    </row>
    <row r="18" spans="1:3">
      <c r="A18" s="4" t="s">
        <v>524</v>
      </c>
      <c r="B18" s="5" t="n">
        <v>-2413</v>
      </c>
      <c r="C18" s="5" t="n">
        <v>-2413</v>
      </c>
    </row>
    <row r="19" spans="1:3">
      <c r="A19" s="4" t="s">
        <v>525</v>
      </c>
    </row>
    <row r="20" spans="1:3">
      <c r="A20" s="4" t="s">
        <v>522</v>
      </c>
      <c r="B20" s="5" t="n">
        <v>58538</v>
      </c>
      <c r="C20" s="5" t="n">
        <v>10508</v>
      </c>
    </row>
    <row r="21" spans="1:3">
      <c r="A21" s="4" t="s">
        <v>523</v>
      </c>
      <c r="B21" s="5" t="n">
        <v>48030</v>
      </c>
    </row>
    <row r="22" spans="1:3">
      <c r="A22" s="4" t="s">
        <v>88</v>
      </c>
      <c r="B22" s="5" t="n">
        <v>123254</v>
      </c>
      <c r="C22" s="5" t="n">
        <v>75224</v>
      </c>
    </row>
    <row r="23" spans="1:3">
      <c r="A23" s="4" t="s">
        <v>524</v>
      </c>
      <c r="B23" s="6" t="n">
        <v>-64716</v>
      </c>
      <c r="C23" s="6" t="n">
        <v>-6471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5</v>
      </c>
    </row>
    <row r="2" spans="1:3">
      <c r="A2" s="4" t="s">
        <v>89</v>
      </c>
      <c r="B2" s="6" t="n">
        <v>38169</v>
      </c>
      <c r="C2" s="6" t="n">
        <v>5586</v>
      </c>
    </row>
    <row r="3" spans="1:3">
      <c r="A3" s="4" t="s">
        <v>527</v>
      </c>
      <c r="B3" s="5" t="n">
        <v>55335</v>
      </c>
      <c r="C3" s="5" t="n">
        <v>22052</v>
      </c>
    </row>
    <row r="4" spans="1:3">
      <c r="A4" s="4" t="s">
        <v>528</v>
      </c>
      <c r="B4" s="5" t="n">
        <v>3422</v>
      </c>
      <c r="C4" s="5" t="n">
        <v>3422</v>
      </c>
    </row>
    <row r="5" spans="1:3">
      <c r="A5" s="4" t="s">
        <v>529</v>
      </c>
      <c r="B5" s="5" t="n">
        <v>58757</v>
      </c>
      <c r="C5" s="5" t="n">
        <v>25474</v>
      </c>
    </row>
    <row r="6" spans="1:3">
      <c r="A6" s="4" t="s">
        <v>530</v>
      </c>
      <c r="B6" s="5" t="n">
        <v>20588</v>
      </c>
      <c r="C6" s="5" t="n">
        <v>19888</v>
      </c>
    </row>
    <row r="7" spans="1:3">
      <c r="A7" s="4" t="s">
        <v>531</v>
      </c>
      <c r="B7" s="5" t="n">
        <v>34747</v>
      </c>
      <c r="C7" s="5" t="n">
        <v>2164</v>
      </c>
    </row>
    <row r="8" spans="1:3">
      <c r="A8" s="4" t="s">
        <v>532</v>
      </c>
    </row>
    <row r="9" spans="1:3">
      <c r="A9" s="4" t="s">
        <v>528</v>
      </c>
      <c r="B9" s="5" t="n">
        <v>3422</v>
      </c>
      <c r="C9" s="5" t="n">
        <v>3422</v>
      </c>
    </row>
    <row r="10" spans="1:3">
      <c r="A10" s="4" t="s">
        <v>508</v>
      </c>
    </row>
    <row r="11" spans="1:3">
      <c r="A11" s="4" t="s">
        <v>527</v>
      </c>
      <c r="B11" s="5" t="n">
        <v>35563</v>
      </c>
      <c r="C11" s="5" t="n">
        <v>9316</v>
      </c>
    </row>
    <row r="12" spans="1:3">
      <c r="A12" s="4" t="s">
        <v>530</v>
      </c>
      <c r="B12" s="5" t="n">
        <v>7956</v>
      </c>
      <c r="C12" s="5" t="n">
        <v>7581</v>
      </c>
    </row>
    <row r="13" spans="1:3">
      <c r="A13" s="4" t="s">
        <v>531</v>
      </c>
      <c r="B13" s="5" t="n">
        <v>27607</v>
      </c>
      <c r="C13" s="5" t="n">
        <v>1735</v>
      </c>
    </row>
    <row r="14" spans="1:3">
      <c r="A14" s="4" t="s">
        <v>533</v>
      </c>
    </row>
    <row r="15" spans="1:3">
      <c r="A15" s="4" t="s">
        <v>527</v>
      </c>
      <c r="B15" s="5" t="n">
        <v>338</v>
      </c>
      <c r="C15" s="5" t="n">
        <v>338</v>
      </c>
    </row>
    <row r="16" spans="1:3">
      <c r="A16" s="4" t="s">
        <v>530</v>
      </c>
      <c r="B16" s="5" t="n">
        <v>186</v>
      </c>
      <c r="C16" s="5" t="n">
        <v>154</v>
      </c>
    </row>
    <row r="17" spans="1:3">
      <c r="A17" s="4" t="s">
        <v>531</v>
      </c>
      <c r="B17" s="5" t="n">
        <v>152</v>
      </c>
      <c r="C17" s="5" t="n">
        <v>184</v>
      </c>
    </row>
    <row r="18" spans="1:3">
      <c r="A18" s="4" t="s">
        <v>534</v>
      </c>
    </row>
    <row r="19" spans="1:3">
      <c r="A19" s="4" t="s">
        <v>527</v>
      </c>
      <c r="B19" s="5" t="n">
        <v>16066</v>
      </c>
      <c r="C19" s="5" t="n">
        <v>11228</v>
      </c>
    </row>
    <row r="20" spans="1:3">
      <c r="A20" s="4" t="s">
        <v>530</v>
      </c>
      <c r="B20" s="5" t="n">
        <v>11237</v>
      </c>
      <c r="C20" s="5" t="n">
        <v>10989</v>
      </c>
    </row>
    <row r="21" spans="1:3">
      <c r="A21" s="4" t="s">
        <v>531</v>
      </c>
      <c r="B21" s="5" t="n">
        <v>4829</v>
      </c>
      <c r="C21" s="5" t="n">
        <v>239</v>
      </c>
    </row>
    <row r="22" spans="1:3">
      <c r="A22" s="4" t="s">
        <v>535</v>
      </c>
    </row>
    <row r="23" spans="1:3">
      <c r="A23" s="4" t="s">
        <v>527</v>
      </c>
      <c r="B23" s="5" t="n">
        <v>2658</v>
      </c>
      <c r="C23" s="5" t="n">
        <v>460</v>
      </c>
    </row>
    <row r="24" spans="1:3">
      <c r="A24" s="4" t="s">
        <v>530</v>
      </c>
      <c r="B24" s="5" t="n">
        <v>499</v>
      </c>
      <c r="C24" s="5" t="n">
        <v>460</v>
      </c>
    </row>
    <row r="25" spans="1:3">
      <c r="A25" s="4" t="s">
        <v>531</v>
      </c>
      <c r="B25" s="5" t="n">
        <v>2159</v>
      </c>
      <c r="C25" s="4" t="s">
        <v>49</v>
      </c>
    </row>
    <row r="26" spans="1:3">
      <c r="A26" s="4" t="s">
        <v>536</v>
      </c>
    </row>
    <row r="27" spans="1:3">
      <c r="A27" s="4" t="s">
        <v>527</v>
      </c>
      <c r="B27" s="5" t="n">
        <v>710</v>
      </c>
      <c r="C27" s="5" t="n">
        <v>710</v>
      </c>
    </row>
    <row r="28" spans="1:3">
      <c r="A28" s="4" t="s">
        <v>530</v>
      </c>
      <c r="B28" s="5" t="n">
        <v>710</v>
      </c>
      <c r="C28" s="5" t="n">
        <v>704</v>
      </c>
    </row>
    <row r="29" spans="1:3">
      <c r="A29" s="4" t="s">
        <v>531</v>
      </c>
      <c r="B29" s="4" t="s">
        <v>49</v>
      </c>
      <c r="C29" s="6" t="n">
        <v>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35</v>
      </c>
      <c r="D2" s="2" t="s">
        <v>39</v>
      </c>
    </row>
    <row r="3" spans="1:4">
      <c r="A3" s="4" t="s">
        <v>538</v>
      </c>
      <c r="B3" s="6" t="n">
        <v>1257</v>
      </c>
      <c r="C3" s="6" t="n">
        <v>506</v>
      </c>
      <c r="D3" s="6" t="n">
        <v>52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9</v>
      </c>
      <c r="B1" s="2" t="s">
        <v>496</v>
      </c>
    </row>
    <row r="2" spans="1:2">
      <c r="A2" s="5" t="n">
        <v>2018</v>
      </c>
      <c r="B2" s="6" t="n">
        <v>2760</v>
      </c>
    </row>
    <row r="3" spans="1:2">
      <c r="A3" s="5" t="n">
        <v>2019</v>
      </c>
      <c r="B3" s="5" t="n">
        <v>2760</v>
      </c>
    </row>
    <row r="4" spans="1:2">
      <c r="A4" s="5" t="n">
        <v>2020</v>
      </c>
      <c r="B4" s="5" t="n">
        <v>2687</v>
      </c>
    </row>
    <row r="5" spans="1:2">
      <c r="A5" s="5" t="n">
        <v>2021</v>
      </c>
      <c r="B5" s="5" t="n">
        <v>2682</v>
      </c>
    </row>
    <row r="6" spans="1:2">
      <c r="A6" s="5" t="n">
        <v>2022</v>
      </c>
      <c r="B6" s="5" t="n">
        <v>2461</v>
      </c>
    </row>
    <row r="7" spans="1:2">
      <c r="A7" s="8" t="n">
        <v>2022</v>
      </c>
      <c r="B7" s="6" t="n">
        <v>2139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40</v>
      </c>
      <c r="B1" s="2" t="s">
        <v>541</v>
      </c>
      <c r="C1" s="2" t="s">
        <v>1</v>
      </c>
    </row>
    <row r="2" spans="1:6">
      <c r="B2" s="2" t="s">
        <v>542</v>
      </c>
      <c r="C2" s="2" t="s">
        <v>543</v>
      </c>
      <c r="D2" s="2" t="s">
        <v>2</v>
      </c>
      <c r="E2" s="2" t="s">
        <v>544</v>
      </c>
      <c r="F2" s="2" t="s">
        <v>545</v>
      </c>
    </row>
    <row r="3" spans="1:6">
      <c r="A3" s="4" t="s">
        <v>546</v>
      </c>
      <c r="E3" s="6" t="n">
        <v>100000000</v>
      </c>
    </row>
    <row r="4" spans="1:6">
      <c r="A4" s="4" t="s">
        <v>547</v>
      </c>
      <c r="D4" s="6" t="n">
        <v>49700000</v>
      </c>
    </row>
    <row r="5" spans="1:6">
      <c r="A5" s="4" t="s">
        <v>548</v>
      </c>
      <c r="D5" s="5" t="n">
        <v>50300000</v>
      </c>
    </row>
    <row r="6" spans="1:6">
      <c r="A6" s="4" t="s">
        <v>549</v>
      </c>
      <c r="D6" s="6" t="n">
        <v>199000</v>
      </c>
    </row>
    <row r="7" spans="1:6">
      <c r="A7" s="4" t="s">
        <v>550</v>
      </c>
    </row>
    <row r="8" spans="1:6">
      <c r="A8" s="4" t="s">
        <v>551</v>
      </c>
      <c r="C8" s="4" t="s">
        <v>552</v>
      </c>
    </row>
    <row r="9" spans="1:6">
      <c r="A9" s="4" t="s">
        <v>553</v>
      </c>
    </row>
    <row r="10" spans="1:6">
      <c r="A10" s="4" t="s">
        <v>551</v>
      </c>
      <c r="B10" s="4" t="s">
        <v>554</v>
      </c>
    </row>
    <row r="11" spans="1:6">
      <c r="A11" s="4" t="s">
        <v>555</v>
      </c>
    </row>
    <row r="12" spans="1:6">
      <c r="A12" s="4" t="s">
        <v>551</v>
      </c>
      <c r="B12" s="4" t="s">
        <v>556</v>
      </c>
    </row>
    <row r="13" spans="1:6">
      <c r="A13" s="4" t="s">
        <v>459</v>
      </c>
    </row>
    <row r="14" spans="1:6">
      <c r="A14" s="4" t="s">
        <v>546</v>
      </c>
      <c r="E14" s="6" t="n">
        <v>100000000</v>
      </c>
      <c r="F14" s="6" t="n">
        <v>30000000</v>
      </c>
    </row>
    <row r="15" spans="1:6">
      <c r="A15" s="4" t="s">
        <v>557</v>
      </c>
      <c r="B15" s="4" t="s">
        <v>55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 customWidth="1" max="5" min="5" width="14"/>
  </cols>
  <sheetData>
    <row r="1" spans="1:5">
      <c r="A1" s="1" t="s">
        <v>559</v>
      </c>
      <c r="B1" s="2" t="s">
        <v>1</v>
      </c>
    </row>
    <row r="2" spans="1:5">
      <c r="B2" s="2" t="s">
        <v>2</v>
      </c>
      <c r="C2" s="2" t="s">
        <v>35</v>
      </c>
      <c r="D2" s="2" t="s">
        <v>39</v>
      </c>
      <c r="E2" s="2" t="s">
        <v>560</v>
      </c>
    </row>
    <row r="3" spans="1:5">
      <c r="A3" s="4" t="s">
        <v>561</v>
      </c>
      <c r="B3" s="6" t="n">
        <v>5048000</v>
      </c>
      <c r="C3" s="6" t="n">
        <v>4214000</v>
      </c>
      <c r="D3" s="6" t="n">
        <v>2900000</v>
      </c>
    </row>
    <row r="4" spans="1:5">
      <c r="A4" s="4" t="s">
        <v>562</v>
      </c>
      <c r="B4" s="6" t="n">
        <v>30067</v>
      </c>
      <c r="C4" s="6" t="n">
        <v>10625</v>
      </c>
    </row>
    <row r="5" spans="1:5">
      <c r="A5" s="4" t="s">
        <v>563</v>
      </c>
    </row>
    <row r="6" spans="1:5">
      <c r="A6" s="4" t="s">
        <v>564</v>
      </c>
      <c r="E6" s="7" t="n">
        <v>0.0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0"/>
    <col customWidth="1" max="5" min="5" width="37"/>
    <col customWidth="1" max="6" min="6" width="27"/>
    <col customWidth="1" max="7" min="7" width="37"/>
    <col customWidth="1" max="8" min="8" width="37"/>
    <col customWidth="1" max="9" min="9" width="20"/>
    <col customWidth="1" max="10" min="10" width="24"/>
  </cols>
  <sheetData>
    <row r="1" spans="1:10">
      <c r="A1" s="1" t="s">
        <v>565</v>
      </c>
      <c r="B1" s="2" t="s">
        <v>566</v>
      </c>
      <c r="C1" s="2" t="s">
        <v>567</v>
      </c>
      <c r="D1" s="2" t="s">
        <v>568</v>
      </c>
      <c r="E1" s="2" t="s">
        <v>567</v>
      </c>
      <c r="F1" s="2" t="s">
        <v>377</v>
      </c>
      <c r="G1" s="2" t="s">
        <v>569</v>
      </c>
      <c r="H1" s="2" t="s">
        <v>570</v>
      </c>
      <c r="I1" s="2" t="s">
        <v>571</v>
      </c>
      <c r="J1" s="2" t="s">
        <v>572</v>
      </c>
    </row>
    <row r="2" spans="1:10">
      <c r="A2" s="4" t="s">
        <v>573</v>
      </c>
      <c r="E2" s="4" t="s">
        <v>397</v>
      </c>
      <c r="G2" s="4" t="s">
        <v>574</v>
      </c>
      <c r="H2" s="4" t="s">
        <v>575</v>
      </c>
    </row>
    <row r="3" spans="1:10">
      <c r="A3" s="4" t="s">
        <v>576</v>
      </c>
      <c r="E3" s="4" t="s">
        <v>577</v>
      </c>
      <c r="G3" s="4" t="s">
        <v>578</v>
      </c>
      <c r="H3" s="4" t="s">
        <v>579</v>
      </c>
      <c r="I3" s="4" t="s">
        <v>580</v>
      </c>
    </row>
    <row r="4" spans="1:10">
      <c r="A4" s="4" t="s">
        <v>581</v>
      </c>
      <c r="C4" s="5" t="n">
        <v>2188509</v>
      </c>
      <c r="E4" s="5" t="n">
        <v>2188509</v>
      </c>
    </row>
    <row r="5" spans="1:10">
      <c r="A5" s="4" t="s">
        <v>582</v>
      </c>
      <c r="C5" s="5" t="n">
        <v>3119688</v>
      </c>
      <c r="E5" s="5" t="n">
        <v>3119688</v>
      </c>
      <c r="F5" s="5" t="n">
        <v>2976490</v>
      </c>
      <c r="G5" s="5" t="n">
        <v>2976490</v>
      </c>
      <c r="H5" s="5" t="n">
        <v>2677436</v>
      </c>
      <c r="I5" s="5" t="n">
        <v>2677464</v>
      </c>
    </row>
    <row r="6" spans="1:10">
      <c r="A6" s="4" t="s">
        <v>583</v>
      </c>
      <c r="C6" s="5" t="n">
        <v>1277561</v>
      </c>
      <c r="E6" s="5" t="n">
        <v>1277561</v>
      </c>
      <c r="F6" s="5" t="n">
        <v>1312985</v>
      </c>
      <c r="G6" s="5" t="n">
        <v>1312985</v>
      </c>
      <c r="H6" s="5" t="n">
        <v>1597238</v>
      </c>
    </row>
    <row r="7" spans="1:10">
      <c r="A7" s="4" t="s">
        <v>584</v>
      </c>
      <c r="C7" s="6" t="n">
        <v>3065300</v>
      </c>
      <c r="E7" s="6" t="n">
        <v>3065300</v>
      </c>
    </row>
    <row r="8" spans="1:10">
      <c r="A8" s="4" t="s">
        <v>585</v>
      </c>
      <c r="E8" s="4" t="s">
        <v>586</v>
      </c>
    </row>
    <row r="9" spans="1:10">
      <c r="A9" s="4" t="s">
        <v>587</v>
      </c>
      <c r="C9" s="4" t="s">
        <v>588</v>
      </c>
    </row>
    <row r="10" spans="1:10">
      <c r="A10" s="4" t="s">
        <v>589</v>
      </c>
      <c r="E10" s="6" t="n">
        <v>2478861</v>
      </c>
      <c r="G10" s="6" t="n">
        <v>2519092</v>
      </c>
      <c r="H10" s="6" t="n">
        <v>1238897</v>
      </c>
    </row>
    <row r="11" spans="1:10">
      <c r="A11" s="4" t="s">
        <v>590</v>
      </c>
      <c r="C11" s="5" t="n">
        <v>3067295</v>
      </c>
      <c r="E11" s="5" t="n">
        <v>3067295</v>
      </c>
    </row>
    <row r="12" spans="1:10">
      <c r="A12" s="4" t="s">
        <v>591</v>
      </c>
      <c r="C12" s="7" t="n">
        <v>9.109999999999999</v>
      </c>
      <c r="E12" s="7" t="n">
        <v>9.109999999999999</v>
      </c>
    </row>
    <row r="13" spans="1:10">
      <c r="A13" s="4" t="s">
        <v>592</v>
      </c>
      <c r="C13" s="6" t="n">
        <v>2322190</v>
      </c>
      <c r="E13" s="6" t="n">
        <v>2322190</v>
      </c>
    </row>
    <row r="14" spans="1:10">
      <c r="A14" s="4" t="s">
        <v>593</v>
      </c>
      <c r="E14" s="4" t="s">
        <v>594</v>
      </c>
    </row>
    <row r="15" spans="1:10">
      <c r="A15" s="4" t="s">
        <v>595</v>
      </c>
      <c r="E15" s="6" t="n">
        <v>2298114</v>
      </c>
      <c r="G15" s="5" t="n">
        <v>1168192</v>
      </c>
      <c r="H15" s="5" t="n">
        <v>822827</v>
      </c>
    </row>
    <row r="16" spans="1:10">
      <c r="A16" s="4" t="s">
        <v>596</v>
      </c>
      <c r="E16" s="5" t="n">
        <v>2612000</v>
      </c>
      <c r="G16" s="5" t="n">
        <v>4021000</v>
      </c>
      <c r="H16" s="6" t="n">
        <v>850000</v>
      </c>
    </row>
    <row r="17" spans="1:10">
      <c r="A17" s="4" t="s">
        <v>597</v>
      </c>
      <c r="E17" s="5" t="n">
        <v>138722</v>
      </c>
      <c r="G17" s="5" t="n">
        <v>141394</v>
      </c>
    </row>
    <row r="18" spans="1:10">
      <c r="A18" s="4" t="s">
        <v>598</v>
      </c>
      <c r="E18" s="5" t="n">
        <v>505879</v>
      </c>
      <c r="G18" s="5" t="n">
        <v>595483</v>
      </c>
    </row>
    <row r="19" spans="1:10">
      <c r="A19" s="4" t="s">
        <v>599</v>
      </c>
      <c r="E19" s="5" t="n">
        <v>-261694</v>
      </c>
      <c r="G19" s="5" t="n">
        <v>-102010</v>
      </c>
    </row>
    <row r="20" spans="1:10">
      <c r="A20" s="4" t="s">
        <v>600</v>
      </c>
      <c r="E20" s="5" t="n">
        <v>138722</v>
      </c>
      <c r="G20" s="5" t="n">
        <v>141349</v>
      </c>
    </row>
    <row r="21" spans="1:10">
      <c r="A21" s="4" t="s">
        <v>601</v>
      </c>
      <c r="E21" s="6" t="n">
        <v>628852</v>
      </c>
      <c r="G21" s="6" t="n">
        <v>556144</v>
      </c>
    </row>
    <row r="22" spans="1:10">
      <c r="A22" s="4" t="s">
        <v>602</v>
      </c>
      <c r="E22" s="5" t="n">
        <v>1332623</v>
      </c>
      <c r="G22" s="5" t="n">
        <v>1026800</v>
      </c>
      <c r="H22" s="5" t="n">
        <v>734323</v>
      </c>
    </row>
    <row r="23" spans="1:10">
      <c r="A23" s="4" t="s">
        <v>603</v>
      </c>
      <c r="E23" s="7" t="n">
        <v>10.59</v>
      </c>
      <c r="G23" s="7" t="n">
        <v>9.390000000000001</v>
      </c>
      <c r="H23" s="7" t="n">
        <v>6.83</v>
      </c>
    </row>
    <row r="24" spans="1:10">
      <c r="A24" s="4" t="s">
        <v>604</v>
      </c>
      <c r="E24" s="7" t="n">
        <v>3.67</v>
      </c>
      <c r="G24" s="7" t="n">
        <v>3.64</v>
      </c>
      <c r="H24" s="7" t="n">
        <v>3.27</v>
      </c>
    </row>
    <row r="25" spans="1:10">
      <c r="A25" s="4" t="s">
        <v>605</v>
      </c>
      <c r="E25" s="6" t="n">
        <v>1189414</v>
      </c>
      <c r="G25" s="6" t="n">
        <v>1695213</v>
      </c>
      <c r="H25" s="6" t="n">
        <v>212106</v>
      </c>
    </row>
    <row r="26" spans="1:10">
      <c r="A26" s="4" t="s">
        <v>606</v>
      </c>
      <c r="E26" s="5" t="n">
        <v>40092</v>
      </c>
      <c r="G26" s="5" t="n">
        <v>23838</v>
      </c>
      <c r="H26" s="5" t="n">
        <v>26850</v>
      </c>
    </row>
    <row r="27" spans="1:10">
      <c r="A27" s="4" t="s">
        <v>607</v>
      </c>
      <c r="E27" s="6" t="n">
        <v>409000</v>
      </c>
      <c r="G27" s="6" t="n">
        <v>248000</v>
      </c>
      <c r="H27" s="6" t="n">
        <v>191000</v>
      </c>
    </row>
    <row r="28" spans="1:10">
      <c r="A28" s="4" t="s">
        <v>608</v>
      </c>
      <c r="C28" s="5" t="n">
        <v>33</v>
      </c>
      <c r="E28" s="5" t="n">
        <v>33</v>
      </c>
    </row>
    <row r="29" spans="1:10">
      <c r="A29" s="4" t="s">
        <v>609</v>
      </c>
      <c r="C29" s="5" t="n">
        <v>257898</v>
      </c>
      <c r="E29" s="5" t="n">
        <v>257898</v>
      </c>
      <c r="F29" s="5" t="n">
        <v>228100</v>
      </c>
      <c r="G29" s="5" t="n">
        <v>228100</v>
      </c>
    </row>
    <row r="30" spans="1:10">
      <c r="A30" s="4" t="s">
        <v>610</v>
      </c>
      <c r="C30" s="6" t="n">
        <v>2456875</v>
      </c>
      <c r="E30" s="6" t="n">
        <v>2456875</v>
      </c>
      <c r="F30" s="6" t="n">
        <v>2167717</v>
      </c>
      <c r="G30" s="6" t="n">
        <v>2167717</v>
      </c>
    </row>
    <row r="31" spans="1:10">
      <c r="A31" s="4" t="s">
        <v>611</v>
      </c>
      <c r="E31" s="6" t="n">
        <v>276000</v>
      </c>
      <c r="G31" s="6" t="n">
        <v>23000</v>
      </c>
    </row>
    <row r="32" spans="1:10">
      <c r="A32" s="4" t="s">
        <v>612</v>
      </c>
      <c r="E32" s="5" t="n">
        <v>702979</v>
      </c>
      <c r="G32" s="5" t="n">
        <v>165800</v>
      </c>
      <c r="H32" s="5" t="n">
        <v>571275</v>
      </c>
    </row>
    <row r="33" spans="1:10">
      <c r="A33" s="4" t="s">
        <v>613</v>
      </c>
    </row>
    <row r="34" spans="1:10">
      <c r="A34" s="4" t="s">
        <v>611</v>
      </c>
      <c r="E34" s="6" t="n">
        <v>492400</v>
      </c>
      <c r="G34" s="6" t="n">
        <v>363400</v>
      </c>
    </row>
    <row r="35" spans="1:10">
      <c r="A35" s="4" t="s">
        <v>614</v>
      </c>
      <c r="E35" s="5" t="n">
        <v>50579</v>
      </c>
      <c r="G35" s="5" t="n">
        <v>36685</v>
      </c>
    </row>
    <row r="36" spans="1:10">
      <c r="A36" s="4" t="s">
        <v>615</v>
      </c>
    </row>
    <row r="37" spans="1:10">
      <c r="A37" s="4" t="s">
        <v>596</v>
      </c>
      <c r="E37" s="6" t="n">
        <v>2945946</v>
      </c>
      <c r="G37" s="6" t="n">
        <v>4124047</v>
      </c>
      <c r="H37" s="6" t="n">
        <v>1092002</v>
      </c>
    </row>
    <row r="38" spans="1:10">
      <c r="A38" s="4" t="s">
        <v>510</v>
      </c>
    </row>
    <row r="39" spans="1:10">
      <c r="A39" s="4" t="s">
        <v>616</v>
      </c>
      <c r="B39" s="5" t="n">
        <v>200000</v>
      </c>
      <c r="D39" s="5" t="n">
        <v>200000</v>
      </c>
    </row>
    <row r="40" spans="1:10">
      <c r="A40" s="4" t="s">
        <v>617</v>
      </c>
      <c r="C40" s="5" t="n">
        <v>200000</v>
      </c>
      <c r="E40" s="5" t="n">
        <v>200000</v>
      </c>
    </row>
    <row r="41" spans="1:10">
      <c r="A41" s="4" t="s">
        <v>618</v>
      </c>
      <c r="D41" s="7" t="n">
        <v>9.949999999999999</v>
      </c>
      <c r="J41" s="7" t="n">
        <v>9.949999999999999</v>
      </c>
    </row>
    <row r="42" spans="1:10">
      <c r="A42" s="4" t="s">
        <v>619</v>
      </c>
      <c r="D42" s="7" t="n">
        <v>2.87</v>
      </c>
      <c r="J42" s="7" t="n">
        <v>2.87</v>
      </c>
    </row>
    <row r="43" spans="1:10">
      <c r="A43" s="4" t="s">
        <v>620</v>
      </c>
      <c r="E43" s="4" t="s">
        <v>621</v>
      </c>
    </row>
    <row r="44" spans="1:10">
      <c r="A44" s="4" t="s">
        <v>395</v>
      </c>
    </row>
    <row r="45" spans="1:10">
      <c r="A45" s="4" t="s">
        <v>573</v>
      </c>
      <c r="E45" s="4" t="s">
        <v>399</v>
      </c>
      <c r="G45" s="4" t="s">
        <v>622</v>
      </c>
      <c r="H45" s="4" t="s">
        <v>623</v>
      </c>
    </row>
    <row r="46" spans="1:10">
      <c r="A46" s="4" t="s">
        <v>576</v>
      </c>
      <c r="E46" s="4" t="s">
        <v>399</v>
      </c>
    </row>
    <row r="47" spans="1:10">
      <c r="A47" s="4" t="s">
        <v>587</v>
      </c>
      <c r="J47" s="4" t="s">
        <v>624</v>
      </c>
    </row>
    <row r="48" spans="1:10">
      <c r="A48" s="4" t="s">
        <v>603</v>
      </c>
      <c r="E48" s="7" t="n">
        <v>11.06</v>
      </c>
      <c r="G48" s="7" t="n">
        <v>11.87</v>
      </c>
      <c r="H48" s="7" t="n">
        <v>8.23</v>
      </c>
    </row>
    <row r="49" spans="1:10">
      <c r="A49" s="4" t="s">
        <v>604</v>
      </c>
      <c r="E49" s="7" t="n">
        <v>3.83</v>
      </c>
      <c r="G49" s="7" t="n">
        <v>4.52</v>
      </c>
      <c r="H49" s="7" t="n">
        <v>3.89</v>
      </c>
    </row>
    <row r="50" spans="1:10">
      <c r="A50" s="4" t="s">
        <v>625</v>
      </c>
      <c r="C50" s="5" t="n">
        <v>95000</v>
      </c>
      <c r="E50" s="5" t="n">
        <v>95000</v>
      </c>
    </row>
    <row r="51" spans="1:10">
      <c r="A51" s="4" t="s">
        <v>388</v>
      </c>
    </row>
    <row r="52" spans="1:10">
      <c r="A52" s="4" t="s">
        <v>573</v>
      </c>
      <c r="E52" s="4" t="s">
        <v>626</v>
      </c>
      <c r="G52" s="4" t="s">
        <v>626</v>
      </c>
      <c r="H52" s="4" t="s">
        <v>627</v>
      </c>
    </row>
    <row r="53" spans="1:10">
      <c r="A53" s="4" t="s">
        <v>587</v>
      </c>
      <c r="J53" s="4" t="s">
        <v>628</v>
      </c>
    </row>
    <row r="54" spans="1:10">
      <c r="A54" s="4" t="s">
        <v>603</v>
      </c>
      <c r="E54" s="7" t="n">
        <v>9.15</v>
      </c>
      <c r="G54" s="7" t="n">
        <v>8.84</v>
      </c>
      <c r="H54" s="7" t="n">
        <v>5.96</v>
      </c>
    </row>
    <row r="55" spans="1:10">
      <c r="A55" s="4" t="s">
        <v>604</v>
      </c>
      <c r="E55" s="7" t="n">
        <v>3.01</v>
      </c>
      <c r="G55" s="7" t="n">
        <v>3.28</v>
      </c>
      <c r="H55" s="7" t="n">
        <v>2.19</v>
      </c>
    </row>
    <row r="56" spans="1:10">
      <c r="A56" s="4" t="s">
        <v>625</v>
      </c>
      <c r="C56" s="5" t="n">
        <v>85000</v>
      </c>
      <c r="E56" s="5" t="n">
        <v>85000</v>
      </c>
    </row>
    <row r="57" spans="1:10">
      <c r="A57" s="4" t="s">
        <v>117</v>
      </c>
    </row>
    <row r="58" spans="1:10">
      <c r="A58" s="4" t="s">
        <v>629</v>
      </c>
      <c r="E58" s="4" t="s">
        <v>574</v>
      </c>
    </row>
    <row r="59" spans="1:10">
      <c r="A59" s="4" t="s">
        <v>132</v>
      </c>
      <c r="E59" s="6" t="n">
        <v>30067</v>
      </c>
      <c r="G59" s="6" t="n">
        <v>10625</v>
      </c>
    </row>
    <row r="60" spans="1:10">
      <c r="A60" s="4" t="s">
        <v>630</v>
      </c>
      <c r="C60" s="5" t="n">
        <v>133335</v>
      </c>
      <c r="E60" s="5" t="n">
        <v>133335</v>
      </c>
      <c r="F60" s="5" t="n">
        <v>62500</v>
      </c>
      <c r="G60" s="5" t="n">
        <v>62500</v>
      </c>
    </row>
    <row r="61" spans="1:10">
      <c r="A61" s="4" t="s">
        <v>631</v>
      </c>
      <c r="E61" s="4" t="s">
        <v>632</v>
      </c>
      <c r="F61" s="4" t="s">
        <v>413</v>
      </c>
    </row>
    <row r="62" spans="1:10">
      <c r="A62" s="4" t="s">
        <v>633</v>
      </c>
      <c r="E62" s="6" t="n">
        <v>570178</v>
      </c>
      <c r="F62" s="6" t="n">
        <v>383483</v>
      </c>
    </row>
    <row r="63" spans="1:10">
      <c r="A63" s="4" t="s">
        <v>634</v>
      </c>
      <c r="C63" s="5" t="n">
        <v>128859</v>
      </c>
      <c r="E63" s="5" t="n">
        <v>128859</v>
      </c>
      <c r="F63" s="5" t="n">
        <v>60794</v>
      </c>
      <c r="G63" s="5" t="n">
        <v>60794</v>
      </c>
    </row>
    <row r="64" spans="1:10">
      <c r="A64" s="4" t="s">
        <v>584</v>
      </c>
      <c r="C64" s="6" t="n">
        <v>234320</v>
      </c>
      <c r="E64" s="6" t="n">
        <v>234320</v>
      </c>
    </row>
    <row r="65" spans="1:10">
      <c r="A65" s="4" t="s">
        <v>585</v>
      </c>
      <c r="E65" s="4" t="s">
        <v>635</v>
      </c>
    </row>
    <row r="66" spans="1:10">
      <c r="A66" s="4" t="s">
        <v>587</v>
      </c>
      <c r="E66" s="4" t="s">
        <v>636</v>
      </c>
      <c r="G66" s="4" t="s">
        <v>624</v>
      </c>
    </row>
    <row r="67" spans="1:10">
      <c r="A67" s="4" t="s">
        <v>637</v>
      </c>
      <c r="E67" s="5" t="n">
        <v>96210</v>
      </c>
      <c r="G67" s="5" t="n">
        <v>72000</v>
      </c>
    </row>
    <row r="68" spans="1:10">
      <c r="A68" s="4" t="s">
        <v>604</v>
      </c>
      <c r="E68" s="7" t="n">
        <v>10.84</v>
      </c>
      <c r="G68" s="7" t="n">
        <v>9.390000000000001</v>
      </c>
    </row>
    <row r="69" spans="1:10">
      <c r="A69" s="4" t="s">
        <v>638</v>
      </c>
    </row>
    <row r="70" spans="1:10">
      <c r="A70" s="4" t="s">
        <v>612</v>
      </c>
      <c r="E70" s="5" t="n">
        <v>425000</v>
      </c>
    </row>
    <row r="71" spans="1:10">
      <c r="A71" s="4" t="s">
        <v>639</v>
      </c>
    </row>
    <row r="72" spans="1:10">
      <c r="A72" s="4" t="s">
        <v>640</v>
      </c>
      <c r="E72" s="4" t="s">
        <v>641</v>
      </c>
    </row>
    <row r="73" spans="1:10">
      <c r="A73" s="4" t="s">
        <v>642</v>
      </c>
    </row>
    <row r="74" spans="1:10">
      <c r="A74" s="4" t="s">
        <v>640</v>
      </c>
      <c r="E74" s="4" t="s">
        <v>643</v>
      </c>
    </row>
    <row r="75" spans="1:10">
      <c r="A75" s="4" t="s">
        <v>644</v>
      </c>
    </row>
    <row r="76" spans="1:10">
      <c r="A76" s="4" t="s">
        <v>640</v>
      </c>
      <c r="E76" s="4" t="s">
        <v>64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7"/>
  </cols>
  <sheetData>
    <row r="1" spans="1:2">
      <c r="A1" s="1" t="s">
        <v>645</v>
      </c>
      <c r="B1" s="2" t="s">
        <v>1</v>
      </c>
    </row>
    <row r="2" spans="1:2">
      <c r="B2" s="2" t="s">
        <v>2</v>
      </c>
    </row>
    <row r="3" spans="1:2">
      <c r="A3" s="4" t="s">
        <v>646</v>
      </c>
      <c r="B3" s="4" t="s">
        <v>647</v>
      </c>
    </row>
    <row r="4" spans="1:2">
      <c r="A4" s="4" t="s">
        <v>648</v>
      </c>
      <c r="B4" s="4" t="s">
        <v>649</v>
      </c>
    </row>
    <row r="5" spans="1:2">
      <c r="A5" s="4" t="s">
        <v>650</v>
      </c>
      <c r="B5" s="4" t="s">
        <v>651</v>
      </c>
    </row>
    <row r="6" spans="1:2">
      <c r="A6" s="4" t="s">
        <v>652</v>
      </c>
      <c r="B6" s="4" t="s">
        <v>65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35</v>
      </c>
      <c r="D2" s="2" t="s">
        <v>39</v>
      </c>
    </row>
    <row r="3" spans="1:4">
      <c r="A3" s="4" t="s">
        <v>646</v>
      </c>
      <c r="B3" s="4" t="s">
        <v>655</v>
      </c>
      <c r="C3" s="4" t="s">
        <v>656</v>
      </c>
      <c r="D3" s="4" t="s">
        <v>657</v>
      </c>
    </row>
    <row r="4" spans="1:4">
      <c r="A4" s="4" t="s">
        <v>648</v>
      </c>
      <c r="B4" s="4" t="s">
        <v>658</v>
      </c>
      <c r="C4" s="4" t="s">
        <v>659</v>
      </c>
      <c r="D4" s="4" t="s">
        <v>660</v>
      </c>
    </row>
    <row r="5" spans="1:4">
      <c r="A5" s="4" t="s">
        <v>650</v>
      </c>
      <c r="B5" s="4" t="s">
        <v>656</v>
      </c>
      <c r="C5" s="4" t="s">
        <v>661</v>
      </c>
      <c r="D5" s="4" t="s">
        <v>662</v>
      </c>
    </row>
    <row r="6" spans="1:4">
      <c r="A6" s="4" t="s">
        <v>663</v>
      </c>
      <c r="B6" s="4" t="s">
        <v>632</v>
      </c>
      <c r="C6" s="4" t="s">
        <v>632</v>
      </c>
      <c r="D6" s="4" t="s">
        <v>63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5"/>
    <col customWidth="1" max="2" min="2" width="17"/>
    <col customWidth="1" max="3" min="3" width="17"/>
    <col customWidth="1" max="4" min="4" width="17"/>
    <col customWidth="1" max="5" min="5" width="17"/>
  </cols>
  <sheetData>
    <row r="1" spans="1:5">
      <c r="A1" s="1" t="s">
        <v>664</v>
      </c>
      <c r="B1" s="2" t="s">
        <v>1</v>
      </c>
    </row>
    <row r="2" spans="1:5">
      <c r="B2" s="2" t="s">
        <v>2</v>
      </c>
      <c r="C2" s="2" t="s">
        <v>35</v>
      </c>
      <c r="D2" s="2" t="s">
        <v>39</v>
      </c>
      <c r="E2" s="2" t="s">
        <v>43</v>
      </c>
    </row>
    <row r="3" spans="1:5">
      <c r="A3" s="4" t="s">
        <v>665</v>
      </c>
      <c r="B3" s="7" t="n">
        <v>12.46</v>
      </c>
      <c r="C3" s="7" t="n">
        <v>15.15</v>
      </c>
      <c r="D3" s="7" t="n">
        <v>10.26</v>
      </c>
    </row>
    <row r="4" spans="1:5">
      <c r="A4" s="4" t="s">
        <v>666</v>
      </c>
      <c r="B4" s="5" t="n">
        <v>-486446</v>
      </c>
      <c r="C4" s="5" t="n">
        <v>-561946</v>
      </c>
      <c r="D4" s="5" t="n">
        <v>-163076</v>
      </c>
    </row>
    <row r="5" spans="1:5">
      <c r="A5" s="4" t="s">
        <v>667</v>
      </c>
      <c r="B5" s="7" t="n">
        <v>7.37</v>
      </c>
      <c r="C5" s="7" t="n">
        <v>7.34</v>
      </c>
      <c r="D5" s="7" t="n">
        <v>6.7</v>
      </c>
    </row>
    <row r="6" spans="1:5">
      <c r="A6" s="4" t="s">
        <v>668</v>
      </c>
      <c r="B6" s="5" t="n">
        <v>3119688</v>
      </c>
      <c r="C6" s="5" t="n">
        <v>2976490</v>
      </c>
      <c r="D6" s="5" t="n">
        <v>2677436</v>
      </c>
      <c r="E6" s="5" t="n">
        <v>2677464</v>
      </c>
    </row>
    <row r="7" spans="1:5">
      <c r="A7" s="4" t="s">
        <v>669</v>
      </c>
      <c r="B7" s="5" t="n">
        <v>1277561</v>
      </c>
      <c r="C7" s="5" t="n">
        <v>1312985</v>
      </c>
      <c r="D7" s="5" t="n">
        <v>1597238</v>
      </c>
    </row>
    <row r="8" spans="1:5">
      <c r="A8" s="4" t="s">
        <v>670</v>
      </c>
      <c r="B8" s="7" t="n">
        <v>8.75</v>
      </c>
      <c r="C8" s="7" t="n">
        <v>9.75</v>
      </c>
      <c r="D8" s="7" t="n">
        <v>10.18</v>
      </c>
    </row>
    <row r="9" spans="1:5">
      <c r="A9" s="4" t="s">
        <v>671</v>
      </c>
      <c r="B9" s="4" t="s">
        <v>397</v>
      </c>
      <c r="C9" s="4" t="s">
        <v>574</v>
      </c>
      <c r="D9" s="4" t="s">
        <v>575</v>
      </c>
    </row>
    <row r="10" spans="1:5">
      <c r="A10" s="4" t="s">
        <v>672</v>
      </c>
      <c r="B10" s="6" t="n">
        <v>1592653</v>
      </c>
      <c r="C10" s="6" t="n">
        <v>3819127</v>
      </c>
      <c r="D10" s="6" t="n">
        <v>2250093</v>
      </c>
    </row>
    <row r="11" spans="1:5">
      <c r="A11" s="4" t="s">
        <v>668</v>
      </c>
      <c r="B11" s="5" t="n">
        <v>2976490</v>
      </c>
      <c r="C11" s="5" t="n">
        <v>2677436</v>
      </c>
      <c r="D11" s="5" t="n">
        <v>2677464</v>
      </c>
    </row>
    <row r="12" spans="1:5">
      <c r="A12" s="4" t="s">
        <v>673</v>
      </c>
      <c r="B12" s="7" t="n">
        <v>8.970000000000001</v>
      </c>
      <c r="C12" s="7" t="n">
        <v>8.85</v>
      </c>
      <c r="D12" s="7" t="n">
        <v>9.57</v>
      </c>
    </row>
    <row r="13" spans="1:5">
      <c r="A13" s="4" t="s">
        <v>674</v>
      </c>
      <c r="B13" s="4" t="s">
        <v>577</v>
      </c>
      <c r="C13" s="4" t="s">
        <v>578</v>
      </c>
      <c r="D13" s="4" t="s">
        <v>579</v>
      </c>
      <c r="E13" s="4" t="s">
        <v>580</v>
      </c>
    </row>
    <row r="14" spans="1:5">
      <c r="A14" s="4" t="s">
        <v>675</v>
      </c>
      <c r="B14" s="6" t="n">
        <v>2332324</v>
      </c>
      <c r="C14" s="6" t="n">
        <v>8338974</v>
      </c>
      <c r="D14" s="6" t="n">
        <v>4914601</v>
      </c>
      <c r="E14" s="6" t="n">
        <v>1674010</v>
      </c>
    </row>
    <row r="15" spans="1:5">
      <c r="A15" s="4" t="s">
        <v>676</v>
      </c>
      <c r="B15" s="5" t="n">
        <v>1332623</v>
      </c>
      <c r="C15" s="5" t="n">
        <v>1026800</v>
      </c>
      <c r="D15" s="5" t="n">
        <v>734323</v>
      </c>
    </row>
    <row r="16" spans="1:5">
      <c r="A16" s="4" t="s">
        <v>677</v>
      </c>
      <c r="B16" s="7" t="n">
        <v>10.59</v>
      </c>
      <c r="C16" s="7" t="n">
        <v>9.390000000000001</v>
      </c>
      <c r="D16" s="7" t="n">
        <v>6.83</v>
      </c>
    </row>
    <row r="17" spans="1:5">
      <c r="A17" s="4" t="s">
        <v>678</v>
      </c>
      <c r="B17" s="5" t="n">
        <v>-702979</v>
      </c>
      <c r="C17" s="5" t="n">
        <v>-165800</v>
      </c>
      <c r="D17" s="5" t="n">
        <v>-571275</v>
      </c>
    </row>
    <row r="18" spans="1:5">
      <c r="A18" s="4" t="s">
        <v>673</v>
      </c>
      <c r="B18" s="7" t="n">
        <v>9.119999999999999</v>
      </c>
      <c r="C18" s="7" t="n">
        <v>8.970000000000001</v>
      </c>
      <c r="D18" s="7" t="n">
        <v>8.85</v>
      </c>
      <c r="E18" s="7" t="n">
        <v>9.57</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45</v>
      </c>
      <c r="B1" s="2" t="s">
        <v>1</v>
      </c>
    </row>
    <row r="2" spans="1:4">
      <c r="B2" s="2" t="s">
        <v>2</v>
      </c>
      <c r="C2" s="2" t="s">
        <v>35</v>
      </c>
      <c r="D2" s="2" t="s">
        <v>39</v>
      </c>
    </row>
    <row r="3" spans="1:4">
      <c r="A3" s="3" t="s">
        <v>146</v>
      </c>
    </row>
    <row r="4" spans="1:4">
      <c r="A4" s="4" t="s">
        <v>62</v>
      </c>
      <c r="B4" s="6" t="n">
        <v>3000000</v>
      </c>
      <c r="C4" s="6" t="n">
        <v>9482000</v>
      </c>
      <c r="D4" s="6" t="n">
        <v>5151000</v>
      </c>
    </row>
    <row r="5" spans="1:4">
      <c r="A5" s="3" t="s">
        <v>147</v>
      </c>
    </row>
    <row r="6" spans="1:4">
      <c r="A6" s="4" t="s">
        <v>148</v>
      </c>
      <c r="B6" s="5" t="n">
        <v>8262000</v>
      </c>
      <c r="C6" s="5" t="n">
        <v>6677000</v>
      </c>
      <c r="D6" s="5" t="n">
        <v>6331000</v>
      </c>
    </row>
    <row r="7" spans="1:4">
      <c r="A7" s="4" t="s">
        <v>149</v>
      </c>
      <c r="B7" s="5" t="n">
        <v>479000</v>
      </c>
      <c r="C7" s="4" t="s">
        <v>49</v>
      </c>
      <c r="D7" s="4" t="s">
        <v>49</v>
      </c>
    </row>
    <row r="8" spans="1:4">
      <c r="A8" s="4" t="s">
        <v>150</v>
      </c>
      <c r="B8" s="5" t="n">
        <v>-779000</v>
      </c>
      <c r="C8" s="5" t="n">
        <v>-1117000</v>
      </c>
      <c r="D8" s="5" t="n">
        <v>-226000</v>
      </c>
    </row>
    <row r="9" spans="1:4">
      <c r="A9" s="4" t="s">
        <v>128</v>
      </c>
      <c r="B9" s="5" t="n">
        <v>237000</v>
      </c>
      <c r="C9" s="5" t="n">
        <v>151000</v>
      </c>
      <c r="D9" s="5" t="n">
        <v>-761000</v>
      </c>
    </row>
    <row r="10" spans="1:4">
      <c r="A10" s="4" t="s">
        <v>151</v>
      </c>
      <c r="B10" s="5" t="n">
        <v>3049000</v>
      </c>
      <c r="C10" s="5" t="n">
        <v>2903000</v>
      </c>
      <c r="D10" s="5" t="n">
        <v>1239000</v>
      </c>
    </row>
    <row r="11" spans="1:4">
      <c r="A11" s="4" t="s">
        <v>152</v>
      </c>
      <c r="B11" s="5" t="n">
        <v>409000</v>
      </c>
      <c r="C11" s="5" t="n">
        <v>248000</v>
      </c>
      <c r="D11" s="5" t="n">
        <v>191000</v>
      </c>
    </row>
    <row r="12" spans="1:4">
      <c r="A12" s="4" t="s">
        <v>153</v>
      </c>
      <c r="B12" s="5" t="n">
        <v>-1361000</v>
      </c>
      <c r="C12" s="4" t="s">
        <v>49</v>
      </c>
      <c r="D12" s="5" t="n">
        <v>-343000</v>
      </c>
    </row>
    <row r="13" spans="1:4">
      <c r="A13" s="4" t="s">
        <v>154</v>
      </c>
      <c r="B13" s="5" t="n">
        <v>484000</v>
      </c>
      <c r="C13" s="5" t="n">
        <v>-1000</v>
      </c>
      <c r="D13" s="5" t="n">
        <v>9000</v>
      </c>
    </row>
    <row r="14" spans="1:4">
      <c r="A14" s="4" t="s">
        <v>55</v>
      </c>
      <c r="B14" s="4" t="s">
        <v>49</v>
      </c>
      <c r="C14" s="4" t="s">
        <v>49</v>
      </c>
      <c r="D14" s="5" t="n">
        <v>565000</v>
      </c>
    </row>
    <row r="15" spans="1:4">
      <c r="A15" s="4" t="s">
        <v>106</v>
      </c>
      <c r="B15" s="5" t="n">
        <v>349000</v>
      </c>
      <c r="C15" s="5" t="n">
        <v>55000</v>
      </c>
      <c r="D15" s="5" t="n">
        <v>220000</v>
      </c>
    </row>
    <row r="16" spans="1:4">
      <c r="A16" s="4" t="s">
        <v>155</v>
      </c>
      <c r="B16" s="5" t="n">
        <v>2088000</v>
      </c>
      <c r="C16" s="5" t="n">
        <v>1726000</v>
      </c>
      <c r="D16" s="5" t="n">
        <v>1493000</v>
      </c>
    </row>
    <row r="17" spans="1:4">
      <c r="A17" s="3" t="s">
        <v>156</v>
      </c>
    </row>
    <row r="18" spans="1:4">
      <c r="A18" s="4" t="s">
        <v>157</v>
      </c>
      <c r="B18" s="5" t="n">
        <v>4948000</v>
      </c>
      <c r="C18" s="5" t="n">
        <v>-3369000</v>
      </c>
      <c r="D18" s="5" t="n">
        <v>-1631000</v>
      </c>
    </row>
    <row r="19" spans="1:4">
      <c r="A19" s="4" t="s">
        <v>76</v>
      </c>
      <c r="B19" s="5" t="n">
        <v>535000</v>
      </c>
      <c r="C19" s="5" t="n">
        <v>-2784000</v>
      </c>
      <c r="D19" s="5" t="n">
        <v>1000</v>
      </c>
    </row>
    <row r="20" spans="1:4">
      <c r="A20" s="4" t="s">
        <v>77</v>
      </c>
      <c r="B20" s="5" t="n">
        <v>-775000</v>
      </c>
      <c r="C20" s="5" t="n">
        <v>99000</v>
      </c>
      <c r="D20" s="5" t="n">
        <v>1815000</v>
      </c>
    </row>
    <row r="21" spans="1:4">
      <c r="A21" s="4" t="s">
        <v>93</v>
      </c>
      <c r="B21" s="5" t="n">
        <v>2278000</v>
      </c>
      <c r="C21" s="5" t="n">
        <v>-1130000</v>
      </c>
      <c r="D21" s="5" t="n">
        <v>910000</v>
      </c>
    </row>
    <row r="22" spans="1:4">
      <c r="A22" s="4" t="s">
        <v>158</v>
      </c>
      <c r="B22" s="5" t="n">
        <v>-2180000</v>
      </c>
      <c r="C22" s="5" t="n">
        <v>5116000</v>
      </c>
      <c r="D22" s="5" t="n">
        <v>6115000</v>
      </c>
    </row>
    <row r="23" spans="1:4">
      <c r="A23" s="4" t="s">
        <v>159</v>
      </c>
      <c r="B23" s="5" t="n">
        <v>9000</v>
      </c>
      <c r="C23" s="5" t="n">
        <v>-271000</v>
      </c>
      <c r="D23" s="5" t="n">
        <v>-149000</v>
      </c>
    </row>
    <row r="24" spans="1:4">
      <c r="A24" s="4" t="s">
        <v>160</v>
      </c>
      <c r="B24" s="5" t="n">
        <v>21032000</v>
      </c>
      <c r="C24" s="5" t="n">
        <v>17785000</v>
      </c>
      <c r="D24" s="5" t="n">
        <v>20930000</v>
      </c>
    </row>
    <row r="25" spans="1:4">
      <c r="A25" s="3" t="s">
        <v>161</v>
      </c>
    </row>
    <row r="26" spans="1:4">
      <c r="A26" s="4" t="s">
        <v>162</v>
      </c>
      <c r="B26" s="5" t="n">
        <v>-6633000</v>
      </c>
      <c r="C26" s="5" t="n">
        <v>-10211000</v>
      </c>
      <c r="D26" s="5" t="n">
        <v>-4754000</v>
      </c>
    </row>
    <row r="27" spans="1:4">
      <c r="A27" s="4" t="s">
        <v>163</v>
      </c>
      <c r="B27" s="5" t="n">
        <v>-95077000</v>
      </c>
      <c r="C27" s="4" t="s">
        <v>49</v>
      </c>
      <c r="D27" s="4" t="s">
        <v>49</v>
      </c>
    </row>
    <row r="28" spans="1:4">
      <c r="A28" s="4" t="s">
        <v>164</v>
      </c>
      <c r="B28" s="4" t="s">
        <v>49</v>
      </c>
      <c r="C28" s="4" t="s">
        <v>49</v>
      </c>
      <c r="D28" s="5" t="n">
        <v>1494000</v>
      </c>
    </row>
    <row r="29" spans="1:4">
      <c r="A29" s="4" t="s">
        <v>165</v>
      </c>
      <c r="B29" s="5" t="n">
        <v>3095000</v>
      </c>
      <c r="C29" s="5" t="n">
        <v>68000</v>
      </c>
      <c r="D29" s="5" t="n">
        <v>1006000</v>
      </c>
    </row>
    <row r="30" spans="1:4">
      <c r="A30" s="4" t="s">
        <v>166</v>
      </c>
      <c r="B30" s="5" t="n">
        <v>-98615000</v>
      </c>
      <c r="C30" s="5" t="n">
        <v>-10143000</v>
      </c>
      <c r="D30" s="5" t="n">
        <v>-2254000</v>
      </c>
    </row>
    <row r="31" spans="1:4">
      <c r="A31" s="3" t="s">
        <v>167</v>
      </c>
    </row>
    <row r="32" spans="1:4">
      <c r="A32" s="4" t="s">
        <v>168</v>
      </c>
      <c r="B32" s="5" t="n">
        <v>-41282000</v>
      </c>
      <c r="C32" s="4" t="s">
        <v>49</v>
      </c>
      <c r="D32" s="4" t="s">
        <v>49</v>
      </c>
    </row>
    <row r="33" spans="1:4">
      <c r="A33" s="4" t="s">
        <v>169</v>
      </c>
      <c r="B33" s="5" t="n">
        <v>90781000</v>
      </c>
      <c r="C33" s="4" t="s">
        <v>49</v>
      </c>
      <c r="D33" s="4" t="s">
        <v>49</v>
      </c>
    </row>
    <row r="34" spans="1:4">
      <c r="A34" s="4" t="s">
        <v>170</v>
      </c>
      <c r="B34" s="5" t="n">
        <v>-5048000</v>
      </c>
      <c r="C34" s="5" t="n">
        <v>-4214000</v>
      </c>
      <c r="D34" s="5" t="n">
        <v>-2900000</v>
      </c>
    </row>
    <row r="35" spans="1:4">
      <c r="A35" s="4" t="s">
        <v>171</v>
      </c>
      <c r="B35" s="5" t="n">
        <v>-494000</v>
      </c>
      <c r="C35" s="5" t="n">
        <v>-363000</v>
      </c>
      <c r="D35" s="5" t="n">
        <v>-205000</v>
      </c>
    </row>
    <row r="36" spans="1:4">
      <c r="A36" s="4" t="s">
        <v>172</v>
      </c>
      <c r="B36" s="5" t="n">
        <v>218000</v>
      </c>
      <c r="C36" s="5" t="n">
        <v>340000</v>
      </c>
      <c r="D36" s="5" t="n">
        <v>975000</v>
      </c>
    </row>
    <row r="37" spans="1:4">
      <c r="A37" s="4" t="s">
        <v>173</v>
      </c>
      <c r="B37" s="5" t="n">
        <v>2612000</v>
      </c>
      <c r="C37" s="5" t="n">
        <v>4021000</v>
      </c>
      <c r="D37" s="5" t="n">
        <v>850000</v>
      </c>
    </row>
    <row r="38" spans="1:4">
      <c r="A38" s="4" t="s">
        <v>174</v>
      </c>
      <c r="B38" s="5" t="n">
        <v>46787000</v>
      </c>
      <c r="C38" s="5" t="n">
        <v>-216000</v>
      </c>
      <c r="D38" s="5" t="n">
        <v>-1280000</v>
      </c>
    </row>
    <row r="39" spans="1:4">
      <c r="A39" s="4" t="s">
        <v>175</v>
      </c>
      <c r="B39" s="5" t="n">
        <v>-30796000</v>
      </c>
      <c r="C39" s="5" t="n">
        <v>7426000</v>
      </c>
      <c r="D39" s="5" t="n">
        <v>17396000</v>
      </c>
    </row>
    <row r="40" spans="1:4">
      <c r="A40" s="4" t="s">
        <v>176</v>
      </c>
      <c r="B40" s="5" t="n">
        <v>33835000</v>
      </c>
      <c r="C40" s="5" t="n">
        <v>26409000</v>
      </c>
      <c r="D40" s="5" t="n">
        <v>9013000</v>
      </c>
    </row>
    <row r="41" spans="1:4">
      <c r="A41" s="4" t="s">
        <v>177</v>
      </c>
      <c r="B41" s="6" t="n">
        <v>3039000</v>
      </c>
      <c r="C41" s="6" t="n">
        <v>33835000</v>
      </c>
      <c r="D41" s="6" t="n">
        <v>26409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5</v>
      </c>
      <c r="D2" s="2" t="s">
        <v>39</v>
      </c>
    </row>
    <row r="3" spans="1:4">
      <c r="A3" s="4" t="s">
        <v>680</v>
      </c>
      <c r="B3" s="5" t="n">
        <v>1663505</v>
      </c>
    </row>
    <row r="4" spans="1:4">
      <c r="A4" s="4" t="s">
        <v>681</v>
      </c>
      <c r="B4" s="7" t="n">
        <v>3.39</v>
      </c>
    </row>
    <row r="5" spans="1:4">
      <c r="A5" s="4" t="s">
        <v>676</v>
      </c>
      <c r="B5" s="5" t="n">
        <v>1332623</v>
      </c>
      <c r="C5" s="5" t="n">
        <v>1026800</v>
      </c>
      <c r="D5" s="5" t="n">
        <v>734323</v>
      </c>
    </row>
    <row r="6" spans="1:4">
      <c r="A6" s="4" t="s">
        <v>677</v>
      </c>
      <c r="B6" s="7" t="n">
        <v>3.67</v>
      </c>
      <c r="C6" s="7" t="n">
        <v>3.64</v>
      </c>
      <c r="D6" s="7" t="n">
        <v>3.27</v>
      </c>
    </row>
    <row r="7" spans="1:4">
      <c r="A7" s="4" t="s">
        <v>682</v>
      </c>
      <c r="B7" s="5" t="n">
        <v>-696501</v>
      </c>
    </row>
    <row r="8" spans="1:4">
      <c r="A8" s="4" t="s">
        <v>683</v>
      </c>
      <c r="B8" s="7" t="n">
        <v>3.3</v>
      </c>
    </row>
    <row r="9" spans="1:4">
      <c r="A9" s="4" t="s">
        <v>684</v>
      </c>
      <c r="B9" s="5" t="n">
        <v>-457500</v>
      </c>
    </row>
    <row r="10" spans="1:4">
      <c r="A10" s="4" t="s">
        <v>685</v>
      </c>
      <c r="B10" s="7" t="n">
        <v>3.81</v>
      </c>
    </row>
    <row r="11" spans="1:4">
      <c r="A11" s="4" t="s">
        <v>680</v>
      </c>
      <c r="B11" s="5" t="n">
        <v>1842127</v>
      </c>
      <c r="C11" s="5" t="n">
        <v>1663505</v>
      </c>
    </row>
    <row r="12" spans="1:4">
      <c r="A12" s="4" t="s">
        <v>681</v>
      </c>
      <c r="B12" s="7" t="n">
        <v>3.52</v>
      </c>
      <c r="C12" s="7" t="n">
        <v>3.3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6</v>
      </c>
      <c r="B1" s="2" t="s">
        <v>1</v>
      </c>
    </row>
    <row r="2" spans="1:3">
      <c r="B2" s="2" t="s">
        <v>2</v>
      </c>
      <c r="C2" s="2" t="s">
        <v>35</v>
      </c>
    </row>
    <row r="3" spans="1:3">
      <c r="A3" s="4" t="s">
        <v>680</v>
      </c>
      <c r="B3" s="5" t="n">
        <v>62500</v>
      </c>
    </row>
    <row r="4" spans="1:3">
      <c r="A4" s="4" t="s">
        <v>681</v>
      </c>
      <c r="B4" s="7" t="n">
        <v>9.390000000000001</v>
      </c>
    </row>
    <row r="5" spans="1:3">
      <c r="A5" s="4" t="s">
        <v>687</v>
      </c>
      <c r="B5" s="5" t="n">
        <v>96210</v>
      </c>
      <c r="C5" s="5" t="n">
        <v>72000</v>
      </c>
    </row>
    <row r="6" spans="1:3">
      <c r="A6" s="4" t="s">
        <v>688</v>
      </c>
      <c r="B6" s="7" t="n">
        <v>10.84</v>
      </c>
    </row>
    <row r="7" spans="1:3">
      <c r="A7" s="4" t="s">
        <v>689</v>
      </c>
      <c r="B7" s="5" t="n">
        <v>-25375</v>
      </c>
    </row>
    <row r="8" spans="1:3">
      <c r="A8" s="4" t="s">
        <v>690</v>
      </c>
      <c r="B8" s="7" t="n">
        <v>9.69</v>
      </c>
    </row>
    <row r="9" spans="1:3">
      <c r="A9" s="4" t="s">
        <v>681</v>
      </c>
      <c r="B9" s="7" t="n">
        <v>10.38</v>
      </c>
      <c r="C9" s="7" t="n">
        <v>9.390000000000001</v>
      </c>
    </row>
    <row r="10" spans="1:3">
      <c r="A10" s="4" t="s">
        <v>680</v>
      </c>
      <c r="B10" s="5" t="n">
        <v>133335</v>
      </c>
      <c r="C10" s="5" t="n">
        <v>625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91</v>
      </c>
      <c r="B1" s="2" t="s">
        <v>1</v>
      </c>
    </row>
    <row r="2" spans="1:4">
      <c r="B2" s="2" t="s">
        <v>2</v>
      </c>
      <c r="C2" s="2" t="s">
        <v>35</v>
      </c>
      <c r="D2" s="2" t="s">
        <v>39</v>
      </c>
    </row>
    <row r="3" spans="1:4">
      <c r="A3" s="4" t="s">
        <v>692</v>
      </c>
      <c r="B3" s="6" t="n">
        <v>21973000</v>
      </c>
      <c r="C3" s="6" t="n">
        <v>20824000</v>
      </c>
    </row>
    <row r="4" spans="1:4">
      <c r="A4" s="4" t="s">
        <v>693</v>
      </c>
      <c r="B4" s="6" t="n">
        <v>2439000</v>
      </c>
      <c r="C4" s="6" t="n">
        <v>2027000</v>
      </c>
      <c r="D4" s="6" t="n">
        <v>1876000</v>
      </c>
    </row>
    <row r="5" spans="1:4">
      <c r="A5" s="4" t="s">
        <v>388</v>
      </c>
    </row>
    <row r="6" spans="1:4">
      <c r="A6" s="4" t="s">
        <v>694</v>
      </c>
      <c r="B6" s="4" t="s">
        <v>394</v>
      </c>
    </row>
    <row r="7" spans="1:4">
      <c r="A7" s="4" t="s">
        <v>395</v>
      </c>
    </row>
    <row r="8" spans="1:4">
      <c r="A8" s="4" t="s">
        <v>694</v>
      </c>
      <c r="B8" s="4" t="s">
        <v>39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95</v>
      </c>
      <c r="B1" s="2" t="s">
        <v>496</v>
      </c>
    </row>
    <row r="2" spans="1:2">
      <c r="A2" s="5" t="n">
        <v>2018</v>
      </c>
      <c r="B2" s="6" t="n">
        <v>1869943</v>
      </c>
    </row>
    <row r="3" spans="1:2">
      <c r="A3" s="5" t="n">
        <v>2019</v>
      </c>
      <c r="B3" s="5" t="n">
        <v>1907756</v>
      </c>
    </row>
    <row r="4" spans="1:2">
      <c r="A4" s="5" t="n">
        <v>2020</v>
      </c>
      <c r="B4" s="5" t="n">
        <v>1865341</v>
      </c>
    </row>
    <row r="5" spans="1:2">
      <c r="A5" s="5" t="n">
        <v>2021</v>
      </c>
      <c r="B5" s="5" t="n">
        <v>1891698</v>
      </c>
    </row>
    <row r="6" spans="1:2">
      <c r="A6" s="5" t="n">
        <v>2022</v>
      </c>
      <c r="B6" s="5" t="n">
        <v>1893083</v>
      </c>
    </row>
    <row r="7" spans="1:2">
      <c r="A7" s="5" t="n">
        <v>2023</v>
      </c>
      <c r="B7" s="6" t="n">
        <v>483736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35</v>
      </c>
      <c r="D2" s="2" t="s">
        <v>39</v>
      </c>
    </row>
    <row r="3" spans="1:4">
      <c r="A3" s="4" t="s">
        <v>697</v>
      </c>
      <c r="B3" s="6" t="n">
        <v>925000</v>
      </c>
      <c r="C3" s="6" t="n">
        <v>665000</v>
      </c>
    </row>
    <row r="4" spans="1:4">
      <c r="A4" s="4" t="s">
        <v>698</v>
      </c>
      <c r="B4" s="5" t="n">
        <v>78000</v>
      </c>
      <c r="C4" s="5" t="n">
        <v>26000</v>
      </c>
      <c r="D4" s="6" t="n">
        <v>40000</v>
      </c>
    </row>
    <row r="5" spans="1:4">
      <c r="A5" s="4" t="s">
        <v>699</v>
      </c>
      <c r="B5" s="5" t="n">
        <v>66000</v>
      </c>
      <c r="C5" s="5" t="n">
        <v>48000</v>
      </c>
      <c r="D5" s="5" t="n">
        <v>41000</v>
      </c>
    </row>
    <row r="6" spans="1:4">
      <c r="A6" s="4" t="s">
        <v>700</v>
      </c>
      <c r="B6" s="6" t="n">
        <v>27000</v>
      </c>
      <c r="C6" s="5" t="n">
        <v>10000</v>
      </c>
      <c r="D6" s="5" t="n">
        <v>17000</v>
      </c>
    </row>
    <row r="7" spans="1:4">
      <c r="A7" s="4" t="s">
        <v>701</v>
      </c>
      <c r="B7" s="4" t="s">
        <v>574</v>
      </c>
    </row>
    <row r="8" spans="1:4">
      <c r="A8" s="4" t="s">
        <v>702</v>
      </c>
      <c r="B8" s="6" t="n">
        <v>3703000</v>
      </c>
      <c r="C8" s="5" t="n">
        <v>4272000</v>
      </c>
    </row>
    <row r="9" spans="1:4">
      <c r="A9" s="4" t="s">
        <v>703</v>
      </c>
      <c r="B9" s="5" t="n">
        <v>5556000</v>
      </c>
      <c r="C9" s="5" t="n">
        <v>6150000</v>
      </c>
    </row>
    <row r="10" spans="1:4">
      <c r="A10" s="4" t="s">
        <v>704</v>
      </c>
      <c r="B10" s="5" t="n">
        <v>657000</v>
      </c>
      <c r="C10" s="5" t="n">
        <v>421000</v>
      </c>
    </row>
    <row r="11" spans="1:4">
      <c r="A11" s="4" t="s">
        <v>705</v>
      </c>
      <c r="B11" s="5" t="n">
        <v>268000</v>
      </c>
      <c r="C11" s="5" t="n">
        <v>244000</v>
      </c>
    </row>
    <row r="12" spans="1:4">
      <c r="A12" s="4" t="s">
        <v>706</v>
      </c>
      <c r="B12" s="5" t="n">
        <v>194000</v>
      </c>
      <c r="C12" s="5" t="n">
        <v>142000</v>
      </c>
    </row>
    <row r="13" spans="1:4">
      <c r="A13" s="4" t="s">
        <v>707</v>
      </c>
      <c r="B13" s="5" t="n">
        <v>1119000</v>
      </c>
      <c r="C13" s="5" t="n">
        <v>807000</v>
      </c>
    </row>
    <row r="14" spans="1:4">
      <c r="A14" s="4" t="s">
        <v>510</v>
      </c>
    </row>
    <row r="15" spans="1:4">
      <c r="A15" s="4" t="s">
        <v>708</v>
      </c>
      <c r="B15" s="5" t="n">
        <v>483000</v>
      </c>
    </row>
    <row r="16" spans="1:4">
      <c r="A16" s="4" t="s">
        <v>704</v>
      </c>
      <c r="B16" s="5" t="n">
        <v>314000</v>
      </c>
    </row>
    <row r="17" spans="1:4">
      <c r="A17" s="4" t="s">
        <v>705</v>
      </c>
      <c r="B17" s="5" t="n">
        <v>79000</v>
      </c>
    </row>
    <row r="18" spans="1:4">
      <c r="A18" s="4" t="s">
        <v>706</v>
      </c>
      <c r="B18" s="5" t="n">
        <v>90000</v>
      </c>
    </row>
    <row r="19" spans="1:4">
      <c r="A19" s="4" t="s">
        <v>709</v>
      </c>
    </row>
    <row r="20" spans="1:4">
      <c r="A20" s="4" t="s">
        <v>702</v>
      </c>
      <c r="B20" s="5" t="n">
        <v>406000</v>
      </c>
      <c r="C20" s="5" t="n">
        <v>456000</v>
      </c>
    </row>
    <row r="21" spans="1:4">
      <c r="A21" s="4" t="s">
        <v>710</v>
      </c>
    </row>
    <row r="22" spans="1:4">
      <c r="A22" s="4" t="s">
        <v>711</v>
      </c>
      <c r="B22" s="5" t="n">
        <v>0</v>
      </c>
    </row>
    <row r="23" spans="1:4">
      <c r="A23" s="4" t="s">
        <v>712</v>
      </c>
      <c r="B23" s="5" t="n">
        <v>1716000</v>
      </c>
      <c r="C23" s="5" t="n">
        <v>1716000</v>
      </c>
    </row>
    <row r="24" spans="1:4">
      <c r="A24" s="4" t="s">
        <v>703</v>
      </c>
      <c r="B24" s="5" t="n">
        <v>1716000</v>
      </c>
      <c r="C24" s="5" t="n">
        <v>1716000</v>
      </c>
    </row>
    <row r="25" spans="1:4">
      <c r="A25" s="4" t="s">
        <v>713</v>
      </c>
    </row>
    <row r="26" spans="1:4">
      <c r="A26" s="4" t="s">
        <v>714</v>
      </c>
      <c r="B26" s="5" t="n">
        <v>25000</v>
      </c>
      <c r="C26" s="5" t="n">
        <v>11000</v>
      </c>
    </row>
    <row r="27" spans="1:4">
      <c r="A27" s="4" t="s">
        <v>712</v>
      </c>
      <c r="B27" s="6" t="n">
        <v>137000</v>
      </c>
      <c r="C27" s="6" t="n">
        <v>162000</v>
      </c>
    </row>
    <row r="28" spans="1:4">
      <c r="A28" s="4" t="s">
        <v>715</v>
      </c>
    </row>
    <row r="29" spans="1:4">
      <c r="A29" s="4" t="s">
        <v>716</v>
      </c>
      <c r="D29" s="6" t="n">
        <v>4272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17</v>
      </c>
      <c r="B1" s="2" t="s">
        <v>1</v>
      </c>
    </row>
    <row r="2" spans="1:6">
      <c r="B2" s="2" t="s">
        <v>2</v>
      </c>
      <c r="C2" s="2" t="s">
        <v>35</v>
      </c>
      <c r="D2" s="2" t="s">
        <v>39</v>
      </c>
      <c r="E2" s="2" t="s">
        <v>43</v>
      </c>
      <c r="F2" s="2" t="s">
        <v>44</v>
      </c>
    </row>
    <row r="3" spans="1:6">
      <c r="A3" s="4" t="s">
        <v>718</v>
      </c>
      <c r="B3" s="6" t="n">
        <v>3080</v>
      </c>
      <c r="C3" s="6" t="n">
        <v>14004</v>
      </c>
      <c r="D3" s="6" t="n">
        <v>7697</v>
      </c>
    </row>
    <row r="4" spans="1:6">
      <c r="A4" s="4" t="s">
        <v>719</v>
      </c>
      <c r="B4" s="4" t="s">
        <v>49</v>
      </c>
      <c r="C4" s="4" t="s">
        <v>49</v>
      </c>
      <c r="D4" s="5" t="n">
        <v>-183</v>
      </c>
    </row>
    <row r="5" spans="1:6">
      <c r="A5" s="4" t="s">
        <v>60</v>
      </c>
      <c r="B5" s="5" t="n">
        <v>3080</v>
      </c>
      <c r="C5" s="5" t="n">
        <v>14004</v>
      </c>
      <c r="D5" s="5" t="n">
        <v>7514</v>
      </c>
      <c r="E5" s="6" t="n">
        <v>2267</v>
      </c>
      <c r="F5" s="6" t="n">
        <v>615</v>
      </c>
    </row>
    <row r="6" spans="1:6">
      <c r="A6" s="4" t="s">
        <v>720</v>
      </c>
      <c r="B6" s="5" t="n">
        <v>800</v>
      </c>
      <c r="C6" s="5" t="n">
        <v>5056</v>
      </c>
      <c r="D6" s="5" t="n">
        <v>2364</v>
      </c>
    </row>
    <row r="7" spans="1:6">
      <c r="A7" s="4" t="s">
        <v>721</v>
      </c>
      <c r="B7" s="5" t="n">
        <v>59</v>
      </c>
      <c r="C7" s="5" t="n">
        <v>582</v>
      </c>
      <c r="D7" s="5" t="n">
        <v>237</v>
      </c>
    </row>
    <row r="8" spans="1:6">
      <c r="A8" s="4" t="s">
        <v>719</v>
      </c>
      <c r="B8" s="4" t="s">
        <v>49</v>
      </c>
      <c r="C8" s="4" t="s">
        <v>49</v>
      </c>
      <c r="D8" s="5" t="n">
        <v>-12</v>
      </c>
    </row>
    <row r="9" spans="1:6">
      <c r="A9" s="4" t="s">
        <v>722</v>
      </c>
      <c r="B9" s="5" t="n">
        <v>859</v>
      </c>
      <c r="C9" s="5" t="n">
        <v>5638</v>
      </c>
      <c r="D9" s="5" t="n">
        <v>2589</v>
      </c>
    </row>
    <row r="10" spans="1:6">
      <c r="A10" s="4" t="s">
        <v>723</v>
      </c>
      <c r="B10" s="5" t="n">
        <v>-779</v>
      </c>
      <c r="C10" s="5" t="n">
        <v>-1117</v>
      </c>
      <c r="D10" s="5" t="n">
        <v>-226</v>
      </c>
    </row>
    <row r="11" spans="1:6">
      <c r="A11" s="4" t="s">
        <v>724</v>
      </c>
      <c r="B11" s="6" t="n">
        <v>80</v>
      </c>
      <c r="C11" s="6" t="n">
        <v>4522</v>
      </c>
      <c r="D11" s="6" t="n">
        <v>2363</v>
      </c>
      <c r="E11" s="6" t="n">
        <v>1337</v>
      </c>
      <c r="F11" s="6" t="n">
        <v>738</v>
      </c>
    </row>
  </sheetData>
  <mergeCells count="2">
    <mergeCell ref="A1:A2"/>
    <mergeCell ref="B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25</v>
      </c>
      <c r="B1" s="2" t="s">
        <v>1</v>
      </c>
    </row>
    <row r="2" spans="1:4">
      <c r="B2" s="2" t="s">
        <v>2</v>
      </c>
      <c r="C2" s="2" t="s">
        <v>35</v>
      </c>
      <c r="D2" s="2" t="s">
        <v>39</v>
      </c>
    </row>
    <row r="3" spans="1:4">
      <c r="A3" s="3" t="s">
        <v>726</v>
      </c>
    </row>
    <row r="4" spans="1:4">
      <c r="A4" s="4" t="s">
        <v>727</v>
      </c>
      <c r="B4" s="4" t="s">
        <v>728</v>
      </c>
      <c r="C4" s="4" t="s">
        <v>729</v>
      </c>
      <c r="D4" s="4" t="s">
        <v>728</v>
      </c>
    </row>
    <row r="5" spans="1:4">
      <c r="A5" s="4" t="s">
        <v>730</v>
      </c>
      <c r="B5" s="4" t="s">
        <v>731</v>
      </c>
      <c r="C5" s="4" t="s">
        <v>732</v>
      </c>
      <c r="D5" s="4" t="s">
        <v>731</v>
      </c>
    </row>
    <row r="6" spans="1:4">
      <c r="A6" s="4" t="s">
        <v>733</v>
      </c>
      <c r="B6" s="4" t="s">
        <v>49</v>
      </c>
      <c r="C6" s="4" t="s">
        <v>49</v>
      </c>
      <c r="D6" s="4" t="s">
        <v>734</v>
      </c>
    </row>
    <row r="7" spans="1:4">
      <c r="A7" s="4" t="s">
        <v>735</v>
      </c>
      <c r="B7" s="4" t="s">
        <v>736</v>
      </c>
      <c r="C7" s="4" t="s">
        <v>737</v>
      </c>
      <c r="D7" s="4" t="s">
        <v>738</v>
      </c>
    </row>
    <row r="8" spans="1:4">
      <c r="A8" s="4" t="s">
        <v>739</v>
      </c>
      <c r="B8" s="4" t="s">
        <v>740</v>
      </c>
      <c r="C8" s="4" t="s">
        <v>49</v>
      </c>
      <c r="D8" s="4" t="s">
        <v>741</v>
      </c>
    </row>
    <row r="9" spans="1:4">
      <c r="A9" s="4" t="s">
        <v>742</v>
      </c>
      <c r="B9" s="4" t="s">
        <v>743</v>
      </c>
      <c r="C9" s="4" t="s">
        <v>744</v>
      </c>
      <c r="D9" s="4" t="s">
        <v>745</v>
      </c>
    </row>
    <row r="10" spans="1:4">
      <c r="A10" s="4" t="s">
        <v>746</v>
      </c>
      <c r="B10" s="4" t="s">
        <v>747</v>
      </c>
      <c r="C10" s="4" t="s">
        <v>748</v>
      </c>
      <c r="D10" s="4" t="s">
        <v>749</v>
      </c>
    </row>
    <row r="11" spans="1:4">
      <c r="A11" s="4" t="s">
        <v>750</v>
      </c>
      <c r="B11" s="4" t="s">
        <v>429</v>
      </c>
      <c r="C11" s="4" t="s">
        <v>556</v>
      </c>
      <c r="D11" s="4" t="s">
        <v>751</v>
      </c>
    </row>
    <row r="12" spans="1:4">
      <c r="A12" s="4" t="s">
        <v>752</v>
      </c>
      <c r="B12" s="4" t="s">
        <v>49</v>
      </c>
      <c r="C12" s="4" t="s">
        <v>49</v>
      </c>
      <c r="D12" s="4" t="s">
        <v>753</v>
      </c>
    </row>
    <row r="13" spans="1:4">
      <c r="A13" s="4" t="s">
        <v>754</v>
      </c>
      <c r="B13" s="4" t="s">
        <v>755</v>
      </c>
      <c r="C13" s="4" t="s">
        <v>756</v>
      </c>
      <c r="D13" s="4" t="s">
        <v>75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v>
      </c>
      <c r="C1" s="2" t="s">
        <v>35</v>
      </c>
    </row>
    <row r="2" spans="1:3">
      <c r="A2" s="4" t="s">
        <v>759</v>
      </c>
      <c r="B2" s="6" t="n">
        <v>281000</v>
      </c>
      <c r="C2" s="4" t="s">
        <v>49</v>
      </c>
    </row>
    <row r="3" spans="1:3">
      <c r="A3" s="4" t="s">
        <v>760</v>
      </c>
      <c r="B3" s="5" t="n">
        <v>584000</v>
      </c>
      <c r="C3" s="5" t="n">
        <v>679000</v>
      </c>
    </row>
    <row r="4" spans="1:3">
      <c r="A4" s="4" t="s">
        <v>94</v>
      </c>
      <c r="B4" s="5" t="n">
        <v>3357000</v>
      </c>
      <c r="C4" s="5" t="n">
        <v>3690000</v>
      </c>
    </row>
    <row r="5" spans="1:3">
      <c r="A5" s="4" t="s">
        <v>761</v>
      </c>
      <c r="B5" s="5" t="n">
        <v>925000</v>
      </c>
      <c r="C5" s="5" t="n">
        <v>842000</v>
      </c>
    </row>
    <row r="6" spans="1:3">
      <c r="A6" s="4" t="s">
        <v>762</v>
      </c>
      <c r="B6" s="5" t="n">
        <v>1824000</v>
      </c>
      <c r="C6" s="5" t="n">
        <v>1473000</v>
      </c>
    </row>
    <row r="7" spans="1:3">
      <c r="A7" s="4" t="s">
        <v>763</v>
      </c>
      <c r="B7" s="5" t="n">
        <v>1853000</v>
      </c>
      <c r="C7" s="5" t="n">
        <v>1878000</v>
      </c>
    </row>
    <row r="8" spans="1:3">
      <c r="A8" s="4" t="s">
        <v>702</v>
      </c>
      <c r="B8" s="5" t="n">
        <v>3703000</v>
      </c>
      <c r="C8" s="5" t="n">
        <v>4272000</v>
      </c>
    </row>
    <row r="9" spans="1:3">
      <c r="A9" s="4" t="s">
        <v>764</v>
      </c>
      <c r="B9" s="5" t="n">
        <v>406000</v>
      </c>
      <c r="C9" s="5" t="n">
        <v>456000</v>
      </c>
    </row>
    <row r="10" spans="1:3">
      <c r="A10" s="4" t="s">
        <v>765</v>
      </c>
      <c r="B10" s="5" t="n">
        <v>12933000</v>
      </c>
      <c r="C10" s="5" t="n">
        <v>13290000</v>
      </c>
    </row>
    <row r="11" spans="1:3">
      <c r="A11" s="4" t="s">
        <v>766</v>
      </c>
      <c r="B11" s="5" t="n">
        <v>-5556000</v>
      </c>
      <c r="C11" s="5" t="n">
        <v>-6150000</v>
      </c>
    </row>
    <row r="12" spans="1:3">
      <c r="A12" s="4" t="s">
        <v>767</v>
      </c>
      <c r="B12" s="5" t="n">
        <v>7377000</v>
      </c>
      <c r="C12" s="5" t="n">
        <v>7140000</v>
      </c>
    </row>
    <row r="13" spans="1:3">
      <c r="A13" s="4" t="s">
        <v>382</v>
      </c>
      <c r="B13" s="5" t="n">
        <v>-3515000</v>
      </c>
      <c r="C13" s="5" t="n">
        <v>-4270000</v>
      </c>
    </row>
    <row r="14" spans="1:3">
      <c r="A14" s="4" t="s">
        <v>768</v>
      </c>
      <c r="B14" s="5" t="n">
        <v>-502000</v>
      </c>
      <c r="C14" s="5" t="n">
        <v>-289000</v>
      </c>
    </row>
    <row r="15" spans="1:3">
      <c r="A15" s="4" t="s">
        <v>769</v>
      </c>
      <c r="B15" s="5" t="n">
        <v>-4017000</v>
      </c>
      <c r="C15" s="5" t="n">
        <v>-4559000</v>
      </c>
    </row>
    <row r="16" spans="1:3">
      <c r="A16" s="4" t="s">
        <v>770</v>
      </c>
      <c r="B16" s="6" t="n">
        <v>3360000</v>
      </c>
      <c r="C16" s="6" t="n">
        <v>2581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35</v>
      </c>
      <c r="D2" s="2" t="s">
        <v>39</v>
      </c>
    </row>
    <row r="3" spans="1:4">
      <c r="A3" s="4" t="s">
        <v>772</v>
      </c>
      <c r="B3" s="6" t="n">
        <v>648</v>
      </c>
      <c r="C3" s="6" t="n">
        <v>687</v>
      </c>
      <c r="D3" s="6" t="n">
        <v>746</v>
      </c>
    </row>
    <row r="4" spans="1:4">
      <c r="A4" s="4" t="s">
        <v>773</v>
      </c>
      <c r="B4" s="5" t="n">
        <v>-170</v>
      </c>
      <c r="C4" s="5" t="n">
        <v>-161</v>
      </c>
      <c r="D4" s="5" t="n">
        <v>-134</v>
      </c>
    </row>
    <row r="5" spans="1:4">
      <c r="A5" s="4" t="s">
        <v>774</v>
      </c>
      <c r="B5" s="5" t="n">
        <v>50</v>
      </c>
      <c r="C5" s="5" t="n">
        <v>122</v>
      </c>
      <c r="D5" s="5" t="n">
        <v>75</v>
      </c>
    </row>
    <row r="6" spans="1:4">
      <c r="A6" s="4" t="s">
        <v>775</v>
      </c>
      <c r="B6" s="5" t="n">
        <v>314</v>
      </c>
      <c r="C6" s="4" t="s">
        <v>49</v>
      </c>
      <c r="D6" s="4" t="s">
        <v>49</v>
      </c>
    </row>
    <row r="7" spans="1:4">
      <c r="A7" s="4" t="s">
        <v>776</v>
      </c>
      <c r="B7" s="5" t="n">
        <v>0</v>
      </c>
      <c r="C7" s="5" t="n">
        <v>0</v>
      </c>
      <c r="D7" s="5" t="n">
        <v>0</v>
      </c>
    </row>
    <row r="8" spans="1:4">
      <c r="A8" s="4" t="s">
        <v>777</v>
      </c>
      <c r="B8" s="5" t="n">
        <v>0</v>
      </c>
      <c r="C8" s="5" t="n">
        <v>0</v>
      </c>
      <c r="D8" s="5" t="n">
        <v>0</v>
      </c>
    </row>
    <row r="9" spans="1:4">
      <c r="A9" s="4" t="s">
        <v>778</v>
      </c>
      <c r="B9" s="6" t="n">
        <v>842</v>
      </c>
      <c r="C9" s="6" t="n">
        <v>648</v>
      </c>
      <c r="D9" s="6" t="n">
        <v>68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35</v>
      </c>
      <c r="D2" s="2" t="s">
        <v>39</v>
      </c>
    </row>
    <row r="3" spans="1:4">
      <c r="A3" s="3" t="s">
        <v>780</v>
      </c>
    </row>
    <row r="4" spans="1:4">
      <c r="A4" s="4" t="s">
        <v>781</v>
      </c>
      <c r="B4" s="6" t="n">
        <v>529000</v>
      </c>
      <c r="C4" s="6" t="n">
        <v>50000</v>
      </c>
      <c r="D4" s="6" t="n">
        <v>48000</v>
      </c>
    </row>
    <row r="5" spans="1:4">
      <c r="A5" s="4" t="s">
        <v>782</v>
      </c>
      <c r="B5" s="5" t="n">
        <v>2618000</v>
      </c>
      <c r="C5" s="5" t="n">
        <v>5079000</v>
      </c>
      <c r="D5" s="5" t="n">
        <v>1078000</v>
      </c>
    </row>
    <row r="6" spans="1:4">
      <c r="A6" s="4" t="s">
        <v>152</v>
      </c>
      <c r="B6" s="6" t="n">
        <v>409000</v>
      </c>
      <c r="C6" s="6" t="n">
        <v>248000</v>
      </c>
      <c r="D6" s="6" t="n">
        <v>191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783</v>
      </c>
      <c r="B1" s="2" t="s">
        <v>496</v>
      </c>
    </row>
    <row r="2" spans="1:2">
      <c r="A2" s="4" t="s">
        <v>784</v>
      </c>
    </row>
    <row r="3" spans="1:2">
      <c r="A3" s="4" t="s">
        <v>785</v>
      </c>
      <c r="B3"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786</v>
      </c>
      <c r="B1" s="2" t="s">
        <v>1</v>
      </c>
    </row>
    <row r="2" spans="1:3">
      <c r="B2" s="2" t="s">
        <v>2</v>
      </c>
      <c r="C2" s="2" t="s">
        <v>35</v>
      </c>
    </row>
    <row r="3" spans="1:3">
      <c r="A3" s="4" t="s">
        <v>787</v>
      </c>
      <c r="B3" s="6" t="n">
        <v>523000</v>
      </c>
      <c r="C3" s="6" t="n">
        <v>469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8</v>
      </c>
      <c r="B1" s="2" t="s">
        <v>1</v>
      </c>
    </row>
    <row r="2" spans="1:3">
      <c r="B2" s="2" t="s">
        <v>2</v>
      </c>
      <c r="C2" s="2" t="s">
        <v>35</v>
      </c>
    </row>
    <row r="3" spans="1:3">
      <c r="A3" s="4" t="s">
        <v>789</v>
      </c>
      <c r="B3" s="6" t="n">
        <v>39</v>
      </c>
      <c r="C3" s="6" t="n">
        <v>379</v>
      </c>
    </row>
    <row r="4" spans="1:3">
      <c r="A4" s="4" t="s">
        <v>790</v>
      </c>
      <c r="B4" s="5" t="n">
        <v>523</v>
      </c>
      <c r="C4" s="5" t="n">
        <v>469</v>
      </c>
    </row>
    <row r="5" spans="1:3">
      <c r="A5" s="4" t="s">
        <v>791</v>
      </c>
      <c r="B5" s="5" t="n">
        <v>-313</v>
      </c>
      <c r="C5" s="5" t="n">
        <v>-742</v>
      </c>
    </row>
    <row r="6" spans="1:3">
      <c r="A6" s="4" t="s">
        <v>792</v>
      </c>
      <c r="B6" s="5" t="n">
        <v>-14</v>
      </c>
      <c r="C6" s="5" t="n">
        <v>-67</v>
      </c>
    </row>
    <row r="7" spans="1:3">
      <c r="A7" s="4" t="s">
        <v>789</v>
      </c>
      <c r="B7" s="6" t="n">
        <v>235</v>
      </c>
      <c r="C7" s="6" t="n">
        <v>3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793</v>
      </c>
      <c r="B1" s="2" t="s">
        <v>1</v>
      </c>
    </row>
    <row r="2" spans="1:7">
      <c r="B2" s="2" t="s">
        <v>2</v>
      </c>
      <c r="C2" s="2" t="s">
        <v>35</v>
      </c>
      <c r="D2" s="2" t="s">
        <v>39</v>
      </c>
      <c r="E2" s="2" t="s">
        <v>43</v>
      </c>
      <c r="F2" s="2" t="s">
        <v>44</v>
      </c>
      <c r="G2" s="2" t="s">
        <v>4</v>
      </c>
    </row>
    <row r="3" spans="1:7">
      <c r="A3" s="4" t="s">
        <v>794</v>
      </c>
      <c r="B3" s="6" t="n">
        <v>2088000</v>
      </c>
      <c r="C3" s="6" t="n">
        <v>1726000</v>
      </c>
      <c r="D3" s="6" t="n">
        <v>1493000</v>
      </c>
    </row>
    <row r="4" spans="1:7">
      <c r="A4" s="4" t="s">
        <v>795</v>
      </c>
      <c r="B4" s="5" t="n">
        <v>1361000</v>
      </c>
      <c r="C4" s="4" t="s">
        <v>49</v>
      </c>
      <c r="D4" s="6" t="n">
        <v>343000</v>
      </c>
      <c r="E4" s="4" t="s">
        <v>49</v>
      </c>
      <c r="F4" s="4" t="s">
        <v>49</v>
      </c>
    </row>
    <row r="5" spans="1:7">
      <c r="A5" s="4" t="s">
        <v>796</v>
      </c>
      <c r="B5" s="5" t="n">
        <v>1419000</v>
      </c>
    </row>
    <row r="6" spans="1:7">
      <c r="A6" s="4" t="s">
        <v>797</v>
      </c>
      <c r="B6" s="5" t="n">
        <v>1463000</v>
      </c>
      <c r="C6" s="4" t="s">
        <v>49</v>
      </c>
    </row>
    <row r="7" spans="1:7">
      <c r="A7" s="4" t="s">
        <v>798</v>
      </c>
    </row>
    <row r="8" spans="1:7">
      <c r="A8" s="4" t="s">
        <v>799</v>
      </c>
      <c r="B8" s="5" t="n">
        <v>322000</v>
      </c>
    </row>
    <row r="9" spans="1:7">
      <c r="A9" s="4" t="s">
        <v>800</v>
      </c>
    </row>
    <row r="10" spans="1:7">
      <c r="A10" s="4" t="s">
        <v>799</v>
      </c>
      <c r="B10" s="5" t="n">
        <v>32000</v>
      </c>
    </row>
    <row r="11" spans="1:7">
      <c r="A11" s="4" t="s">
        <v>801</v>
      </c>
    </row>
    <row r="12" spans="1:7">
      <c r="A12" s="4" t="s">
        <v>794</v>
      </c>
      <c r="B12" s="5" t="n">
        <v>485000</v>
      </c>
    </row>
    <row r="13" spans="1:7">
      <c r="A13" s="4" t="s">
        <v>795</v>
      </c>
      <c r="B13" s="5" t="n">
        <v>1361000</v>
      </c>
    </row>
    <row r="14" spans="1:7">
      <c r="A14" s="4" t="s">
        <v>802</v>
      </c>
      <c r="G14" s="6" t="n">
        <v>944000</v>
      </c>
    </row>
    <row r="15" spans="1:7">
      <c r="A15" s="4" t="s">
        <v>803</v>
      </c>
    </row>
    <row r="16" spans="1:7">
      <c r="A16" s="4" t="s">
        <v>799</v>
      </c>
      <c r="B16" s="5" t="n">
        <v>354000</v>
      </c>
    </row>
    <row r="17" spans="1:7">
      <c r="A17" s="4" t="s">
        <v>804</v>
      </c>
    </row>
    <row r="18" spans="1:7">
      <c r="A18" s="4" t="s">
        <v>796</v>
      </c>
      <c r="B18" s="5" t="n">
        <v>377000</v>
      </c>
    </row>
    <row r="19" spans="1:7">
      <c r="A19" s="4" t="s">
        <v>805</v>
      </c>
    </row>
    <row r="20" spans="1:7">
      <c r="A20" s="4" t="s">
        <v>797</v>
      </c>
      <c r="B20" s="5" t="n">
        <v>1463000</v>
      </c>
    </row>
    <row r="21" spans="1:7">
      <c r="A21" s="4" t="s">
        <v>806</v>
      </c>
    </row>
    <row r="22" spans="1:7">
      <c r="A22" s="4" t="s">
        <v>802</v>
      </c>
      <c r="G22" s="6" t="n">
        <v>500000</v>
      </c>
    </row>
    <row r="23" spans="1:7">
      <c r="A23" s="4" t="s">
        <v>807</v>
      </c>
    </row>
    <row r="24" spans="1:7">
      <c r="A24" s="4" t="s">
        <v>799</v>
      </c>
      <c r="B24" s="6" t="n">
        <v>354000</v>
      </c>
    </row>
  </sheetData>
  <mergeCells count="2">
    <mergeCell ref="A1:A2"/>
    <mergeCell ref="B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08</v>
      </c>
      <c r="B1" s="2" t="s">
        <v>1</v>
      </c>
    </row>
    <row r="2" spans="1:2">
      <c r="B2" s="2" t="s">
        <v>496</v>
      </c>
    </row>
    <row r="3" spans="1:2">
      <c r="A3" s="4" t="s">
        <v>809</v>
      </c>
      <c r="B3" s="6" t="n">
        <v>412</v>
      </c>
    </row>
    <row r="4" spans="1:2">
      <c r="A4" s="4" t="s">
        <v>810</v>
      </c>
    </row>
    <row r="5" spans="1:2">
      <c r="A5" s="4" t="s">
        <v>809</v>
      </c>
      <c r="B5" s="5" t="n">
        <v>811</v>
      </c>
    </row>
    <row r="6" spans="1:2">
      <c r="A6" s="4" t="s">
        <v>811</v>
      </c>
    </row>
    <row r="7" spans="1:2">
      <c r="A7" s="4" t="s">
        <v>809</v>
      </c>
      <c r="B7" s="5" t="n">
        <v>213</v>
      </c>
    </row>
    <row r="8" spans="1:2">
      <c r="A8" s="4" t="s">
        <v>812</v>
      </c>
    </row>
    <row r="9" spans="1:2">
      <c r="A9" s="4" t="s">
        <v>809</v>
      </c>
      <c r="B9" s="5" t="n">
        <v>354</v>
      </c>
    </row>
    <row r="10" spans="1:2">
      <c r="A10" s="4" t="s">
        <v>813</v>
      </c>
    </row>
    <row r="11" spans="1:2">
      <c r="A11" s="4" t="s">
        <v>809</v>
      </c>
      <c r="B11" s="5" t="n">
        <v>-1361</v>
      </c>
    </row>
    <row r="12" spans="1:2">
      <c r="A12" s="4" t="s">
        <v>814</v>
      </c>
    </row>
    <row r="13" spans="1:2">
      <c r="A13" s="4" t="s">
        <v>809</v>
      </c>
      <c r="B13" s="6" t="n">
        <v>39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15</v>
      </c>
      <c r="B1" s="2" t="s">
        <v>1</v>
      </c>
    </row>
    <row r="2" spans="1:2">
      <c r="B2" s="2" t="s">
        <v>496</v>
      </c>
    </row>
    <row r="3" spans="1:2">
      <c r="A3" s="4" t="s">
        <v>816</v>
      </c>
      <c r="B3" s="6" t="n">
        <v>412</v>
      </c>
    </row>
    <row r="4" spans="1:2">
      <c r="A4" s="4" t="s">
        <v>817</v>
      </c>
    </row>
    <row r="5" spans="1:2">
      <c r="A5" s="4" t="s">
        <v>816</v>
      </c>
      <c r="B5" s="5" t="n">
        <v>1503</v>
      </c>
    </row>
    <row r="6" spans="1:2">
      <c r="A6" s="4" t="s">
        <v>818</v>
      </c>
    </row>
    <row r="7" spans="1:2">
      <c r="A7" s="4" t="s">
        <v>816</v>
      </c>
      <c r="B7" s="6" t="n">
        <v>-109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19</v>
      </c>
      <c r="B1" s="2" t="s">
        <v>1</v>
      </c>
    </row>
    <row r="2" spans="1:2">
      <c r="B2" s="2" t="s">
        <v>496</v>
      </c>
    </row>
    <row r="3" spans="1:2">
      <c r="A3" s="4" t="s">
        <v>816</v>
      </c>
      <c r="B3" s="6" t="n">
        <v>412</v>
      </c>
    </row>
    <row r="4" spans="1:2">
      <c r="A4" s="4" t="s">
        <v>820</v>
      </c>
    </row>
    <row r="5" spans="1:2">
      <c r="A5" s="4" t="s">
        <v>816</v>
      </c>
      <c r="B5" s="5" t="n">
        <v>125</v>
      </c>
    </row>
    <row r="6" spans="1:2">
      <c r="A6" s="4" t="s">
        <v>443</v>
      </c>
    </row>
    <row r="7" spans="1:2">
      <c r="A7" s="4" t="s">
        <v>816</v>
      </c>
      <c r="B7" s="5" t="n">
        <v>-417</v>
      </c>
    </row>
    <row r="8" spans="1:2">
      <c r="A8" s="4" t="s">
        <v>445</v>
      </c>
    </row>
    <row r="9" spans="1:2">
      <c r="A9" s="4" t="s">
        <v>816</v>
      </c>
      <c r="B9" s="5" t="n">
        <v>452</v>
      </c>
    </row>
    <row r="10" spans="1:2">
      <c r="A10" s="4" t="s">
        <v>447</v>
      </c>
    </row>
    <row r="11" spans="1:2">
      <c r="A11" s="4" t="s">
        <v>816</v>
      </c>
      <c r="B11" s="6" t="n">
        <v>25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821</v>
      </c>
      <c r="B1" s="2" t="s">
        <v>1</v>
      </c>
    </row>
    <row r="2" spans="1:2">
      <c r="B2" s="2" t="s">
        <v>496</v>
      </c>
    </row>
    <row r="3" spans="1:2">
      <c r="A3" s="4" t="s">
        <v>791</v>
      </c>
      <c r="B3" s="6" t="n">
        <v>-1327</v>
      </c>
    </row>
    <row r="4" spans="1:2">
      <c r="A4" s="4" t="s">
        <v>792</v>
      </c>
      <c r="B4" s="5" t="n">
        <v>-7</v>
      </c>
    </row>
    <row r="5" spans="1:2">
      <c r="A5" s="4" t="s">
        <v>822</v>
      </c>
      <c r="B5" s="5" t="n">
        <v>85</v>
      </c>
    </row>
    <row r="6" spans="1:2">
      <c r="A6" s="4" t="s">
        <v>823</v>
      </c>
      <c r="B6" s="5" t="n">
        <v>0</v>
      </c>
    </row>
    <row r="7" spans="1:2">
      <c r="A7" s="4" t="s">
        <v>824</v>
      </c>
      <c r="B7" s="5" t="n">
        <v>1419</v>
      </c>
    </row>
    <row r="8" spans="1:2">
      <c r="A8" s="4" t="s">
        <v>810</v>
      </c>
    </row>
    <row r="9" spans="1:2">
      <c r="A9" s="4" t="s">
        <v>791</v>
      </c>
      <c r="B9" s="5" t="n">
        <v>-804</v>
      </c>
    </row>
    <row r="10" spans="1:2">
      <c r="A10" s="4" t="s">
        <v>792</v>
      </c>
      <c r="B10" s="5" t="n">
        <v>-7</v>
      </c>
    </row>
    <row r="11" spans="1:2">
      <c r="A11" s="4" t="s">
        <v>822</v>
      </c>
      <c r="B11" s="4" t="s">
        <v>49</v>
      </c>
    </row>
    <row r="12" spans="1:2">
      <c r="A12" s="4" t="s">
        <v>823</v>
      </c>
      <c r="B12" s="5" t="n">
        <v>0</v>
      </c>
    </row>
    <row r="13" spans="1:2">
      <c r="A13" s="4" t="s">
        <v>824</v>
      </c>
      <c r="B13" s="5" t="n">
        <v>811</v>
      </c>
    </row>
    <row r="14" spans="1:2">
      <c r="A14" s="4" t="s">
        <v>811</v>
      </c>
    </row>
    <row r="15" spans="1:2">
      <c r="A15" s="4" t="s">
        <v>791</v>
      </c>
      <c r="B15" s="5" t="n">
        <v>-128</v>
      </c>
    </row>
    <row r="16" spans="1:2">
      <c r="A16" s="4" t="s">
        <v>792</v>
      </c>
      <c r="B16" s="4" t="s">
        <v>49</v>
      </c>
    </row>
    <row r="17" spans="1:2">
      <c r="A17" s="4" t="s">
        <v>822</v>
      </c>
      <c r="B17" s="5" t="n">
        <v>85</v>
      </c>
    </row>
    <row r="18" spans="1:2">
      <c r="A18" s="4" t="s">
        <v>823</v>
      </c>
      <c r="B18" s="5" t="n">
        <v>0</v>
      </c>
    </row>
    <row r="19" spans="1:2">
      <c r="A19" s="4" t="s">
        <v>824</v>
      </c>
      <c r="B19" s="5" t="n">
        <v>213</v>
      </c>
    </row>
    <row r="20" spans="1:2">
      <c r="A20" s="4" t="s">
        <v>814</v>
      </c>
    </row>
    <row r="21" spans="1:2">
      <c r="A21" s="4" t="s">
        <v>791</v>
      </c>
      <c r="B21" s="5" t="n">
        <v>-395</v>
      </c>
    </row>
    <row r="22" spans="1:2">
      <c r="A22" s="4" t="s">
        <v>792</v>
      </c>
      <c r="B22" s="4" t="s">
        <v>49</v>
      </c>
    </row>
    <row r="23" spans="1:2">
      <c r="A23" s="4" t="s">
        <v>822</v>
      </c>
      <c r="B23" s="4" t="s">
        <v>49</v>
      </c>
    </row>
    <row r="24" spans="1:2">
      <c r="A24" s="4" t="s">
        <v>823</v>
      </c>
      <c r="B24" s="5" t="n">
        <v>0</v>
      </c>
    </row>
    <row r="25" spans="1:2">
      <c r="A25" s="4" t="s">
        <v>824</v>
      </c>
      <c r="B25" s="6" t="n">
        <v>39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25</v>
      </c>
      <c r="B1" s="2" t="s">
        <v>544</v>
      </c>
      <c r="C1" s="2" t="s">
        <v>33</v>
      </c>
      <c r="D1" s="2" t="s">
        <v>2</v>
      </c>
      <c r="E1" s="2" t="s">
        <v>2</v>
      </c>
      <c r="F1" s="2" t="s">
        <v>35</v>
      </c>
      <c r="G1" s="2" t="s">
        <v>39</v>
      </c>
      <c r="H1" s="2" t="s">
        <v>43</v>
      </c>
      <c r="I1" s="2" t="s">
        <v>44</v>
      </c>
    </row>
    <row r="2" spans="1:9">
      <c r="A2" s="4" t="s">
        <v>826</v>
      </c>
      <c r="E2" s="6" t="n">
        <v>6857000</v>
      </c>
      <c r="F2" s="6" t="n">
        <v>18010000</v>
      </c>
    </row>
    <row r="3" spans="1:9">
      <c r="A3" s="4" t="s">
        <v>546</v>
      </c>
      <c r="B3" s="6" t="n">
        <v>100000000</v>
      </c>
    </row>
    <row r="4" spans="1:9">
      <c r="A4" s="4" t="s">
        <v>827</v>
      </c>
      <c r="E4" s="5" t="n">
        <v>1608000</v>
      </c>
      <c r="F4" s="4" t="s">
        <v>49</v>
      </c>
      <c r="G4" s="4" t="s">
        <v>49</v>
      </c>
      <c r="H4" s="4" t="s">
        <v>49</v>
      </c>
      <c r="I4" s="4" t="s">
        <v>49</v>
      </c>
    </row>
    <row r="5" spans="1:9">
      <c r="A5" s="4" t="s">
        <v>510</v>
      </c>
    </row>
    <row r="6" spans="1:9">
      <c r="A6" s="4" t="s">
        <v>828</v>
      </c>
      <c r="B6" s="5" t="n">
        <v>97500000</v>
      </c>
    </row>
    <row r="7" spans="1:9">
      <c r="A7" s="4" t="s">
        <v>829</v>
      </c>
      <c r="B7" s="6" t="n">
        <v>96900000</v>
      </c>
    </row>
    <row r="8" spans="1:9">
      <c r="A8" s="4" t="s">
        <v>830</v>
      </c>
      <c r="B8" s="5" t="n">
        <v>200000</v>
      </c>
      <c r="C8" s="5" t="n">
        <v>200000</v>
      </c>
    </row>
    <row r="9" spans="1:9">
      <c r="A9" s="4" t="s">
        <v>831</v>
      </c>
      <c r="B9" s="4" t="s">
        <v>397</v>
      </c>
    </row>
    <row r="10" spans="1:9">
      <c r="A10" s="4" t="s">
        <v>832</v>
      </c>
      <c r="D10" s="6" t="n">
        <v>1800000</v>
      </c>
    </row>
    <row r="11" spans="1:9">
      <c r="A11" s="4" t="s">
        <v>826</v>
      </c>
      <c r="E11" s="5" t="n">
        <v>6900000</v>
      </c>
    </row>
    <row r="12" spans="1:9">
      <c r="A12" s="4" t="s">
        <v>833</v>
      </c>
      <c r="B12" s="6" t="n">
        <v>228000</v>
      </c>
    </row>
    <row r="13" spans="1:9">
      <c r="A13" s="4" t="s">
        <v>834</v>
      </c>
      <c r="B13" s="5" t="n">
        <v>526000</v>
      </c>
    </row>
    <row r="14" spans="1:9">
      <c r="A14" s="4" t="s">
        <v>827</v>
      </c>
      <c r="E14" s="6" t="n">
        <v>1480000</v>
      </c>
    </row>
    <row r="15" spans="1:9">
      <c r="A15" s="4" t="s">
        <v>835</v>
      </c>
      <c r="D15" s="6" t="n">
        <v>17800000</v>
      </c>
    </row>
    <row r="16" spans="1:9">
      <c r="A16" s="4" t="s">
        <v>836</v>
      </c>
    </row>
    <row r="17" spans="1:9">
      <c r="A17" s="4" t="s">
        <v>837</v>
      </c>
      <c r="B17" s="5" t="n">
        <v>66000000</v>
      </c>
    </row>
    <row r="18" spans="1:9">
      <c r="A18" s="4" t="s">
        <v>838</v>
      </c>
    </row>
    <row r="19" spans="1:9">
      <c r="A19" s="4" t="s">
        <v>839</v>
      </c>
      <c r="B19" s="6" t="n">
        <v>6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40</v>
      </c>
      <c r="B1" s="2" t="s">
        <v>841</v>
      </c>
    </row>
    <row r="2" spans="1:4">
      <c r="B2" s="2" t="s">
        <v>2</v>
      </c>
      <c r="C2" s="2" t="s">
        <v>544</v>
      </c>
      <c r="D2" s="2" t="s">
        <v>35</v>
      </c>
    </row>
    <row r="3" spans="1:4">
      <c r="A3" s="4" t="s">
        <v>88</v>
      </c>
      <c r="B3" s="6" t="n">
        <v>58538</v>
      </c>
      <c r="D3" s="6" t="n">
        <v>10508</v>
      </c>
    </row>
    <row r="4" spans="1:4">
      <c r="A4" s="4" t="s">
        <v>510</v>
      </c>
    </row>
    <row r="5" spans="1:4">
      <c r="A5" s="4" t="s">
        <v>842</v>
      </c>
      <c r="B5" s="5" t="n">
        <v>1815</v>
      </c>
      <c r="C5" s="6" t="n">
        <v>1815</v>
      </c>
    </row>
    <row r="6" spans="1:4">
      <c r="A6" s="4" t="s">
        <v>843</v>
      </c>
      <c r="B6" s="5" t="n">
        <v>7202</v>
      </c>
      <c r="C6" s="5" t="n">
        <v>7202</v>
      </c>
    </row>
    <row r="7" spans="1:4">
      <c r="A7" s="4" t="s">
        <v>76</v>
      </c>
      <c r="B7" s="5" t="n">
        <v>8490</v>
      </c>
      <c r="C7" s="5" t="n">
        <v>8490</v>
      </c>
    </row>
    <row r="8" spans="1:4">
      <c r="A8" s="4" t="s">
        <v>844</v>
      </c>
      <c r="B8" s="5" t="n">
        <v>-85</v>
      </c>
    </row>
    <row r="9" spans="1:4">
      <c r="A9" s="4" t="s">
        <v>845</v>
      </c>
      <c r="B9" s="5" t="n">
        <v>3546</v>
      </c>
      <c r="C9" s="5" t="n">
        <v>3631</v>
      </c>
    </row>
    <row r="10" spans="1:4">
      <c r="A10" s="4" t="s">
        <v>846</v>
      </c>
      <c r="B10" s="5" t="n">
        <v>248</v>
      </c>
      <c r="C10" s="5" t="n">
        <v>248</v>
      </c>
    </row>
    <row r="11" spans="1:4">
      <c r="A11" s="4" t="s">
        <v>847</v>
      </c>
      <c r="B11" s="5" t="n">
        <v>34319</v>
      </c>
      <c r="C11" s="5" t="n">
        <v>34319</v>
      </c>
    </row>
    <row r="12" spans="1:4">
      <c r="A12" s="4" t="s">
        <v>848</v>
      </c>
      <c r="B12" s="5" t="n">
        <v>77</v>
      </c>
    </row>
    <row r="13" spans="1:4">
      <c r="A13" s="4" t="s">
        <v>849</v>
      </c>
      <c r="B13" s="5" t="n">
        <v>6183</v>
      </c>
      <c r="C13" s="5" t="n">
        <v>6106</v>
      </c>
    </row>
    <row r="14" spans="1:4">
      <c r="A14" s="4" t="s">
        <v>850</v>
      </c>
      <c r="B14" s="5" t="n">
        <v>49437</v>
      </c>
      <c r="C14" s="5" t="n">
        <v>49599</v>
      </c>
    </row>
    <row r="15" spans="1:4">
      <c r="A15" s="4" t="s">
        <v>851</v>
      </c>
      <c r="B15" s="5" t="n">
        <v>-162</v>
      </c>
    </row>
    <row r="16" spans="1:4">
      <c r="A16" s="4" t="s">
        <v>852</v>
      </c>
      <c r="B16" s="5" t="n">
        <v>162</v>
      </c>
    </row>
    <row r="17" spans="1:4">
      <c r="A17" s="4" t="s">
        <v>88</v>
      </c>
      <c r="B17" s="5" t="n">
        <v>48030</v>
      </c>
      <c r="C17" s="5" t="n">
        <v>47868</v>
      </c>
    </row>
    <row r="18" spans="1:4">
      <c r="A18" s="4" t="s">
        <v>853</v>
      </c>
      <c r="B18" s="6" t="n">
        <v>97467</v>
      </c>
      <c r="C18" s="6" t="n">
        <v>974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2</v>
      </c>
      <c r="B1" s="2" t="s">
        <v>1</v>
      </c>
    </row>
    <row r="2" spans="1:2">
      <c r="B2" s="2" t="s">
        <v>2</v>
      </c>
    </row>
    <row r="3" spans="1:2">
      <c r="A3" s="3" t="s">
        <v>179</v>
      </c>
    </row>
    <row r="4" spans="1:2">
      <c r="A4" s="4" t="s">
        <v>183</v>
      </c>
      <c r="B4" s="4" t="s">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854</v>
      </c>
      <c r="B1" s="2" t="s">
        <v>498</v>
      </c>
    </row>
    <row r="2" spans="1:2">
      <c r="A2" s="4" t="s">
        <v>855</v>
      </c>
      <c r="B2" s="4" t="s">
        <v>49</v>
      </c>
    </row>
    <row r="3" spans="1:2">
      <c r="A3" s="4" t="s">
        <v>856</v>
      </c>
      <c r="B3" s="6" t="n">
        <v>34319</v>
      </c>
    </row>
    <row r="4" spans="1:2">
      <c r="A4" s="4" t="s">
        <v>535</v>
      </c>
    </row>
    <row r="5" spans="1:2">
      <c r="A5" s="4" t="s">
        <v>855</v>
      </c>
      <c r="B5" s="4" t="s">
        <v>396</v>
      </c>
    </row>
    <row r="6" spans="1:2">
      <c r="A6" s="4" t="s">
        <v>856</v>
      </c>
      <c r="B6" s="6" t="n">
        <v>2198</v>
      </c>
    </row>
    <row r="7" spans="1:2">
      <c r="A7" s="4" t="s">
        <v>534</v>
      </c>
    </row>
    <row r="8" spans="1:2">
      <c r="A8" s="4" t="s">
        <v>855</v>
      </c>
      <c r="B8" s="4" t="s">
        <v>399</v>
      </c>
    </row>
    <row r="9" spans="1:2">
      <c r="A9" s="4" t="s">
        <v>856</v>
      </c>
      <c r="B9" s="6" t="n">
        <v>4838</v>
      </c>
    </row>
    <row r="10" spans="1:2">
      <c r="A10" s="4" t="s">
        <v>508</v>
      </c>
    </row>
    <row r="11" spans="1:2">
      <c r="A11" s="4" t="s">
        <v>855</v>
      </c>
      <c r="B11" s="4" t="s">
        <v>402</v>
      </c>
    </row>
    <row r="12" spans="1:2">
      <c r="A12" s="4" t="s">
        <v>856</v>
      </c>
      <c r="B12" s="6" t="n">
        <v>2728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7</v>
      </c>
      <c r="B1" s="2" t="s">
        <v>1</v>
      </c>
    </row>
    <row r="2" spans="1:3">
      <c r="B2" s="2" t="s">
        <v>2</v>
      </c>
      <c r="C2" s="2" t="s">
        <v>35</v>
      </c>
    </row>
    <row r="3" spans="1:3">
      <c r="A3" s="4" t="s">
        <v>858</v>
      </c>
      <c r="B3" s="6" t="n">
        <v>366541</v>
      </c>
      <c r="C3" s="6" t="n">
        <v>381650</v>
      </c>
    </row>
    <row r="4" spans="1:3">
      <c r="A4" s="4" t="s">
        <v>859</v>
      </c>
      <c r="B4" s="5" t="n">
        <v>95038</v>
      </c>
      <c r="C4" s="5" t="n">
        <v>105592</v>
      </c>
    </row>
    <row r="5" spans="1:3">
      <c r="A5" s="4" t="s">
        <v>860</v>
      </c>
      <c r="B5" s="6" t="n">
        <v>6857</v>
      </c>
      <c r="C5" s="6" t="n">
        <v>1801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V12"/>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4"/>
    <col customWidth="1" max="17" min="17" width="14"/>
    <col customWidth="1" max="18" min="18" width="4"/>
    <col customWidth="1" max="19" min="19" width="14"/>
    <col customWidth="1" max="20" min="20" width="4"/>
    <col customWidth="1" max="21" min="21" width="14"/>
    <col customWidth="1" max="22" min="22" width="14"/>
  </cols>
  <sheetData>
    <row r="1" spans="1:22">
      <c r="A1" s="1" t="s">
        <v>861</v>
      </c>
      <c r="B1" s="2" t="s">
        <v>42</v>
      </c>
      <c r="C1" s="2" t="s">
        <v>2</v>
      </c>
      <c r="D1" s="2" t="s">
        <v>33</v>
      </c>
      <c r="E1" s="2" t="s">
        <v>4</v>
      </c>
      <c r="F1" s="2" t="s">
        <v>34</v>
      </c>
      <c r="G1" s="2" t="s">
        <v>35</v>
      </c>
      <c r="H1" s="2" t="s">
        <v>36</v>
      </c>
      <c r="I1" s="2" t="s">
        <v>37</v>
      </c>
      <c r="J1" s="2" t="s">
        <v>38</v>
      </c>
      <c r="K1" s="2" t="s">
        <v>39</v>
      </c>
      <c r="L1" s="2" t="s">
        <v>40</v>
      </c>
      <c r="M1" s="2" t="s">
        <v>41</v>
      </c>
      <c r="N1" s="2" t="s">
        <v>42</v>
      </c>
      <c r="O1" s="2" t="s">
        <v>2</v>
      </c>
      <c r="Q1" s="2" t="s">
        <v>35</v>
      </c>
      <c r="S1" s="2" t="s">
        <v>39</v>
      </c>
      <c r="U1" s="2" t="s">
        <v>43</v>
      </c>
      <c r="V1" s="2" t="s">
        <v>44</v>
      </c>
    </row>
    <row r="2" spans="1:22">
      <c r="A2" s="4" t="s">
        <v>862</v>
      </c>
      <c r="O2" s="4" t="s">
        <v>49</v>
      </c>
      <c r="Q2" s="4" t="s">
        <v>49</v>
      </c>
      <c r="S2" s="6" t="n">
        <v>-565000</v>
      </c>
      <c r="U2" s="4" t="s">
        <v>49</v>
      </c>
      <c r="V2" s="4" t="s">
        <v>49</v>
      </c>
    </row>
    <row r="3" spans="1:22">
      <c r="A3" s="4" t="s">
        <v>863</v>
      </c>
      <c r="C3" s="6" t="n">
        <v>83419000</v>
      </c>
      <c r="D3" s="6" t="n">
        <v>78156000</v>
      </c>
      <c r="E3" s="6" t="n">
        <v>85658000</v>
      </c>
      <c r="F3" s="6" t="n">
        <v>84159000</v>
      </c>
      <c r="G3" s="6" t="n">
        <v>80844000</v>
      </c>
      <c r="H3" s="6" t="n">
        <v>70740000</v>
      </c>
      <c r="I3" s="6" t="n">
        <v>84687000</v>
      </c>
      <c r="J3" s="6" t="n">
        <v>85925000</v>
      </c>
      <c r="K3" s="6" t="n">
        <v>76073000</v>
      </c>
      <c r="L3" s="6" t="n">
        <v>68603000</v>
      </c>
      <c r="M3" s="6" t="n">
        <v>84715000</v>
      </c>
      <c r="N3" s="6" t="n">
        <v>78466000</v>
      </c>
      <c r="O3" s="5" t="n">
        <v>331392000</v>
      </c>
      <c r="P3" s="4" t="s">
        <v>46</v>
      </c>
      <c r="Q3" s="5" t="n">
        <v>322196000</v>
      </c>
      <c r="R3" s="4" t="s">
        <v>46</v>
      </c>
      <c r="S3" s="5" t="n">
        <v>307857000</v>
      </c>
      <c r="T3" s="4" t="s">
        <v>46</v>
      </c>
      <c r="U3" s="5" t="n">
        <v>299463000</v>
      </c>
      <c r="V3" s="5" t="n">
        <v>280790000</v>
      </c>
    </row>
    <row r="4" spans="1:22">
      <c r="A4" s="4" t="s">
        <v>864</v>
      </c>
      <c r="O4" s="6" t="n">
        <v>3609000</v>
      </c>
      <c r="Q4" s="6" t="n">
        <v>13956000</v>
      </c>
      <c r="S4" s="6" t="n">
        <v>7533000</v>
      </c>
      <c r="U4" s="6" t="n">
        <v>2318000</v>
      </c>
      <c r="V4" s="6" t="n">
        <v>630000</v>
      </c>
    </row>
    <row r="5" spans="1:22">
      <c r="A5" s="4" t="s">
        <v>865</v>
      </c>
    </row>
    <row r="6" spans="1:22">
      <c r="A6" s="4" t="s">
        <v>866</v>
      </c>
      <c r="B6" s="6" t="n">
        <v>1900000</v>
      </c>
    </row>
    <row r="7" spans="1:22">
      <c r="A7" s="4" t="s">
        <v>862</v>
      </c>
      <c r="B7" s="5" t="n">
        <v>-565000</v>
      </c>
    </row>
    <row r="8" spans="1:22">
      <c r="A8" s="4" t="s">
        <v>867</v>
      </c>
      <c r="B8" s="6" t="n">
        <v>5000000</v>
      </c>
      <c r="N8" s="5" t="n">
        <v>5000000</v>
      </c>
    </row>
    <row r="9" spans="1:22">
      <c r="A9" s="4" t="s">
        <v>863</v>
      </c>
      <c r="N9" s="5" t="n">
        <v>41000</v>
      </c>
    </row>
    <row r="10" spans="1:22">
      <c r="A10" s="4" t="s">
        <v>864</v>
      </c>
      <c r="N10" s="6" t="n">
        <v>-183000</v>
      </c>
    </row>
    <row r="11" spans="1:22"/>
    <row r="12" spans="1:22">
      <c r="A12" s="4" t="s">
        <v>46</v>
      </c>
      <c r="B12" s="4" t="s">
        <v>70</v>
      </c>
    </row>
  </sheetData>
  <mergeCells count="5">
    <mergeCell ref="O1:P1"/>
    <mergeCell ref="Q1:R1"/>
    <mergeCell ref="S1:T1"/>
    <mergeCell ref="A11:V11"/>
    <mergeCell ref="B12:V1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5</v>
      </c>
      <c r="D2" s="2" t="s">
        <v>39</v>
      </c>
    </row>
    <row r="3" spans="1:4">
      <c r="A3" s="4" t="s">
        <v>869</v>
      </c>
    </row>
    <row r="4" spans="1:4">
      <c r="A4" s="4" t="s">
        <v>870</v>
      </c>
      <c r="B4" s="6" t="n">
        <v>526</v>
      </c>
      <c r="C4" s="6" t="n">
        <v>207</v>
      </c>
      <c r="D4" s="6" t="n">
        <v>500</v>
      </c>
    </row>
    <row r="5" spans="1:4">
      <c r="A5" s="4" t="s">
        <v>871</v>
      </c>
    </row>
    <row r="6" spans="1:4">
      <c r="A6" s="4" t="s">
        <v>870</v>
      </c>
      <c r="B6" s="4" t="s">
        <v>49</v>
      </c>
      <c r="C6" s="5" t="n">
        <v>522</v>
      </c>
      <c r="D6" s="5" t="n">
        <v>300</v>
      </c>
    </row>
    <row r="7" spans="1:4">
      <c r="A7" s="4" t="s">
        <v>872</v>
      </c>
    </row>
    <row r="8" spans="1:4">
      <c r="A8" s="4" t="s">
        <v>870</v>
      </c>
      <c r="B8" s="4" t="s">
        <v>49</v>
      </c>
      <c r="C8" s="4" t="s">
        <v>49</v>
      </c>
      <c r="D8" s="5" t="n">
        <v>42</v>
      </c>
    </row>
    <row r="9" spans="1:4">
      <c r="A9" s="4" t="s">
        <v>873</v>
      </c>
    </row>
    <row r="10" spans="1:4">
      <c r="A10" s="4" t="s">
        <v>870</v>
      </c>
      <c r="B10" s="4" t="s">
        <v>49</v>
      </c>
      <c r="C10" s="4" t="s">
        <v>49</v>
      </c>
      <c r="D10" s="5" t="n">
        <v>7</v>
      </c>
    </row>
    <row r="11" spans="1:4">
      <c r="A11" s="4" t="s">
        <v>874</v>
      </c>
    </row>
    <row r="12" spans="1:4">
      <c r="A12" s="4" t="s">
        <v>870</v>
      </c>
      <c r="B12" s="6" t="n">
        <v>314</v>
      </c>
      <c r="C12" s="4" t="s">
        <v>49</v>
      </c>
      <c r="D12" s="4" t="s">
        <v>4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35</v>
      </c>
      <c r="D2" s="2" t="s">
        <v>39</v>
      </c>
    </row>
    <row r="3" spans="1:4">
      <c r="A3" s="4" t="s">
        <v>876</v>
      </c>
    </row>
    <row r="4" spans="1:4">
      <c r="A4" s="4" t="s">
        <v>877</v>
      </c>
      <c r="B4" s="6" t="n">
        <v>2121</v>
      </c>
      <c r="C4" s="6" t="n">
        <v>2450</v>
      </c>
      <c r="D4" s="6" t="n">
        <v>2726</v>
      </c>
    </row>
    <row r="5" spans="1:4">
      <c r="A5" s="4" t="s">
        <v>871</v>
      </c>
    </row>
    <row r="6" spans="1:4">
      <c r="A6" s="4" t="s">
        <v>877</v>
      </c>
      <c r="B6" s="4" t="s">
        <v>49</v>
      </c>
      <c r="C6" s="6" t="n">
        <v>27</v>
      </c>
      <c r="D6" s="6" t="n">
        <v>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8</v>
      </c>
      <c r="B1" s="2" t="s">
        <v>2</v>
      </c>
      <c r="C1" s="2" t="s">
        <v>35</v>
      </c>
    </row>
    <row r="2" spans="1:3">
      <c r="A2" s="4" t="s">
        <v>869</v>
      </c>
    </row>
    <row r="3" spans="1:3">
      <c r="A3" s="4" t="s">
        <v>879</v>
      </c>
      <c r="B3" s="6" t="n">
        <v>28</v>
      </c>
      <c r="C3" s="6" t="n">
        <v>12</v>
      </c>
    </row>
    <row r="4" spans="1:3">
      <c r="A4" s="4" t="s">
        <v>871</v>
      </c>
    </row>
    <row r="5" spans="1:3">
      <c r="A5" s="4" t="s">
        <v>879</v>
      </c>
      <c r="B5" s="4" t="s">
        <v>49</v>
      </c>
      <c r="C5" s="6" t="n">
        <v>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880</v>
      </c>
      <c r="B1" s="2" t="s">
        <v>881</v>
      </c>
    </row>
    <row r="2" spans="1:2">
      <c r="A2" s="4" t="s">
        <v>882</v>
      </c>
      <c r="B2" s="5" t="n">
        <v>630</v>
      </c>
    </row>
    <row r="3" spans="1:2">
      <c r="A3" s="4" t="s">
        <v>883</v>
      </c>
      <c r="B3" s="5" t="n">
        <v>3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V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4"/>
    <col customWidth="1" max="17" min="17" width="14"/>
    <col customWidth="1" max="18" min="18" width="4"/>
    <col customWidth="1" max="19" min="19" width="14"/>
    <col customWidth="1" max="20" min="20" width="4"/>
    <col customWidth="1" max="21" min="21" width="14"/>
    <col customWidth="1" max="22" min="22" width="14"/>
  </cols>
  <sheetData>
    <row r="1" spans="1:22">
      <c r="A1" s="1" t="s">
        <v>884</v>
      </c>
      <c r="C1" s="2" t="s">
        <v>32</v>
      </c>
      <c r="O1" s="2" t="s">
        <v>1</v>
      </c>
    </row>
    <row r="2" spans="1:22">
      <c r="C2" s="2" t="s">
        <v>2</v>
      </c>
      <c r="D2" s="2" t="s">
        <v>33</v>
      </c>
      <c r="E2" s="2" t="s">
        <v>4</v>
      </c>
      <c r="F2" s="2" t="s">
        <v>34</v>
      </c>
      <c r="G2" s="2" t="s">
        <v>35</v>
      </c>
      <c r="H2" s="2" t="s">
        <v>36</v>
      </c>
      <c r="I2" s="2" t="s">
        <v>37</v>
      </c>
      <c r="J2" s="2" t="s">
        <v>38</v>
      </c>
      <c r="K2" s="2" t="s">
        <v>39</v>
      </c>
      <c r="L2" s="2" t="s">
        <v>40</v>
      </c>
      <c r="M2" s="2" t="s">
        <v>41</v>
      </c>
      <c r="N2" s="2" t="s">
        <v>42</v>
      </c>
      <c r="O2" s="2" t="s">
        <v>2</v>
      </c>
      <c r="Q2" s="2" t="s">
        <v>35</v>
      </c>
      <c r="S2" s="2" t="s">
        <v>39</v>
      </c>
      <c r="U2" s="2" t="s">
        <v>43</v>
      </c>
      <c r="V2" s="2" t="s">
        <v>44</v>
      </c>
    </row>
    <row r="3" spans="1:22">
      <c r="A3" s="4" t="s">
        <v>64</v>
      </c>
      <c r="C3" s="7" t="n">
        <v>0.03</v>
      </c>
      <c r="D3" s="7" t="n">
        <v>-0.02</v>
      </c>
      <c r="E3" s="7" t="n">
        <v>0.08</v>
      </c>
      <c r="F3" s="7" t="n">
        <v>0.03</v>
      </c>
      <c r="G3" s="7" t="n">
        <v>0.06</v>
      </c>
      <c r="H3" s="7" t="n">
        <v>0.02</v>
      </c>
      <c r="I3" s="7" t="n">
        <v>0.15</v>
      </c>
      <c r="J3" s="7" t="n">
        <v>0.15</v>
      </c>
      <c r="K3" s="7" t="n">
        <v>0.07000000000000001</v>
      </c>
      <c r="L3" s="7" t="n">
        <v>0.02</v>
      </c>
      <c r="M3" s="7" t="n">
        <v>0.06</v>
      </c>
      <c r="N3" s="7" t="n">
        <v>0.06</v>
      </c>
      <c r="O3" s="7" t="n">
        <v>0.12</v>
      </c>
      <c r="Q3" s="7" t="n">
        <v>0.38</v>
      </c>
      <c r="S3" s="7" t="n">
        <v>0.21</v>
      </c>
      <c r="U3" s="7" t="n">
        <v>0.04</v>
      </c>
      <c r="V3" s="7" t="n">
        <v>-0.01</v>
      </c>
    </row>
    <row r="4" spans="1:22">
      <c r="A4" s="4" t="s">
        <v>65</v>
      </c>
      <c r="C4" s="7" t="n">
        <v>0.03</v>
      </c>
      <c r="D4" s="7" t="n">
        <v>-0.02</v>
      </c>
      <c r="E4" s="7" t="n">
        <v>0.08</v>
      </c>
      <c r="F4" s="7" t="n">
        <v>0.03</v>
      </c>
      <c r="G4" s="7" t="n">
        <v>0.06</v>
      </c>
      <c r="H4" s="7" t="n">
        <v>0.02</v>
      </c>
      <c r="I4" s="7" t="n">
        <v>0.15</v>
      </c>
      <c r="J4" s="7" t="n">
        <v>0.15</v>
      </c>
      <c r="K4" s="7" t="n">
        <v>0.07000000000000001</v>
      </c>
      <c r="L4" s="7" t="n">
        <v>0.02</v>
      </c>
      <c r="M4" s="7" t="n">
        <v>0.06</v>
      </c>
      <c r="N4" s="7" t="n">
        <v>0.06</v>
      </c>
      <c r="O4" s="7" t="n">
        <v>0.12</v>
      </c>
      <c r="Q4" s="7" t="n">
        <v>0.37</v>
      </c>
      <c r="S4" s="7" t="n">
        <v>0.21</v>
      </c>
      <c r="U4" s="7" t="n">
        <v>0.04</v>
      </c>
      <c r="V4" s="7" t="n">
        <v>-0.01</v>
      </c>
    </row>
    <row r="5" spans="1:22">
      <c r="A5" s="4" t="s">
        <v>453</v>
      </c>
      <c r="C5" s="6" t="n">
        <v>83419</v>
      </c>
      <c r="D5" s="6" t="n">
        <v>78156</v>
      </c>
      <c r="E5" s="6" t="n">
        <v>85658</v>
      </c>
      <c r="F5" s="6" t="n">
        <v>84159</v>
      </c>
      <c r="G5" s="6" t="n">
        <v>80844</v>
      </c>
      <c r="H5" s="6" t="n">
        <v>70740</v>
      </c>
      <c r="I5" s="6" t="n">
        <v>84687</v>
      </c>
      <c r="J5" s="6" t="n">
        <v>85925</v>
      </c>
      <c r="K5" s="6" t="n">
        <v>76073</v>
      </c>
      <c r="L5" s="6" t="n">
        <v>68603</v>
      </c>
      <c r="M5" s="6" t="n">
        <v>84715</v>
      </c>
      <c r="N5" s="6" t="n">
        <v>78466</v>
      </c>
      <c r="O5" s="6" t="n">
        <v>331392</v>
      </c>
      <c r="P5" s="4" t="s">
        <v>46</v>
      </c>
      <c r="Q5" s="6" t="n">
        <v>322196</v>
      </c>
      <c r="R5" s="4" t="s">
        <v>46</v>
      </c>
      <c r="S5" s="6" t="n">
        <v>307857</v>
      </c>
      <c r="T5" s="4" t="s">
        <v>46</v>
      </c>
      <c r="U5" s="6" t="n">
        <v>299463</v>
      </c>
      <c r="V5" s="6" t="n">
        <v>280790</v>
      </c>
    </row>
    <row r="6" spans="1:22">
      <c r="A6" s="4" t="s">
        <v>50</v>
      </c>
      <c r="C6" s="5" t="n">
        <v>21236</v>
      </c>
      <c r="D6" s="5" t="n">
        <v>18399</v>
      </c>
      <c r="E6" s="5" t="n">
        <v>21407</v>
      </c>
      <c r="F6" s="5" t="n">
        <v>20835</v>
      </c>
      <c r="G6" s="5" t="n">
        <v>19847</v>
      </c>
      <c r="H6" s="5" t="n">
        <v>16549</v>
      </c>
      <c r="I6" s="5" t="n">
        <v>23926</v>
      </c>
      <c r="J6" s="5" t="n">
        <v>23349</v>
      </c>
      <c r="K6" s="5" t="n">
        <v>18981</v>
      </c>
      <c r="L6" s="5" t="n">
        <v>16305</v>
      </c>
      <c r="M6" s="5" t="n">
        <v>20555</v>
      </c>
      <c r="N6" s="5" t="n">
        <v>18608</v>
      </c>
      <c r="O6" s="5" t="n">
        <v>81877</v>
      </c>
      <c r="Q6" s="5" t="n">
        <v>83671</v>
      </c>
      <c r="S6" s="5" t="n">
        <v>74449</v>
      </c>
    </row>
    <row r="7" spans="1:22">
      <c r="A7" s="4" t="s">
        <v>62</v>
      </c>
      <c r="C7" s="6" t="n">
        <v>696</v>
      </c>
      <c r="D7" s="6" t="n">
        <v>-531</v>
      </c>
      <c r="E7" s="6" t="n">
        <v>2006</v>
      </c>
      <c r="F7" s="6" t="n">
        <v>829</v>
      </c>
      <c r="G7" s="6" t="n">
        <v>1428</v>
      </c>
      <c r="H7" s="6" t="n">
        <v>522</v>
      </c>
      <c r="I7" s="6" t="n">
        <v>3782</v>
      </c>
      <c r="J7" s="6" t="n">
        <v>3750</v>
      </c>
      <c r="K7" s="6" t="n">
        <v>1643</v>
      </c>
      <c r="L7" s="6" t="n">
        <v>393</v>
      </c>
      <c r="M7" s="6" t="n">
        <v>1588</v>
      </c>
      <c r="N7" s="6" t="n">
        <v>1527</v>
      </c>
      <c r="O7" s="6" t="n">
        <v>3000</v>
      </c>
      <c r="Q7" s="6" t="n">
        <v>9482</v>
      </c>
      <c r="S7" s="6" t="n">
        <v>5151</v>
      </c>
      <c r="U7" s="6" t="n">
        <v>930</v>
      </c>
      <c r="V7" s="6" t="n">
        <v>-123</v>
      </c>
    </row>
    <row r="8" spans="1:22">
      <c r="A8" s="4" t="s">
        <v>395</v>
      </c>
    </row>
    <row r="9" spans="1:22">
      <c r="A9" s="4" t="s">
        <v>885</v>
      </c>
      <c r="C9" s="7" t="n">
        <v>10.21</v>
      </c>
      <c r="D9" s="7" t="n">
        <v>10.68</v>
      </c>
      <c r="E9" s="7" t="n">
        <v>11.23</v>
      </c>
      <c r="F9" s="7" t="n">
        <v>11.64</v>
      </c>
      <c r="G9" s="7" t="n">
        <v>13.45</v>
      </c>
      <c r="H9" s="7" t="n">
        <v>12.22</v>
      </c>
      <c r="I9" s="7" t="n">
        <v>12.8</v>
      </c>
      <c r="J9" s="7" t="n">
        <v>10.48</v>
      </c>
      <c r="K9" s="7" t="n">
        <v>10.24</v>
      </c>
      <c r="L9" s="7" t="n">
        <v>9.17</v>
      </c>
      <c r="M9" s="7" t="n">
        <v>7.7</v>
      </c>
      <c r="N9" s="7" t="n">
        <v>8.49</v>
      </c>
      <c r="O9" s="7" t="n">
        <v>10.21</v>
      </c>
      <c r="Q9" s="7" t="n">
        <v>13.45</v>
      </c>
      <c r="S9" s="7" t="n">
        <v>10.24</v>
      </c>
    </row>
    <row r="10" spans="1:22">
      <c r="A10" s="4" t="s">
        <v>388</v>
      </c>
    </row>
    <row r="11" spans="1:22">
      <c r="A11" s="4" t="s">
        <v>885</v>
      </c>
      <c r="C11" s="9" t="n">
        <v>8.26</v>
      </c>
      <c r="D11" s="7" t="n">
        <v>8.31</v>
      </c>
      <c r="E11" s="7" t="n">
        <v>8.119999999999999</v>
      </c>
      <c r="F11" s="7" t="n">
        <v>9.41</v>
      </c>
      <c r="G11" s="9" t="n">
        <v>10.29</v>
      </c>
      <c r="H11" s="7" t="n">
        <v>9.85</v>
      </c>
      <c r="I11" s="7" t="n">
        <v>7.89</v>
      </c>
      <c r="J11" s="7" t="n">
        <v>8.33</v>
      </c>
      <c r="K11" s="9" t="n">
        <v>8.02</v>
      </c>
      <c r="L11" s="7" t="n">
        <v>5.84</v>
      </c>
      <c r="M11" s="7" t="n">
        <v>5.61</v>
      </c>
      <c r="N11" s="6" t="n">
        <v>6</v>
      </c>
      <c r="O11" s="9" t="n">
        <v>8.26</v>
      </c>
      <c r="Q11" s="9" t="n">
        <v>10.29</v>
      </c>
      <c r="S11" s="9" t="n">
        <v>8.02</v>
      </c>
    </row>
    <row r="12" spans="1:22">
      <c r="A12" s="4" t="s">
        <v>886</v>
      </c>
    </row>
    <row r="13" spans="1:22">
      <c r="A13" s="4" t="s">
        <v>64</v>
      </c>
      <c r="O13" s="9" t="n">
        <v>0.12</v>
      </c>
      <c r="Q13" s="9" t="n">
        <v>0.38</v>
      </c>
      <c r="S13" s="9" t="n">
        <v>0.21</v>
      </c>
      <c r="T13" s="4" t="s">
        <v>69</v>
      </c>
    </row>
    <row r="14" spans="1:22">
      <c r="A14" s="4" t="s">
        <v>65</v>
      </c>
      <c r="B14" s="4" t="s">
        <v>69</v>
      </c>
      <c r="O14" s="7" t="n">
        <v>0.12</v>
      </c>
      <c r="Q14" s="7" t="n">
        <v>0.37</v>
      </c>
      <c r="S14" s="7" t="n">
        <v>0.21</v>
      </c>
    </row>
    <row r="15" spans="1:22">
      <c r="A15" s="4" t="s">
        <v>453</v>
      </c>
      <c r="O15" s="6" t="n">
        <v>331392</v>
      </c>
      <c r="Q15" s="6" t="n">
        <v>322196</v>
      </c>
      <c r="S15" s="6" t="n">
        <v>307857</v>
      </c>
    </row>
    <row r="16" spans="1:22">
      <c r="A16" s="4" t="s">
        <v>50</v>
      </c>
      <c r="O16" s="5" t="n">
        <v>81877</v>
      </c>
      <c r="Q16" s="5" t="n">
        <v>83671</v>
      </c>
      <c r="S16" s="5" t="n">
        <v>74449</v>
      </c>
    </row>
    <row r="17" spans="1:22">
      <c r="A17" s="4" t="s">
        <v>62</v>
      </c>
      <c r="O17" s="6" t="n">
        <v>3000</v>
      </c>
      <c r="Q17" s="6" t="n">
        <v>9482</v>
      </c>
      <c r="S17" s="6" t="n">
        <v>5151</v>
      </c>
    </row>
    <row r="18" spans="1:22">
      <c r="A18" s="4" t="s">
        <v>887</v>
      </c>
    </row>
    <row r="19" spans="1:22">
      <c r="A19" s="4" t="s">
        <v>885</v>
      </c>
      <c r="C19" s="9" t="n">
        <v>11.64</v>
      </c>
      <c r="G19" s="9" t="n">
        <v>13.45</v>
      </c>
      <c r="K19" s="9" t="n">
        <v>10.24</v>
      </c>
      <c r="O19" s="7" t="n">
        <v>11.64</v>
      </c>
      <c r="Q19" s="7" t="n">
        <v>13.45</v>
      </c>
      <c r="S19" s="7" t="n">
        <v>10.24</v>
      </c>
    </row>
    <row r="20" spans="1:22">
      <c r="A20" s="4" t="s">
        <v>888</v>
      </c>
    </row>
    <row r="21" spans="1:22">
      <c r="A21" s="4" t="s">
        <v>885</v>
      </c>
      <c r="C21" s="7" t="n">
        <v>8.119999999999999</v>
      </c>
      <c r="G21" s="7" t="n">
        <v>7.89</v>
      </c>
      <c r="K21" s="7" t="n">
        <v>5.61</v>
      </c>
      <c r="O21" s="7" t="n">
        <v>8.119999999999999</v>
      </c>
      <c r="Q21" s="7" t="n">
        <v>7.89</v>
      </c>
      <c r="S21" s="7" t="n">
        <v>5.61</v>
      </c>
    </row>
    <row r="22" spans="1:22"/>
    <row r="23" spans="1:22">
      <c r="A23" s="4" t="s">
        <v>46</v>
      </c>
      <c r="B23" s="4" t="s">
        <v>70</v>
      </c>
    </row>
    <row r="24" spans="1:22">
      <c r="A24" s="4" t="s">
        <v>69</v>
      </c>
      <c r="B24" s="4" t="s">
        <v>889</v>
      </c>
    </row>
  </sheetData>
  <mergeCells count="9">
    <mergeCell ref="A1:B2"/>
    <mergeCell ref="C1:N1"/>
    <mergeCell ref="O1:V1"/>
    <mergeCell ref="O2:P2"/>
    <mergeCell ref="Q2:R2"/>
    <mergeCell ref="S2:T2"/>
    <mergeCell ref="A22:U22"/>
    <mergeCell ref="B23:U23"/>
    <mergeCell ref="B24:U24"/>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U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4"/>
    <col customWidth="1" max="18" min="18" width="14"/>
    <col customWidth="1" max="19" min="19" width="4"/>
    <col customWidth="1" max="20" min="20" width="14"/>
    <col customWidth="1" max="21" min="21" width="14"/>
  </cols>
  <sheetData>
    <row r="1" spans="1:21">
      <c r="A1" s="1" t="s">
        <v>890</v>
      </c>
      <c r="B1" s="2" t="s">
        <v>32</v>
      </c>
      <c r="N1" s="2" t="s">
        <v>1</v>
      </c>
    </row>
    <row r="2" spans="1:21">
      <c r="B2" s="2" t="s">
        <v>2</v>
      </c>
      <c r="C2" s="2" t="s">
        <v>33</v>
      </c>
      <c r="D2" s="2" t="s">
        <v>4</v>
      </c>
      <c r="E2" s="2" t="s">
        <v>34</v>
      </c>
      <c r="F2" s="2" t="s">
        <v>35</v>
      </c>
      <c r="G2" s="2" t="s">
        <v>36</v>
      </c>
      <c r="H2" s="2" t="s">
        <v>37</v>
      </c>
      <c r="I2" s="2" t="s">
        <v>38</v>
      </c>
      <c r="J2" s="2" t="s">
        <v>39</v>
      </c>
      <c r="K2" s="2" t="s">
        <v>40</v>
      </c>
      <c r="L2" s="2" t="s">
        <v>41</v>
      </c>
      <c r="M2" s="2" t="s">
        <v>42</v>
      </c>
      <c r="N2" s="2" t="s">
        <v>2</v>
      </c>
      <c r="P2" s="2" t="s">
        <v>35</v>
      </c>
      <c r="R2" s="2" t="s">
        <v>39</v>
      </c>
      <c r="T2" s="2" t="s">
        <v>43</v>
      </c>
      <c r="U2" s="2" t="s">
        <v>44</v>
      </c>
    </row>
    <row r="3" spans="1:21">
      <c r="A3" s="4" t="s">
        <v>45</v>
      </c>
      <c r="B3" s="6" t="n">
        <v>83419</v>
      </c>
      <c r="C3" s="6" t="n">
        <v>78156</v>
      </c>
      <c r="D3" s="6" t="n">
        <v>85658</v>
      </c>
      <c r="E3" s="6" t="n">
        <v>84159</v>
      </c>
      <c r="F3" s="6" t="n">
        <v>80844</v>
      </c>
      <c r="G3" s="6" t="n">
        <v>70740</v>
      </c>
      <c r="H3" s="6" t="n">
        <v>84687</v>
      </c>
      <c r="I3" s="6" t="n">
        <v>85925</v>
      </c>
      <c r="J3" s="6" t="n">
        <v>76073</v>
      </c>
      <c r="K3" s="6" t="n">
        <v>68603</v>
      </c>
      <c r="L3" s="6" t="n">
        <v>84715</v>
      </c>
      <c r="M3" s="6" t="n">
        <v>78466</v>
      </c>
      <c r="N3" s="6" t="n">
        <v>331392</v>
      </c>
      <c r="O3" s="4" t="s">
        <v>46</v>
      </c>
      <c r="P3" s="6" t="n">
        <v>322196</v>
      </c>
      <c r="Q3" s="4" t="s">
        <v>46</v>
      </c>
      <c r="R3" s="6" t="n">
        <v>307857</v>
      </c>
      <c r="S3" s="4" t="s">
        <v>46</v>
      </c>
      <c r="T3" s="6" t="n">
        <v>299463</v>
      </c>
      <c r="U3" s="6" t="n">
        <v>280790</v>
      </c>
    </row>
    <row r="4" spans="1:21">
      <c r="A4" s="4" t="s">
        <v>47</v>
      </c>
      <c r="N4" s="5" t="n">
        <v>248012</v>
      </c>
      <c r="P4" s="5" t="n">
        <v>238525</v>
      </c>
      <c r="R4" s="5" t="n">
        <v>233408</v>
      </c>
      <c r="T4" s="5" t="n">
        <v>234165</v>
      </c>
      <c r="U4" s="5" t="n">
        <v>220380</v>
      </c>
    </row>
    <row r="5" spans="1:21">
      <c r="A5" s="4" t="s">
        <v>48</v>
      </c>
      <c r="N5" s="5" t="n">
        <v>1503</v>
      </c>
      <c r="P5" s="4" t="s">
        <v>49</v>
      </c>
      <c r="R5" s="4" t="s">
        <v>49</v>
      </c>
      <c r="T5" s="4" t="s">
        <v>49</v>
      </c>
      <c r="U5" s="4" t="s">
        <v>49</v>
      </c>
    </row>
    <row r="6" spans="1:21">
      <c r="A6" s="4" t="s">
        <v>55</v>
      </c>
      <c r="N6" s="4" t="s">
        <v>49</v>
      </c>
      <c r="P6" s="4" t="s">
        <v>49</v>
      </c>
      <c r="R6" s="5" t="n">
        <v>565</v>
      </c>
      <c r="T6" s="4" t="s">
        <v>49</v>
      </c>
      <c r="U6" s="4" t="s">
        <v>49</v>
      </c>
    </row>
    <row r="7" spans="1:21">
      <c r="A7" s="4" t="s">
        <v>56</v>
      </c>
      <c r="N7" s="5" t="n">
        <v>-1361</v>
      </c>
      <c r="P7" s="4" t="s">
        <v>49</v>
      </c>
      <c r="R7" s="5" t="n">
        <v>-343</v>
      </c>
      <c r="T7" s="4" t="s">
        <v>49</v>
      </c>
      <c r="U7" s="4" t="s">
        <v>49</v>
      </c>
    </row>
    <row r="8" spans="1:21">
      <c r="A8" s="4" t="s">
        <v>53</v>
      </c>
      <c r="N8" s="5" t="n">
        <v>1608</v>
      </c>
      <c r="P8" s="4" t="s">
        <v>49</v>
      </c>
      <c r="R8" s="4" t="s">
        <v>49</v>
      </c>
      <c r="T8" s="4" t="s">
        <v>49</v>
      </c>
      <c r="U8" s="4" t="s">
        <v>49</v>
      </c>
    </row>
    <row r="9" spans="1:21">
      <c r="A9" s="4" t="s">
        <v>891</v>
      </c>
      <c r="N9" s="5" t="n">
        <v>-1091</v>
      </c>
      <c r="P9" s="4" t="s">
        <v>49</v>
      </c>
      <c r="R9" s="4" t="s">
        <v>49</v>
      </c>
      <c r="T9" s="4" t="s">
        <v>49</v>
      </c>
      <c r="U9" s="4" t="s">
        <v>49</v>
      </c>
    </row>
    <row r="10" spans="1:21">
      <c r="A10" s="4" t="s">
        <v>51</v>
      </c>
      <c r="N10" s="5" t="n">
        <v>77272</v>
      </c>
      <c r="P10" s="5" t="n">
        <v>69715</v>
      </c>
      <c r="R10" s="5" t="n">
        <v>66694</v>
      </c>
      <c r="T10" s="5" t="n">
        <v>62175</v>
      </c>
      <c r="U10" s="5" t="n">
        <v>57367</v>
      </c>
    </row>
    <row r="11" spans="1:21">
      <c r="A11" s="4" t="s">
        <v>52</v>
      </c>
      <c r="N11" s="5" t="n">
        <v>479</v>
      </c>
      <c r="P11" s="4" t="s">
        <v>49</v>
      </c>
      <c r="R11" s="4" t="s">
        <v>49</v>
      </c>
      <c r="T11" s="5" t="n">
        <v>805</v>
      </c>
      <c r="U11" s="5" t="n">
        <v>2413</v>
      </c>
    </row>
    <row r="12" spans="1:21">
      <c r="A12" s="4" t="s">
        <v>437</v>
      </c>
      <c r="N12" s="5" t="n">
        <v>3609</v>
      </c>
      <c r="P12" s="5" t="n">
        <v>13956</v>
      </c>
      <c r="R12" s="5" t="n">
        <v>7533</v>
      </c>
      <c r="T12" s="5" t="n">
        <v>2318</v>
      </c>
      <c r="U12" s="5" t="n">
        <v>630</v>
      </c>
    </row>
    <row r="13" spans="1:21">
      <c r="A13" s="4" t="s">
        <v>58</v>
      </c>
      <c r="N13" s="5" t="n">
        <v>-91</v>
      </c>
      <c r="P13" s="5" t="n">
        <v>-84</v>
      </c>
      <c r="R13" s="5" t="n">
        <v>-26</v>
      </c>
      <c r="T13" s="5" t="n">
        <v>-17</v>
      </c>
      <c r="U13" s="5" t="n">
        <v>-47</v>
      </c>
    </row>
    <row r="14" spans="1:21">
      <c r="A14" s="4" t="s">
        <v>59</v>
      </c>
      <c r="N14" s="5" t="n">
        <v>620</v>
      </c>
      <c r="P14" s="5" t="n">
        <v>36</v>
      </c>
      <c r="R14" s="5" t="n">
        <v>45</v>
      </c>
      <c r="T14" s="5" t="n">
        <v>68</v>
      </c>
      <c r="U14" s="5" t="n">
        <v>62</v>
      </c>
    </row>
    <row r="15" spans="1:21">
      <c r="A15" s="4" t="s">
        <v>60</v>
      </c>
      <c r="N15" s="5" t="n">
        <v>3080</v>
      </c>
      <c r="P15" s="5" t="n">
        <v>14004</v>
      </c>
      <c r="R15" s="5" t="n">
        <v>7514</v>
      </c>
      <c r="T15" s="5" t="n">
        <v>2267</v>
      </c>
      <c r="U15" s="5" t="n">
        <v>615</v>
      </c>
    </row>
    <row r="16" spans="1:21">
      <c r="A16" s="4" t="s">
        <v>61</v>
      </c>
      <c r="N16" s="5" t="n">
        <v>80</v>
      </c>
      <c r="P16" s="5" t="n">
        <v>4522</v>
      </c>
      <c r="R16" s="5" t="n">
        <v>2363</v>
      </c>
      <c r="T16" s="5" t="n">
        <v>1337</v>
      </c>
      <c r="U16" s="5" t="n">
        <v>738</v>
      </c>
    </row>
    <row r="17" spans="1:21">
      <c r="A17" s="4" t="s">
        <v>62</v>
      </c>
      <c r="B17" s="6" t="n">
        <v>696</v>
      </c>
      <c r="C17" s="6" t="n">
        <v>-531</v>
      </c>
      <c r="D17" s="6" t="n">
        <v>2006</v>
      </c>
      <c r="E17" s="6" t="n">
        <v>829</v>
      </c>
      <c r="F17" s="6" t="n">
        <v>1428</v>
      </c>
      <c r="G17" s="6" t="n">
        <v>522</v>
      </c>
      <c r="H17" s="6" t="n">
        <v>3782</v>
      </c>
      <c r="I17" s="6" t="n">
        <v>3750</v>
      </c>
      <c r="J17" s="6" t="n">
        <v>1643</v>
      </c>
      <c r="K17" s="6" t="n">
        <v>393</v>
      </c>
      <c r="L17" s="6" t="n">
        <v>1588</v>
      </c>
      <c r="M17" s="6" t="n">
        <v>1527</v>
      </c>
      <c r="N17" s="6" t="n">
        <v>3000</v>
      </c>
      <c r="P17" s="6" t="n">
        <v>9482</v>
      </c>
      <c r="R17" s="6" t="n">
        <v>5151</v>
      </c>
      <c r="T17" s="6" t="n">
        <v>930</v>
      </c>
      <c r="U17" s="6" t="n">
        <v>-123</v>
      </c>
    </row>
    <row r="18" spans="1:21">
      <c r="A18" s="4" t="s">
        <v>64</v>
      </c>
      <c r="B18" s="7" t="n">
        <v>0.03</v>
      </c>
      <c r="C18" s="7" t="n">
        <v>-0.02</v>
      </c>
      <c r="D18" s="7" t="n">
        <v>0.08</v>
      </c>
      <c r="E18" s="7" t="n">
        <v>0.03</v>
      </c>
      <c r="F18" s="7" t="n">
        <v>0.06</v>
      </c>
      <c r="G18" s="7" t="n">
        <v>0.02</v>
      </c>
      <c r="H18" s="7" t="n">
        <v>0.15</v>
      </c>
      <c r="I18" s="7" t="n">
        <v>0.15</v>
      </c>
      <c r="J18" s="7" t="n">
        <v>0.07000000000000001</v>
      </c>
      <c r="K18" s="7" t="n">
        <v>0.02</v>
      </c>
      <c r="L18" s="7" t="n">
        <v>0.06</v>
      </c>
      <c r="M18" s="7" t="n">
        <v>0.06</v>
      </c>
      <c r="N18" s="7" t="n">
        <v>0.12</v>
      </c>
      <c r="P18" s="7" t="n">
        <v>0.38</v>
      </c>
      <c r="R18" s="7" t="n">
        <v>0.21</v>
      </c>
      <c r="T18" s="7" t="n">
        <v>0.04</v>
      </c>
      <c r="U18" s="7" t="n">
        <v>-0.01</v>
      </c>
    </row>
    <row r="19" spans="1:21">
      <c r="A19" s="4" t="s">
        <v>65</v>
      </c>
      <c r="B19" s="7" t="n">
        <v>0.03</v>
      </c>
      <c r="C19" s="7" t="n">
        <v>-0.02</v>
      </c>
      <c r="D19" s="7" t="n">
        <v>0.08</v>
      </c>
      <c r="E19" s="7" t="n">
        <v>0.03</v>
      </c>
      <c r="F19" s="7" t="n">
        <v>0.06</v>
      </c>
      <c r="G19" s="7" t="n">
        <v>0.02</v>
      </c>
      <c r="H19" s="7" t="n">
        <v>0.15</v>
      </c>
      <c r="I19" s="7" t="n">
        <v>0.15</v>
      </c>
      <c r="J19" s="7" t="n">
        <v>0.07000000000000001</v>
      </c>
      <c r="K19" s="7" t="n">
        <v>0.02</v>
      </c>
      <c r="L19" s="7" t="n">
        <v>0.06</v>
      </c>
      <c r="M19" s="7" t="n">
        <v>0.06</v>
      </c>
      <c r="N19" s="9" t="n">
        <v>0.12</v>
      </c>
      <c r="P19" s="9" t="n">
        <v>0.37</v>
      </c>
      <c r="R19" s="9" t="n">
        <v>0.21</v>
      </c>
      <c r="T19" s="9" t="n">
        <v>0.04</v>
      </c>
      <c r="U19" s="9" t="n">
        <v>-0.01</v>
      </c>
    </row>
    <row r="20" spans="1:21">
      <c r="A20" s="4" t="s">
        <v>144</v>
      </c>
      <c r="N20" s="7" t="n">
        <v>0.2</v>
      </c>
      <c r="P20" s="7" t="n">
        <v>0.17</v>
      </c>
      <c r="R20" s="7" t="n">
        <v>0.12</v>
      </c>
      <c r="T20" s="7" t="n">
        <v>0.24</v>
      </c>
      <c r="U20" s="7" t="n">
        <v>0.36</v>
      </c>
    </row>
    <row r="21" spans="1:21">
      <c r="A21" s="4" t="s">
        <v>67</v>
      </c>
      <c r="N21" s="5" t="n">
        <v>25436</v>
      </c>
      <c r="P21" s="5" t="n">
        <v>24988</v>
      </c>
      <c r="R21" s="5" t="n">
        <v>24496</v>
      </c>
      <c r="T21" s="5" t="n">
        <v>24388</v>
      </c>
      <c r="U21" s="5" t="n">
        <v>24313</v>
      </c>
    </row>
    <row r="22" spans="1:21">
      <c r="A22" s="4" t="s">
        <v>68</v>
      </c>
      <c r="N22" s="5" t="n">
        <v>25988</v>
      </c>
      <c r="O22" s="4" t="s">
        <v>69</v>
      </c>
      <c r="P22" s="5" t="n">
        <v>25592</v>
      </c>
      <c r="Q22" s="4" t="s">
        <v>69</v>
      </c>
      <c r="R22" s="5" t="n">
        <v>24638</v>
      </c>
      <c r="S22" s="4" t="s">
        <v>69</v>
      </c>
      <c r="T22" s="5" t="n">
        <v>24546</v>
      </c>
      <c r="U22" s="5" t="n">
        <v>24313</v>
      </c>
    </row>
    <row r="23" spans="1:21">
      <c r="A23" s="4" t="s">
        <v>892</v>
      </c>
      <c r="B23" s="6" t="n">
        <v>61704</v>
      </c>
      <c r="F23" s="6" t="n">
        <v>88510</v>
      </c>
      <c r="J23" s="6" t="n">
        <v>80813</v>
      </c>
      <c r="N23" s="6" t="n">
        <v>61704</v>
      </c>
      <c r="P23" s="6" t="n">
        <v>88510</v>
      </c>
      <c r="R23" s="6" t="n">
        <v>80813</v>
      </c>
      <c r="T23" s="6" t="n">
        <v>74349</v>
      </c>
      <c r="U23" s="6" t="n">
        <v>74647</v>
      </c>
    </row>
    <row r="24" spans="1:21">
      <c r="A24" s="4" t="s">
        <v>91</v>
      </c>
      <c r="B24" s="5" t="n">
        <v>256680</v>
      </c>
      <c r="F24" s="5" t="n">
        <v>195560</v>
      </c>
      <c r="J24" s="5" t="n">
        <v>180690</v>
      </c>
      <c r="N24" s="5" t="n">
        <v>256680</v>
      </c>
      <c r="P24" s="5" t="n">
        <v>195560</v>
      </c>
      <c r="R24" s="5" t="n">
        <v>180690</v>
      </c>
      <c r="T24" s="5" t="n">
        <v>168688</v>
      </c>
      <c r="U24" s="5" t="n">
        <v>169179</v>
      </c>
    </row>
    <row r="25" spans="1:21">
      <c r="A25" s="4" t="s">
        <v>96</v>
      </c>
      <c r="B25" s="5" t="n">
        <v>49698</v>
      </c>
      <c r="F25" s="4" t="s">
        <v>49</v>
      </c>
      <c r="J25" s="4" t="s">
        <v>49</v>
      </c>
      <c r="N25" s="5" t="n">
        <v>49698</v>
      </c>
      <c r="P25" s="4" t="s">
        <v>49</v>
      </c>
      <c r="R25" s="4" t="s">
        <v>49</v>
      </c>
      <c r="T25" s="4" t="s">
        <v>49</v>
      </c>
      <c r="U25" s="4" t="s">
        <v>49</v>
      </c>
    </row>
    <row r="26" spans="1:21">
      <c r="A26" s="4" t="s">
        <v>893</v>
      </c>
      <c r="B26" s="6" t="n">
        <v>160078</v>
      </c>
      <c r="F26" s="6" t="n">
        <v>155520</v>
      </c>
      <c r="J26" s="6" t="n">
        <v>142952</v>
      </c>
      <c r="N26" s="6" t="n">
        <v>160078</v>
      </c>
      <c r="P26" s="6" t="n">
        <v>155520</v>
      </c>
      <c r="R26" s="6" t="n">
        <v>142952</v>
      </c>
      <c r="T26" s="6" t="n">
        <v>138412</v>
      </c>
      <c r="U26" s="6" t="n">
        <v>141690</v>
      </c>
    </row>
    <row r="27" spans="1:21"/>
    <row r="28" spans="1:21">
      <c r="A28" s="4" t="s">
        <v>46</v>
      </c>
      <c r="B28" s="4" t="s">
        <v>70</v>
      </c>
    </row>
    <row r="29" spans="1:21">
      <c r="A29" s="4" t="s">
        <v>69</v>
      </c>
      <c r="B29" s="4" t="s">
        <v>71</v>
      </c>
    </row>
  </sheetData>
  <mergeCells count="9">
    <mergeCell ref="A1:A2"/>
    <mergeCell ref="B1:M1"/>
    <mergeCell ref="N1:U1"/>
    <mergeCell ref="N2:O2"/>
    <mergeCell ref="P2:Q2"/>
    <mergeCell ref="R2:S2"/>
    <mergeCell ref="A27:U27"/>
    <mergeCell ref="B28:U28"/>
    <mergeCell ref="B29:U29"/>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94</v>
      </c>
      <c r="C1" s="2" t="s">
        <v>1</v>
      </c>
    </row>
    <row r="2" spans="1:5">
      <c r="C2" s="2" t="s">
        <v>2</v>
      </c>
      <c r="D2" s="2" t="s">
        <v>35</v>
      </c>
      <c r="E2" s="2" t="s">
        <v>39</v>
      </c>
    </row>
    <row r="3" spans="1:5">
      <c r="A3" s="4" t="s">
        <v>895</v>
      </c>
    </row>
    <row r="4" spans="1:5">
      <c r="A4" s="4" t="s">
        <v>896</v>
      </c>
      <c r="C4" s="6" t="n">
        <v>506</v>
      </c>
      <c r="D4" s="6" t="n">
        <v>226</v>
      </c>
      <c r="E4" s="6" t="n">
        <v>317</v>
      </c>
    </row>
    <row r="5" spans="1:5">
      <c r="A5" s="4" t="s">
        <v>897</v>
      </c>
      <c r="C5" s="5" t="n">
        <v>226</v>
      </c>
      <c r="D5" s="5" t="n">
        <v>317</v>
      </c>
      <c r="E5" s="5" t="n">
        <v>294</v>
      </c>
    </row>
    <row r="6" spans="1:5">
      <c r="A6" s="4" t="s">
        <v>898</v>
      </c>
      <c r="C6" s="5" t="n">
        <v>339</v>
      </c>
      <c r="D6" s="5" t="n">
        <v>55</v>
      </c>
      <c r="E6" s="5" t="n">
        <v>220</v>
      </c>
    </row>
    <row r="7" spans="1:5">
      <c r="A7" s="4" t="s">
        <v>899</v>
      </c>
      <c r="C7" s="5" t="n">
        <v>10</v>
      </c>
      <c r="D7" s="4" t="s">
        <v>49</v>
      </c>
      <c r="E7" s="4" t="s">
        <v>49</v>
      </c>
    </row>
    <row r="8" spans="1:5">
      <c r="A8" s="4" t="s">
        <v>900</v>
      </c>
      <c r="B8" s="4" t="s">
        <v>46</v>
      </c>
      <c r="C8" s="5" t="n">
        <v>-69</v>
      </c>
      <c r="D8" s="5" t="n">
        <v>-146</v>
      </c>
      <c r="E8" s="5" t="n">
        <v>-197</v>
      </c>
    </row>
    <row r="9" spans="1:5">
      <c r="A9" s="4" t="s">
        <v>901</v>
      </c>
    </row>
    <row r="10" spans="1:5">
      <c r="A10" s="4" t="s">
        <v>896</v>
      </c>
      <c r="C10" s="5" t="n">
        <v>2815</v>
      </c>
      <c r="D10" s="5" t="n">
        <v>2394</v>
      </c>
      <c r="E10" s="5" t="n">
        <v>2197</v>
      </c>
    </row>
    <row r="11" spans="1:5">
      <c r="A11" s="4" t="s">
        <v>897</v>
      </c>
      <c r="C11" s="5" t="n">
        <v>2394</v>
      </c>
      <c r="D11" s="5" t="n">
        <v>2197</v>
      </c>
      <c r="E11" s="5" t="n">
        <v>2298</v>
      </c>
    </row>
    <row r="12" spans="1:5">
      <c r="A12" s="4" t="s">
        <v>898</v>
      </c>
      <c r="C12" s="5" t="n">
        <v>1495</v>
      </c>
      <c r="D12" s="5" t="n">
        <v>1726</v>
      </c>
      <c r="E12" s="5" t="n">
        <v>1493</v>
      </c>
    </row>
    <row r="13" spans="1:5">
      <c r="A13" s="4" t="s">
        <v>899</v>
      </c>
      <c r="C13" s="5" t="n">
        <v>600</v>
      </c>
      <c r="D13" s="4" t="s">
        <v>49</v>
      </c>
      <c r="E13" s="5" t="n">
        <v>-417</v>
      </c>
    </row>
    <row r="14" spans="1:5">
      <c r="A14" s="4" t="s">
        <v>900</v>
      </c>
      <c r="B14" s="4" t="s">
        <v>46</v>
      </c>
      <c r="C14" s="5" t="n">
        <v>-1674</v>
      </c>
      <c r="D14" s="5" t="n">
        <v>-1529</v>
      </c>
      <c r="E14" s="5" t="n">
        <v>-1177</v>
      </c>
    </row>
    <row r="15" spans="1:5">
      <c r="A15" s="4" t="s">
        <v>902</v>
      </c>
    </row>
    <row r="16" spans="1:5">
      <c r="A16" s="4" t="s">
        <v>896</v>
      </c>
      <c r="C16" s="5" t="n">
        <v>5556</v>
      </c>
      <c r="D16" s="5" t="n">
        <v>6150</v>
      </c>
      <c r="E16" s="5" t="n">
        <v>6161</v>
      </c>
    </row>
    <row r="17" spans="1:5">
      <c r="A17" s="4" t="s">
        <v>897</v>
      </c>
      <c r="C17" s="5" t="n">
        <v>6150</v>
      </c>
      <c r="D17" s="5" t="n">
        <v>6161</v>
      </c>
      <c r="E17" s="5" t="n">
        <v>6450</v>
      </c>
    </row>
    <row r="18" spans="1:5">
      <c r="A18" s="4" t="s">
        <v>898</v>
      </c>
      <c r="C18" s="4" t="s">
        <v>49</v>
      </c>
      <c r="D18" s="4" t="s">
        <v>49</v>
      </c>
      <c r="E18" s="4" t="s">
        <v>49</v>
      </c>
    </row>
    <row r="19" spans="1:5">
      <c r="A19" s="4" t="s">
        <v>899</v>
      </c>
      <c r="C19" s="5" t="n">
        <v>-569</v>
      </c>
      <c r="D19" s="4" t="s">
        <v>49</v>
      </c>
      <c r="E19" s="5" t="n">
        <v>-283</v>
      </c>
    </row>
    <row r="20" spans="1:5">
      <c r="A20" s="4" t="s">
        <v>900</v>
      </c>
      <c r="B20" s="4" t="s">
        <v>46</v>
      </c>
      <c r="C20" s="6" t="n">
        <v>-25</v>
      </c>
      <c r="D20" s="6" t="n">
        <v>-11</v>
      </c>
      <c r="E20" s="6" t="n">
        <v>-6</v>
      </c>
    </row>
    <row r="21" spans="1:5"/>
    <row r="22" spans="1:5">
      <c r="A22" s="4" t="s">
        <v>46</v>
      </c>
      <c r="B22" s="4" t="s">
        <v>903</v>
      </c>
    </row>
  </sheetData>
  <mergeCells count="4">
    <mergeCell ref="A1:B2"/>
    <mergeCell ref="C1:E1"/>
    <mergeCell ref="A21:D21"/>
    <mergeCell ref="B22:D2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8T17:13:26Z</dcterms:created>
  <dcterms:modified xmlns:dcterms="http://purl.org/dc/terms/" xmlns:xsi="http://www.w3.org/2001/XMLSchema-instance" xsi:type="dcterms:W3CDTF">2017-09-08T17:13:26Z</dcterms:modified>
</cp:coreProperties>
</file>